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Reporting Segments" sheetId="8" state="visible" r:id="rId8"/>
    <sheet xmlns:r="http://schemas.openxmlformats.org/officeDocument/2006/relationships" name="Business Combinations" sheetId="9" state="visible" r:id="rId9"/>
    <sheet xmlns:r="http://schemas.openxmlformats.org/officeDocument/2006/relationships" name="Inventory" sheetId="10" state="visible" r:id="rId10"/>
    <sheet xmlns:r="http://schemas.openxmlformats.org/officeDocument/2006/relationships" name="Financial Services" sheetId="11" state="visible" r:id="rId11"/>
    <sheet xmlns:r="http://schemas.openxmlformats.org/officeDocument/2006/relationships" name="Amortizable Intangible Assets" sheetId="12" state="visible" r:id="rId12"/>
    <sheet xmlns:r="http://schemas.openxmlformats.org/officeDocument/2006/relationships" name="Property and Equipment" sheetId="13" state="visible" r:id="rId13"/>
    <sheet xmlns:r="http://schemas.openxmlformats.org/officeDocument/2006/relationships" name="Prepaid Expenses and Other Asse" sheetId="14" state="visible" r:id="rId14"/>
    <sheet xmlns:r="http://schemas.openxmlformats.org/officeDocument/2006/relationships" name="Investment in Unconsolidated Su" sheetId="15" state="visible" r:id="rId15"/>
    <sheet xmlns:r="http://schemas.openxmlformats.org/officeDocument/2006/relationships" name="Accrued Expenses and Other Liab" sheetId="16" state="visible" r:id="rId16"/>
    <sheet xmlns:r="http://schemas.openxmlformats.org/officeDocument/2006/relationships" name="Warranties" sheetId="17" state="visible" r:id="rId17"/>
    <sheet xmlns:r="http://schemas.openxmlformats.org/officeDocument/2006/relationships" name="Debt" sheetId="18" state="visible" r:id="rId18"/>
    <sheet xmlns:r="http://schemas.openxmlformats.org/officeDocument/2006/relationships" name="Interest" sheetId="19" state="visible" r:id="rId19"/>
    <sheet xmlns:r="http://schemas.openxmlformats.org/officeDocument/2006/relationships" name="Income Taxes" sheetId="20" state="visible" r:id="rId20"/>
    <sheet xmlns:r="http://schemas.openxmlformats.org/officeDocument/2006/relationships" name="Fair Value Disclosures" sheetId="21" state="visible" r:id="rId21"/>
    <sheet xmlns:r="http://schemas.openxmlformats.org/officeDocument/2006/relationships" name="Operating Leases" sheetId="22" state="visible" r:id="rId22"/>
    <sheet xmlns:r="http://schemas.openxmlformats.org/officeDocument/2006/relationships" name="Post-Retirement Plan" sheetId="23" state="visible" r:id="rId23"/>
    <sheet xmlns:r="http://schemas.openxmlformats.org/officeDocument/2006/relationships" name="Stock-Based Compensation" sheetId="24" state="visible" r:id="rId24"/>
    <sheet xmlns:r="http://schemas.openxmlformats.org/officeDocument/2006/relationships" name="Stockholders' Equity" sheetId="25" state="visible" r:id="rId25"/>
    <sheet xmlns:r="http://schemas.openxmlformats.org/officeDocument/2006/relationships" name="Earnings Per Share" sheetId="26" state="visible" r:id="rId26"/>
    <sheet xmlns:r="http://schemas.openxmlformats.org/officeDocument/2006/relationships" name="Commitments and Contingencies" sheetId="27" state="visible" r:id="rId27"/>
    <sheet xmlns:r="http://schemas.openxmlformats.org/officeDocument/2006/relationships" name="Results of Quarterly Operations" sheetId="28" state="visible" r:id="rId28"/>
    <sheet xmlns:r="http://schemas.openxmlformats.org/officeDocument/2006/relationships" name="Supplemental Guarantor Informat" sheetId="29" state="visible" r:id="rId29"/>
    <sheet xmlns:r="http://schemas.openxmlformats.org/officeDocument/2006/relationships" name="Nature of Operations and Summ_2" sheetId="30" state="visible" r:id="rId30"/>
    <sheet xmlns:r="http://schemas.openxmlformats.org/officeDocument/2006/relationships" name="Nature of Operations and Summ_3" sheetId="31" state="visible" r:id="rId31"/>
    <sheet xmlns:r="http://schemas.openxmlformats.org/officeDocument/2006/relationships" name="Reporting Segments (Tables)" sheetId="32" state="visible" r:id="rId32"/>
    <sheet xmlns:r="http://schemas.openxmlformats.org/officeDocument/2006/relationships" name="Business Combinations (Tables)" sheetId="33" state="visible" r:id="rId33"/>
    <sheet xmlns:r="http://schemas.openxmlformats.org/officeDocument/2006/relationships" name="Inventory (Tables)" sheetId="34" state="visible" r:id="rId34"/>
    <sheet xmlns:r="http://schemas.openxmlformats.org/officeDocument/2006/relationships" name="Amortizable Intangible Assets (" sheetId="35" state="visible" r:id="rId35"/>
    <sheet xmlns:r="http://schemas.openxmlformats.org/officeDocument/2006/relationships" name="Property and Equipment (Tables)" sheetId="36" state="visible" r:id="rId36"/>
    <sheet xmlns:r="http://schemas.openxmlformats.org/officeDocument/2006/relationships" name="Prepaid Expenses and Other As_2" sheetId="37" state="visible" r:id="rId37"/>
    <sheet xmlns:r="http://schemas.openxmlformats.org/officeDocument/2006/relationships" name="Investment in Unconsolidated _2" sheetId="38" state="visible" r:id="rId38"/>
    <sheet xmlns:r="http://schemas.openxmlformats.org/officeDocument/2006/relationships" name="Accrued Expenses and Other Li_2" sheetId="39" state="visible" r:id="rId39"/>
    <sheet xmlns:r="http://schemas.openxmlformats.org/officeDocument/2006/relationships" name="Warranties (Tables)" sheetId="40" state="visible" r:id="rId40"/>
    <sheet xmlns:r="http://schemas.openxmlformats.org/officeDocument/2006/relationships" name="Debt (Tables)" sheetId="41" state="visible" r:id="rId41"/>
    <sheet xmlns:r="http://schemas.openxmlformats.org/officeDocument/2006/relationships" name="Interest (Tables)" sheetId="42" state="visible" r:id="rId42"/>
    <sheet xmlns:r="http://schemas.openxmlformats.org/officeDocument/2006/relationships" name="Income Taxes (Tables)" sheetId="43" state="visible" r:id="rId43"/>
    <sheet xmlns:r="http://schemas.openxmlformats.org/officeDocument/2006/relationships" name="Fair Value Disclosures (Tables)" sheetId="44" state="visible" r:id="rId44"/>
    <sheet xmlns:r="http://schemas.openxmlformats.org/officeDocument/2006/relationships" name="Operating Leases (Tables)" sheetId="45" state="visible" r:id="rId45"/>
    <sheet xmlns:r="http://schemas.openxmlformats.org/officeDocument/2006/relationships" name="Stock-Based Compensation (Table" sheetId="46" state="visible" r:id="rId46"/>
    <sheet xmlns:r="http://schemas.openxmlformats.org/officeDocument/2006/relationships" name="Earnings Per Share (Tables)" sheetId="47" state="visible" r:id="rId47"/>
    <sheet xmlns:r="http://schemas.openxmlformats.org/officeDocument/2006/relationships" name="Results of Quarterly Operatio_2" sheetId="48" state="visible" r:id="rId48"/>
    <sheet xmlns:r="http://schemas.openxmlformats.org/officeDocument/2006/relationships" name="Supplemental Guarantor Inform_2" sheetId="49" state="visible" r:id="rId49"/>
    <sheet xmlns:r="http://schemas.openxmlformats.org/officeDocument/2006/relationships" name="Nature of Operations and Summ_4" sheetId="50" state="visible" r:id="rId50"/>
    <sheet xmlns:r="http://schemas.openxmlformats.org/officeDocument/2006/relationships" name="Nature of Operations and Summ_5" sheetId="51" state="visible" r:id="rId51"/>
    <sheet xmlns:r="http://schemas.openxmlformats.org/officeDocument/2006/relationships" name="Nature of Operations and Summ_6" sheetId="52" state="visible" r:id="rId52"/>
    <sheet xmlns:r="http://schemas.openxmlformats.org/officeDocument/2006/relationships" name="Reporting Segments (Schedule Of" sheetId="53" state="visible" r:id="rId53"/>
    <sheet xmlns:r="http://schemas.openxmlformats.org/officeDocument/2006/relationships" name="Reporting Segments (Schedule _2" sheetId="54" state="visible" r:id="rId54"/>
    <sheet xmlns:r="http://schemas.openxmlformats.org/officeDocument/2006/relationships" name="Business Combinations (Narrativ" sheetId="55" state="visible" r:id="rId55"/>
    <sheet xmlns:r="http://schemas.openxmlformats.org/officeDocument/2006/relationships" name="Business Combinations (Summary " sheetId="56" state="visible" r:id="rId56"/>
    <sheet xmlns:r="http://schemas.openxmlformats.org/officeDocument/2006/relationships" name="Business Combinations (Schedule" sheetId="57" state="visible" r:id="rId57"/>
    <sheet xmlns:r="http://schemas.openxmlformats.org/officeDocument/2006/relationships" name="Business Combinations (Schedu_2" sheetId="58" state="visible" r:id="rId58"/>
    <sheet xmlns:r="http://schemas.openxmlformats.org/officeDocument/2006/relationships" name="Business Combinations (Schedu_3" sheetId="59" state="visible" r:id="rId59"/>
    <sheet xmlns:r="http://schemas.openxmlformats.org/officeDocument/2006/relationships" name="Inventory (Schedule Of Inventor" sheetId="60" state="visible" r:id="rId60"/>
    <sheet xmlns:r="http://schemas.openxmlformats.org/officeDocument/2006/relationships" name="Financial Services (Narrative) " sheetId="61" state="visible" r:id="rId61"/>
    <sheet xmlns:r="http://schemas.openxmlformats.org/officeDocument/2006/relationships" name="Amortizable Intangible Assets_2" sheetId="62" state="visible" r:id="rId62"/>
    <sheet xmlns:r="http://schemas.openxmlformats.org/officeDocument/2006/relationships" name="Amortizable Intangible Assets_3" sheetId="63" state="visible" r:id="rId63"/>
    <sheet xmlns:r="http://schemas.openxmlformats.org/officeDocument/2006/relationships" name="Property and Equipment - (Sched" sheetId="64" state="visible" r:id="rId64"/>
    <sheet xmlns:r="http://schemas.openxmlformats.org/officeDocument/2006/relationships" name="Prepaid Expenses and Other As_3" sheetId="65" state="visible" r:id="rId65"/>
    <sheet xmlns:r="http://schemas.openxmlformats.org/officeDocument/2006/relationships" name="Investment in Unconsolidated _3" sheetId="66" state="visible" r:id="rId66"/>
    <sheet xmlns:r="http://schemas.openxmlformats.org/officeDocument/2006/relationships" name="Investment in Unconsolidated _4" sheetId="67" state="visible" r:id="rId67"/>
    <sheet xmlns:r="http://schemas.openxmlformats.org/officeDocument/2006/relationships" name="Accrued Expenses and Other Li_3" sheetId="68" state="visible" r:id="rId68"/>
    <sheet xmlns:r="http://schemas.openxmlformats.org/officeDocument/2006/relationships" name="Warranties (Schedule Of Changes" sheetId="69" state="visible" r:id="rId69"/>
    <sheet xmlns:r="http://schemas.openxmlformats.org/officeDocument/2006/relationships" name="Debt (Narrative) (Details)" sheetId="70" state="visible" r:id="rId70"/>
    <sheet xmlns:r="http://schemas.openxmlformats.org/officeDocument/2006/relationships" name="Debt (Schedule Of Outstanding D" sheetId="71" state="visible" r:id="rId71"/>
    <sheet xmlns:r="http://schemas.openxmlformats.org/officeDocument/2006/relationships" name="Debt (Schedule Of Aggregate Ann" sheetId="72" state="visible" r:id="rId72"/>
    <sheet xmlns:r="http://schemas.openxmlformats.org/officeDocument/2006/relationships" name="Interest (Schedule Of Capitaliz" sheetId="73" state="visible" r:id="rId73"/>
    <sheet xmlns:r="http://schemas.openxmlformats.org/officeDocument/2006/relationships" name="Income Taxes (Narrative) (Detai" sheetId="74" state="visible" r:id="rId74"/>
    <sheet xmlns:r="http://schemas.openxmlformats.org/officeDocument/2006/relationships" name="Income Taxes (Schedule Of Incom" sheetId="75" state="visible" r:id="rId75"/>
    <sheet xmlns:r="http://schemas.openxmlformats.org/officeDocument/2006/relationships" name="Income Taxes (Schedule Of Compo" sheetId="76" state="visible" r:id="rId76"/>
    <sheet xmlns:r="http://schemas.openxmlformats.org/officeDocument/2006/relationships" name="Income Taxes (Schedule Of Defer" sheetId="77" state="visible" r:id="rId77"/>
    <sheet xmlns:r="http://schemas.openxmlformats.org/officeDocument/2006/relationships" name="Fair Value Disclosures (Schedul" sheetId="78" state="visible" r:id="rId78"/>
    <sheet xmlns:r="http://schemas.openxmlformats.org/officeDocument/2006/relationships" name="Operating Leases (Narrative) (D" sheetId="79" state="visible" r:id="rId79"/>
    <sheet xmlns:r="http://schemas.openxmlformats.org/officeDocument/2006/relationships" name="Operating Leases (Schedule Of F" sheetId="80" state="visible" r:id="rId80"/>
    <sheet xmlns:r="http://schemas.openxmlformats.org/officeDocument/2006/relationships" name="Post-Retirement Plan (Narrative" sheetId="81" state="visible" r:id="rId81"/>
    <sheet xmlns:r="http://schemas.openxmlformats.org/officeDocument/2006/relationships" name="Stock-Based Compensation (Narra" sheetId="82" state="visible" r:id="rId82"/>
    <sheet xmlns:r="http://schemas.openxmlformats.org/officeDocument/2006/relationships" name="Stock-Based Compensation (Summa" sheetId="83" state="visible" r:id="rId83"/>
    <sheet xmlns:r="http://schemas.openxmlformats.org/officeDocument/2006/relationships" name="Stock-Based Compensation (Sum_2" sheetId="84" state="visible" r:id="rId84"/>
    <sheet xmlns:r="http://schemas.openxmlformats.org/officeDocument/2006/relationships" name="Stockholders' Equity (Narrative" sheetId="85" state="visible" r:id="rId85"/>
    <sheet xmlns:r="http://schemas.openxmlformats.org/officeDocument/2006/relationships" name="Earnings Per Share (Narrative) " sheetId="86" state="visible" r:id="rId86"/>
    <sheet xmlns:r="http://schemas.openxmlformats.org/officeDocument/2006/relationships" name="Earnings Per Share (Schedule Of" sheetId="87" state="visible" r:id="rId87"/>
    <sheet xmlns:r="http://schemas.openxmlformats.org/officeDocument/2006/relationships" name="Commitments and Contingencies (" sheetId="88" state="visible" r:id="rId88"/>
    <sheet xmlns:r="http://schemas.openxmlformats.org/officeDocument/2006/relationships" name="Results of Quarterly Operatio_3" sheetId="89" state="visible" r:id="rId89"/>
    <sheet xmlns:r="http://schemas.openxmlformats.org/officeDocument/2006/relationships" name="Supplemental Guarantor Inform_3" sheetId="90" state="visible" r:id="rId90"/>
    <sheet xmlns:r="http://schemas.openxmlformats.org/officeDocument/2006/relationships" name="Supplemental Guarantor Inform_4" sheetId="91" state="visible" r:id="rId91"/>
    <sheet xmlns:r="http://schemas.openxmlformats.org/officeDocument/2006/relationships" name="Supplemental Guarantor Inform_5" sheetId="92" state="visible" r:id="rId92"/>
    <sheet xmlns:r="http://schemas.openxmlformats.org/officeDocument/2006/relationships" name="Supplemental Guarantor Inform_6" sheetId="93" state="visible" r:id="rId93"/>
  </sheets>
  <definedNames/>
  <calcPr calcId="124519" fullCalcOnLoad="1"/>
</workbook>
</file>

<file path=xl/sharedStrings.xml><?xml version="1.0" encoding="utf-8"?>
<sst xmlns="http://schemas.openxmlformats.org/spreadsheetml/2006/main" uniqueCount="831">
  <si>
    <t>Document and Entity Information - USD ($) $ in Millions</t>
  </si>
  <si>
    <t>12 Months Ended</t>
  </si>
  <si>
    <t>Dec. 31, 2018</t>
  </si>
  <si>
    <t>Feb. 06, 2019</t>
  </si>
  <si>
    <t>Jun. 30, 2018</t>
  </si>
  <si>
    <t>Document And Entity Information [Abstract]</t>
  </si>
  <si>
    <t>Entity Registrant Name</t>
  </si>
  <si>
    <t>Century Communities, Inc.</t>
  </si>
  <si>
    <t>Entity Filer Category</t>
  </si>
  <si>
    <t>Large Accelerated Filer</t>
  </si>
  <si>
    <t>Entity Central Index Key</t>
  </si>
  <si>
    <t>Entity Small Business</t>
  </si>
  <si>
    <t>false</t>
  </si>
  <si>
    <t>Entity Emerging Growth Company</t>
  </si>
  <si>
    <t>Entity Shell Company</t>
  </si>
  <si>
    <t>Amendment Flag</t>
  </si>
  <si>
    <t>Entity Well-known Seasoned Issuer</t>
  </si>
  <si>
    <t>Yes</t>
  </si>
  <si>
    <t>Entity Voluntary Filers</t>
  </si>
  <si>
    <t>No</t>
  </si>
  <si>
    <t>Entity Current Reporting Status</t>
  </si>
  <si>
    <t>Document Type</t>
  </si>
  <si>
    <t>10-K</t>
  </si>
  <si>
    <t>Trading Symbol</t>
  </si>
  <si>
    <t>ccs</t>
  </si>
  <si>
    <t>Document Period End Date</t>
  </si>
  <si>
    <t>Dec. 31,
		2018</t>
  </si>
  <si>
    <t>Document Fiscal Year Focus</t>
  </si>
  <si>
    <t>Document Fiscal Period Focus</t>
  </si>
  <si>
    <t>FY</t>
  </si>
  <si>
    <t>Current Fiscal Year End Date</t>
  </si>
  <si>
    <t>--12-31</t>
  </si>
  <si>
    <t>Entity Public Float</t>
  </si>
  <si>
    <t>Entity Common Stock, Shares Outstanding</t>
  </si>
  <si>
    <t>Consolidated Balance Sheets - USD ($) $ in Thousands</t>
  </si>
  <si>
    <t>Dec. 31, 2017</t>
  </si>
  <si>
    <t>Assets</t>
  </si>
  <si>
    <t>Cash and cash equivalents</t>
  </si>
  <si>
    <t>Cash held in escrow</t>
  </si>
  <si>
    <t>Accounts receivable</t>
  </si>
  <si>
    <t>Inventories</t>
  </si>
  <si>
    <t>Mortgage loans held for sale</t>
  </si>
  <si>
    <t>Prepaid expenses and other assets</t>
  </si>
  <si>
    <t>Property and equipment, net</t>
  </si>
  <si>
    <t>Investment in unconsolidated subsidiaries</t>
  </si>
  <si>
    <t>Deferred tax assets, net</t>
  </si>
  <si>
    <t>Amortizable intangible assets, net</t>
  </si>
  <si>
    <t>Goodwill</t>
  </si>
  <si>
    <t>Total assets</t>
  </si>
  <si>
    <t>Liabilities:</t>
  </si>
  <si>
    <t>Accounts payable</t>
  </si>
  <si>
    <t>Accrued expenses and other liabilities</t>
  </si>
  <si>
    <t>Notes payable</t>
  </si>
  <si>
    <t>Revolving line of credit</t>
  </si>
  <si>
    <t>Mortgage repurchase facilities</t>
  </si>
  <si>
    <t>Total liabilities</t>
  </si>
  <si>
    <t>Stockholders' equity:</t>
  </si>
  <si>
    <t>Preferred stock, $0.01 par value, 50,000,000 shares authorized, none outstanding</t>
  </si>
  <si>
    <t xml:space="preserve"> </t>
  </si>
  <si>
    <t>Common stock, $0.01 par value, 100,000,000 shares authorized, 30,154,791 and 29,502,624 shares issued and outstanding at December 30, 2018 and December 31, 2017, respectively</t>
  </si>
  <si>
    <t>Additional paid-in capital</t>
  </si>
  <si>
    <t>Retained earnings</t>
  </si>
  <si>
    <t>Total stockholders' equity</t>
  </si>
  <si>
    <t>Total liabilities and stockholders' equity</t>
  </si>
  <si>
    <t>Consolidated Balance Sheets (Parenthetical) - $ / shares</t>
  </si>
  <si>
    <t>Consolidated Balance Sheets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 USD ($) $ in Thousands</t>
  </si>
  <si>
    <t>3 Months Ended</t>
  </si>
  <si>
    <t>5 Months Ended</t>
  </si>
  <si>
    <t>Sep. 30, 2018</t>
  </si>
  <si>
    <t>Mar. 31, 2018</t>
  </si>
  <si>
    <t>Sep. 30, 2017</t>
  </si>
  <si>
    <t>Jun. 30, 2017</t>
  </si>
  <si>
    <t>Mar. 31, 2017</t>
  </si>
  <si>
    <t>Jun. 14, 2018</t>
  </si>
  <si>
    <t>Dec. 31, 2016</t>
  </si>
  <si>
    <t>Revenues</t>
  </si>
  <si>
    <t>Total revenues</t>
  </si>
  <si>
    <t>Cost of revenues</t>
  </si>
  <si>
    <t>Selling, general and administrative</t>
  </si>
  <si>
    <t>Acquisition expense</t>
  </si>
  <si>
    <t>Equity in income of unconsolidated subsidiaries</t>
  </si>
  <si>
    <t>Other income (expense)</t>
  </si>
  <si>
    <t>Income before income tax expense</t>
  </si>
  <si>
    <t>Income tax expense</t>
  </si>
  <si>
    <t>Net income</t>
  </si>
  <si>
    <t>Earnings per share:</t>
  </si>
  <si>
    <t>Basic</t>
  </si>
  <si>
    <t>Diluted</t>
  </si>
  <si>
    <t>Weighted average common shares outstanding:</t>
  </si>
  <si>
    <t>Home Sales [Member]</t>
  </si>
  <si>
    <t>Land Sales And Other [Member]</t>
  </si>
  <si>
    <t>Homebuilding [Member]</t>
  </si>
  <si>
    <t>Financial Services [Member]</t>
  </si>
  <si>
    <t>Consolidated Statements of Equity - USD ($) shares in Thousands, $ in Thousands</t>
  </si>
  <si>
    <t>Common Stock [Member]</t>
  </si>
  <si>
    <t>Paid-In Capital [Member]</t>
  </si>
  <si>
    <t>Retained Earnings [Member]</t>
  </si>
  <si>
    <t>Total</t>
  </si>
  <si>
    <t>Beginning balance at Dec. 31, 2015</t>
  </si>
  <si>
    <t>Beginning balance (in shares) at Dec. 31, 2015</t>
  </si>
  <si>
    <t>Issuance of common stock</t>
  </si>
  <si>
    <t>Issuance of common stock, shares</t>
  </si>
  <si>
    <t>Repurchase of common stock</t>
  </si>
  <si>
    <t>Repurchase of common stock, shares</t>
  </si>
  <si>
    <t>Repurchase of common stock upon vesting of restricted stock awards</t>
  </si>
  <si>
    <t>Repurchase of common stock upon vesting of restricted stock awards, shares</t>
  </si>
  <si>
    <t>Stock-based compensation expense</t>
  </si>
  <si>
    <t>Forfeitures of restricted stock awards, shares</t>
  </si>
  <si>
    <t>Ending balance at Dec. 31, 2016</t>
  </si>
  <si>
    <t>Ending balance (in shares) at Dec. 31, 2016</t>
  </si>
  <si>
    <t>Issuance of common stock in connection with business combination</t>
  </si>
  <si>
    <t>Issuance of common stock in connection with business combination, shares</t>
  </si>
  <si>
    <t>Replacement award value in connection with business combination</t>
  </si>
  <si>
    <t>Ending balance at Dec. 31, 2017</t>
  </si>
  <si>
    <t>Ending balance (in shares) at Dec. 31, 2017</t>
  </si>
  <si>
    <t>Ending balance at Dec. 31, 2018</t>
  </si>
  <si>
    <t>Ending balance (in shares) at Dec. 31, 2018</t>
  </si>
  <si>
    <t>Adoption of ASC 606</t>
  </si>
  <si>
    <t>Consolidated Statements of Cash Flows $ in Thousands</t>
  </si>
  <si>
    <t>Dec. 31, 2018USD ($)</t>
  </si>
  <si>
    <t>Dec. 31, 2017USD ($)</t>
  </si>
  <si>
    <t>Dec. 31, 2016USD ($)</t>
  </si>
  <si>
    <t>Operating activities</t>
  </si>
  <si>
    <t>Adjustments to reconcile net income to net cash used in operating activities:</t>
  </si>
  <si>
    <t>Depreciation and amortization</t>
  </si>
  <si>
    <t>Deferred income taxes</t>
  </si>
  <si>
    <t>Distributions from unconsolidated subsidiaries</t>
  </si>
  <si>
    <t>(Gain) loss on disposition of assets</t>
  </si>
  <si>
    <t>Changes in assets and liabilities:</t>
  </si>
  <si>
    <t>Net cash used in operating activities</t>
  </si>
  <si>
    <t>Investing activities</t>
  </si>
  <si>
    <t>Purchases of property and equipment</t>
  </si>
  <si>
    <t>Business combinations, net of acquired cash</t>
  </si>
  <si>
    <t>Proceeds from sale of South Carolina operations</t>
  </si>
  <si>
    <t>Other investing activities</t>
  </si>
  <si>
    <t>Net cash used in investing activities</t>
  </si>
  <si>
    <t>Financing activities</t>
  </si>
  <si>
    <t>Borrowings under revolving credit facilities</t>
  </si>
  <si>
    <t>Payments on revolving credit facilities</t>
  </si>
  <si>
    <t>Proceeds from issuance of senior notes</t>
  </si>
  <si>
    <t>Proceeds from insurance notes payable</t>
  </si>
  <si>
    <t>Extinguishments of debt assumed in business combination</t>
  </si>
  <si>
    <t>Principal payments on notes payable</t>
  </si>
  <si>
    <t>Debt issuance costs</t>
  </si>
  <si>
    <t>Net proceeds from mortgage repurchase facilities</t>
  </si>
  <si>
    <t>Net proceeds from issuances of common stock</t>
  </si>
  <si>
    <t>Repurchases of common stock upon vesting of stock based compensation</t>
  </si>
  <si>
    <t>Repurchases of common stock under our stock repurchase program</t>
  </si>
  <si>
    <t>Net cash provided by (used in) financing activities</t>
  </si>
  <si>
    <t>Net increase (decrease)</t>
  </si>
  <si>
    <t>Cash and cash equivalents and Restricted cash, Beginning of period</t>
  </si>
  <si>
    <t>Cash and cash equivalents and Restricted cash, End of period</t>
  </si>
  <si>
    <t>Supplemental cash flow disclosure</t>
  </si>
  <si>
    <t>Cash paid for income taxes</t>
  </si>
  <si>
    <t>Cash and cash equivalents and Restricted cash</t>
  </si>
  <si>
    <t>Restricted cash (Note 8)</t>
  </si>
  <si>
    <t>Nature of Operations and Summary of Significant Accounting Policies</t>
  </si>
  <si>
    <t>Nature of Operations and Summary of Significant Accounting Policies [Abstract]</t>
  </si>
  <si>
    <t xml:space="preserve">1. Nature of Operations and Summary of Significant Accounting Policies
Nature of Operations
Century Communities, Inc. (which we refer to as “we,” “CCS,” or the “Company”), together with its subsidiaries, is engaged in the development, design, construction, marketing and sale of single-family attached and detached homes in metropolitan areas in the States of Alabama, Arizona, California, Colorado, Florida, Georgia, Indiana, Nevada, North Carolina, Ohio, South Carolina, Tennessee, Texas, Utah, and Washington. In many of our projects, in addition to building homes, we are responsible for the entitlement and development of the underlying land. We build and sell homes under our Century Communities and Wade Jurney Homes brands. Our Century Communities brand targets a wide range of buyer profiles including: first time, first and second time move up, and lifestyle homebuyers, and provides our homebuyers with the ability to personalize their homes through certain option and upgrade selections. Our Wade Jurney Homes brand solely targets first time homebuyers, sells homes through retail studios and the internet, and provides no option or upgrade selections. Our homebuilding operations are organized into the following five reportable segments: West, Mountain, Texas, Southeast, and Wade Jurney Homes. Additionally, our indirect wholly-owned subsidiaries, Inspire Home Loans, Inc., Parkway Title, LLC, and IHL Home Insurance Agency, LLC, which provide mortgage, title and insurance services, respectively, to our home buyers have been identified as our Financial Services segment.
On August 4, 2017, we acquired UCP, Inc. (which we refer to as “UCP”) which was a homebuilder and land developer with expertise in residential land acquisition, development and entitlement, as well as home design, construction and sales, and with operations in the States of California, Washington, North Carolina, South Carolina, and Tennessee. In connection with the merger, each share of UCP Class A common stock outstanding immediately prior to the closing was converted into $5.32 in cash and 0.2309 of a newly issued share of our common stock. Approximately 4.2 million shares of our common stock were issued and $100.2 million in cash was paid in connection with the merger for total consideration of $209.0 million. O n October 31, 2017, we acquired substantially all the assets and operations and assumed certain liabilities of Sundquist Homes, LLC and affiliates (which we refer to as “Sundquist Homes”), a homebuilder with operations in the greater Seattle, Washington area, for approximately $50.2 million. On June 14, 2018, we acquired the remaining 50% ownership interest in WJH, LLC (which we refer to as “WJH” or “Wade Jurney Homes”) for $37.5 million. WJH specializes in providing single family homes for first time buyers. On the acquisition date, WJH had operations in Alabama, Florida, Georgia, North Carolina and South Carolina. Our operating results presented herein include the operations of UCP, Sundquist Homes and WJH from the date of acquisition through December 31, 2018.
Principles of Consolidation
The condensed consolidated financial statements include the accounts of the Company, as well as all subsidiaries in which we have a controlling interest, and variable interest entities for which the Company is deemed to be the primary beneficiary. We do not have any variable interest entities in which we are deemed the primary beneficiary. All intercompany accounts and transactions have been eliminated.
All numbers related to lots and communities disclosed in the notes to the consolidated financial statements are unaudited.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cordingly, actual results could differ from those estimates.
Cash and Cash Equivalents
The Company considers all liquid investments with original maturities of three months or less to be cash equivalents.
Cash Held in Escrow
Cash held in escrow consists of amounts related to the proceeds from home closings held for our benefit in escrow, which are typically held for less than a few days.
Accounts Receivable
Accounts receivable primarily consists of contract receivables related to certain contracts in our Texas segment accounted for under the percentage-of-completion method, income tax receivables and rebates receivables.
We periodically review the collectability of our accounts receivables, and, if it is determined that a receivable might not be fully collectible, an allowance is recorded for the amount deemed uncollectible. As of December 31, 2018 and 2017, no allowance was recorded related to accounts receivable.
Inventories and Cost of Sales
We capitalize pre-acquisition, land, development, and other allocated costs, including interest, during development and home construction.
Land, development, and other common costs are allocated to inventory using the relative-sales-value method; however, as lots within a project typically have comparable market values, we generally allocate land, development, and common costs equally to each lot within the project. Home construction costs are recorded using the specific-identification method. Cost of sales for homes closed includes the allocation of construction costs of each home and all applicable land acquisition, land development, and related common costs, both incurred and estimated to be incurred. Changes to estimated total development costs subsequent to initial home closings in a community are generally allocated to the remaining homes in the community.
When a home is closed, the Company generally has not paid all incurred costs necessary to complete the home, and a liability and a charge to cost of home sales revenues are recorded for the amount that is estimated will ultimately be paid related to completed homes.
Inventories are carried at cost unless events and circumstances indicate that the carrying value may not be recoverable. We review for indicators of impairment at the lowest level of identifiable cash flows, which we have determined to be the community level.
Indicators of impairment include, but are not limited to, significant decreases in local housing market values and selling prices of comparable homes, decreases in actual or trending gross margins or sales absorption rates, significant unforeseen cost in excess of budget, and actual or projected cash flow losses.
If an indicator of impairment is identified, we estimate the recoverability of the community by comparing the estimated future cash flows on an undiscounted basis to its carrying value. If the undiscounted cash flows are more than the carrying value, the community is recoverable and no impairment is recorded. If the undiscounted cash flows are less than the community’s carrying value, we generally estimate the fair value using a discounted cash flow approach. A community with a fair value less than its carrying value is impaired and is written down to fair value.
﻿
When estimating cash flows of a community, we make various assumptions, including the following: (i) expected sales prices and sales incentives to be offered, including the number of homes available, pricing and incentives being offered by us or other builders in other communities, and future sales price adjustments based on market and economic trends; (ii) expected sales pace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and (iv) alternative uses for the property. For the years ended December 31, 2018 and 2017, we recorded impairment charges on one and five communities, respectively, totaling $0.8 million and $0.8 million, respectively, which is included in “Cost of home sales revenues” in our Consolidated Statements of Operations.
Home Sales and Profit Recognition
As defined in the Accounting Standards Codification (which we refer to as “ASC”) 606, Revenue from Contracts with Customers, revenues from home sales and the related profit are recorded when our performance obligations are satisfied, which generally occurs when the respective homes are closed and title has passed to our homebuyers. We generally satisfy our performance obligations in less than one year from the contract date. Proceeds from home closings that are held for our benefit in escrow, are presented as “Cash held in escrow” on our Consolidated Balance Sheets. Cash held for our benefit in escrow is typically held by the escrow agent for less than a few days. When it is determined that the earnings process is not complete and we have remaining performance obligations, the related revenue and costs are deferred for recognition in future periods until those performance obligations have been satisfied. Prior to satisfying our performance obligations, we typically receive deposits from customers related to sold but undelivered homes. These deposits are classified as earnest money deposits and are included in Accrued expenses and other liabilities on our Consolidated Balance Sheets. Earnest money deposits totaled $14.0 million and $14.1 million at December 31, 2018 and December 31, 2017, respectively.
Prior to our adoption of ASC 606, r evenues from home sales were recorded and a profit was recognized when the respective units closed, title had passed, the homeowner’s initial and continuing investment was adequate, and other attributes of ownership had been transferred to the homeowner. Sales incentives were recorded as a reduction of revenues when the respective unit closed. When it was determined that the earnings process was not complete, the sale and the related profit were deferred for recognition in future periods.
Performance Deposits
We are occasionally required to make a land, bond, and utility deposit as each new development is started. These amounts typically are refundable as each home is sold. Performance deposits are included in Prepaid expenses and other assets on the Consolidated Balance Sheet.
Lot Option and Escrow Deposits
We enter into lot option purchase agreements with unrelated parties to acquire lots for the construction of homes. Under these agreements, we have paid deposits, which in many cases are non-refundable, in consideration for the right, but not the obligation, to purchase land or lots at a future point in time with predetermined terms. Lot option and escrow deposits are included in Prepaid expenses and other assets on the Consolidated Balance Sheet.
Home and Sales Facilities
Costs related to our model homes and sales facilities are treated in one of three ways depending on their nature. Costs directly attributable to the home including upgrades that are permanent and sold with the home are capitalized to inventory and included in cost of home sales revenues when the unit is closed to the home buyer. Marketing related costs, such as non-permanent signage, brochures and marketing materials as well as the cost to convert the model into a salable unit are expensed as incurred. Costs to furnish the model home sites, permanent signage, and construction of sales facilities are capitalized to property and equipment and depreciated over the estimated life of the community based on the number of lots in the community which typically range from 2 to 3 years.
Property and Equipment
Property and equipment are stated at cost less accumulated depreciation. Depreciation is charged to expense on the straight-line basis over the estimated useful life of each asset.
The estimated useful lives for each major depreciable classification of property and equipment are as follows:
﻿
﻿
﻿
﻿
Years
﻿ Buildings and improvements
3 – 40 years
﻿ Leasehold improvements
3 – 10 years
﻿ Machinery and equipment
3 – 25 years
﻿ Furniture and fixtures
2 – 7 years
﻿ Model furnishings
2 – 5 years
﻿ Computer hardware and software
1 – 5 years
﻿
﻿
Mortgage Loans Held for Sale
Our Financial Services segment is principally comprised of our mortgage lending operations, Inspire Home Loans, Inc. (which we refer to as “Inspire”). Inspire, is a full-service mortgage lender and primarily originates mortgage loans for our homebuyers. Inspire sells substantially all of the loans it originates in the secondary mortgage market, with servicing rights released, within a short period of time after origination, generally within 30 days. Inspire primarily finances these loans under its mortgage repurchase facilities. Mortgage loans in process for which interest rates were committed to borrowers totaled approximately $26.2 million and $10.0 million at December 31, 2018 and December 31, 2017, respectively, and carried a weighted average interest rate of approximately 4.7%, and 4.2%, respectively. As of December 31, 2018 and 2017, Inspire had mortgage loans held for sale with an aggregate fair value of $114.1 million and $52.3 million, respectively, and an aggregate outstanding principal balance of $108.0 million and $50.4 million, respectively. Interest rate risks related to these obligations are mitigated by the preselling of loans to investors or through our interest rate hedging program.
Mortgage loans held-for-sale, including the rights to service the mortgage loans, as well as the derivative instrument used to economically hedge our interest rate risk, which are typically forward commitments on mortgage backed securities, are carried at fair value and changes in fair value are reflected in Financial Services Revenue on the C onsolidated S tatement of O perations. Management believes carrying loans held-for-sale at fair value improves financial reporting by mitigating volatility in reported earnings caused by measuring the fair value of the loans and the derivative instruments used to economically hedge them without having to apply complex hedge accounting provisions.
Amortizable Intangible Assets
Amortizable intangible assets consist of the estimated fair value of trade names, home construction contracts, non-compete agreements, and home plans associated with our historical acquisitions. These acquisitions were accounted for as business combinations as defined in ASC 805, Business Combinations . A high degree of judgment is made by management on variables, such as revenue growth rates, profitability, and discount rates, when calculating the value of the intangible assets. The identified intangible assets are amortized over their respective estimated useful lives. Trade names, non-compete agreements, and other intangible assets are amortized to Selling, general and administrative expenses in the Consolidated Statements of Operations. Intangible assets for cell phone tower leases, and home construction contracts are amortized to Other income and Cost of home sales revenues, respectively, as income on the related contracts are earned.
The estimated lives for each major amortizable classification of intangible assets are as follows:
﻿
﻿
﻿
﻿
Years
﻿ Trade names
2 – 10 years
﻿ Home construction contracts
1 – 2 years
﻿ Non-compete agreements
2 – 5 years
﻿ Cell phone tower leases
5 – 20 years
﻿ Home plans
7 years
﻿
Earnest Money Deposits
We collect earnest money deposits at the time a home buyer’s contract is accepted. Earnest money deposits held on homes under contract as of December 31, 2018 and 2017, totaled $14. 0 million and $ 14.1 million, respectively, and are included in Accrued expenses and other liabilities on the Consolidated Balance Sheets.
Stock-Based Compensation
We account for stock-based awards in accordance with ASC 718, Compensation—Stock Compensation . ASC 718 requires us to estimate the grant date fair value of stock-based compensation awards and to recognize the fair value as compensation costs over the requisite service period, which is generally three years, for all awards that vest. We value our restricted stock awards and restricted stock units equal to the closing price of our common stock on the New York Stock Exchange on the date of grant. Stock-based compensation expense associated with outstanding performance share units is measured using the grant date fair value and is based on the estimated achievement of the established performance criteria at the end of each reporting period until the performance period ends, recognized on a straight-line basis over the performance period. Stock-based compensation expense is only recognized for performance share units that we expect to vest, which we estimate based upon an assessment of the probability that the performance criteria will be achieved. The performance share units granted during the fiscal year ended December 31, 2018 have a three-year performance-based metric measured over a performance period from January 1, 2018 to December 31, 2020. Stock-based compensation expense associated with outstanding performance share units is updated for actual forfeitures.
Income Taxes
We account for income taxes in accordance with ASC 740, Income Taxes , which requires recognition of deferred tax assets and liabilities at enacted income tax rates for the temporary differences between the financial reporting bases and the tax bases of its assets and liabilities. Any effects of changes in income tax rates or tax laws are included in the provision for income taxes in the period of enactment. When it is more likely than not that a portion or all of a deferred tax asset will not be realized in the future, the Company provides a corresponding valuation allowance against the deferred tax asset. As of December 31, 2018 and 2017, we had no valuation allowance recorded against our deferred tax assets.
In addition, when it is more likely than not that a tax position will be sustained upon examination by a tax authority that has full knowledge of all relevant information, the Company measures the amount of tax benefit from the position and records the largest amount of tax benefit that is more likely than not of being realized after settlement with a tax authority. The Company’s policy is to recognize interest to be paid on an underpayment of income taxes in Interest expense and any related statutory penalties in the Provision for income taxes on the Consolidated Statements of Operations. As of December 31, 2018 and 2017, we had no reserves for uncertain tax positions.
Goodwill
We evaluate goodwill for possible impairment in accordance with ASC 350, Intangibles–Goodwill and Other, on an annual basis, or more frequently if events or changes in circumstances indicate that the carrying amount of such assets may not be recoverable. We use a three step process to assess whether or not goodwill can be realized. The first step is a qualitative assessment that analyzes current economic indicators associated with a particular reporting unit. If the qualitative assessment indicates a stable or improved fair value, no further testing is required.
If a qualitative assessment indicates that a significant decline to fair value of a reporting unit is more likely than not, we will proceed to the second step where we calculate the fair value of a reporting unit based on discounted future cash flows. If this step indicates that the carrying value of a reporting unit is in excess of its fair value, we will proceed to the third step where the fair value of the reporting unit will be allocated to assets and liabilities as they would in a business combination. Impairment occurs when the carrying amount of goodwill exceeds its estimated fair value calculated in the third step.
﻿
As of December 31, 2018 and 2017, we determined our goodwill was no t impaired.
Business Combinations
We account for business combinations in accordance with ASC 850, Business Combinations , if the acquired assets assumed and liabilities incurred constitute a business. We consider acquired companies to constitute a business if the acquired net assets and processes have the ability to create outputs in the form of revenue. For acquired companies constituting a business, we recognize the identifiable assets acquired and liabilities assumed at their acquisition-date fair values and recognize any excess of total consideration paid over the fair value of the identifiable net assets as goodwill.
Variable Interest Entities (VIEs)
We review land option contracts where we have a non-refundable deposit to determine whether the corresponding land seller is a VIE and, if so, whether we are the primary beneficiary.
In determining whether we are the primary beneficiary, we consider, among other things, whether we have the power to direct the activities that most significantly impact the economic performance of the VIE. In making this determination, we consider whether we have the power to direct certain activities, including, but not limited to, determining or limiting the scope or purpose of the VIE, the ability to sell or transfer property owned or controlled by the VIE, or arranging financing for the VIE. We are not the primary beneficiary of any VIE as of December 31, 2018 and 2017.
We analyzed each of our land option contracts to determine whether the land seller is a VIE and, if so, whether we are the primary beneficiary. Although we do not have legal title to the underlying land, we are required to consolidate a VIE if we are the primary beneficiary. As a result of our analysis, we determined that as of December 31, 2018, we were not the primary beneficiary of any VIE from which we have acquired rights to land under the land option contract. As of December 31, 2018 and 2017, we had non-refundable cash deposits totaling $ 42.6 million and $1 8.9 million, respectively, classified in Prepaid expenses and other assets in our Consolidated Balance Sheets for land option contracts. The non-refundable deposit is our maximum exposure to loss for the transactions as of December 31, 2018 and 2017, respectively.
﻿
Recently Issued Accounting Standards
Leases
The Financial Accounting Standards Board (which we refer to as “FASB”) issued ASC 842, Leases (which we refer to as “ASC 842”) which requires the recognition of lease assets and lease liabilities by lessees for most leases. ASC 842 is effective for the Company beginning January 1, 2019 and interim periods within the annual period. We plan to adopt ASC 842 under a modified retrospective approach using the option to apply the transition provisions on the effective date January 1, 2019. The Company’s leases primarily consist of leases for office space, and computer and office equipment where we are the lessee.
ASC 842 includes several practical expedients which we anticipate we will elect upon adoption including to not reassess the lease classification for any expired or existing leases.
We are substantially complete with our evaluation of the impact on our consolidated financial statements of adopting ASC 842. We have evaluated all of our leases and determined that there will not be a material impact on the amount or timing of recording lease expense as a result of adopting ASC 842 . The adoption for ASC 842 will result in the establishment of a right of use asset and a lease on our consolidated balance sheet. We currently anticipate that the right of use asset and the lease liability will range from $16 million to $19 million.
﻿
We do not anticipate that the adoption of ASC 842 will result in significant changes to our internal processes, including our internal control over financial reporting. Additionally, we do not anticipate the adoption will impact any covenants associated with our financing obligations.
Cash Flows
﻿
In August 2016, the FASB issued ASU 2016-15, “Statement of Cash Flows - Classification of Certain Cash Receipts and Cash Payments.” ASU 2016-15 consists of eight provisions that provide guidance on the classification of certain cash receipts and cash payments in the statement of cash flows. In November 2016, the FASB issued ASU 2016-18 “Statement of Cash Flows – Restricted Cash.” ASU 2016-18 requires that a statement of cash flows explain the change during the period in the total of cash, cash equivalents, and restricted cash when reconciling the beginning of period and end of period total amounts shown on the statement of cash flows. We adopted ASU 2016-15 and ASU 2016-18 on January 1, 2018. Upon adoption of ASU 2016-18, we have included restricted cash in the beginning and ending balances on our Statements of Cash Flows to present the changes during the period in total cash, cash equivalents and restricted cash. Distributions from investments in unconsolidated subsidiaries are classified based on the nature of the activity of the investee that generated the distribution on our Statements of Cash Flows. In accordance with ASU 2016-18, our prior year Statements of Cash Flows have also been retrospectively adjusted.
Revenue Recognition
On January 1, 2018, we adopted ASC 606, Revenue from Contracts with Customers , which we refer to as “ASC 606.” ASC 606 requires entities to recognize revenues when control of the promised goods or services is transferred to customers at an amount that reflects the consideration to which the entity expects to be entitled to in exchange for those goods or services. We adopted ASC 606 as of January 1, 2018 using the modified retrospective approach to contracts which were not completed as of January 1, 2018.
﻿
While the adoption of ASC 606 did not result in a material impact to our consolidated financial statements, it did impact the following:
﻿
·
Certain immaterial costs incurred related to our model homes, which were previously capitalized to inventory, are now expensed as incurred.
·
Forfeited customer earnest money deposits, which were previously presented in other income within our Consolidated Statements of Operations, are presented as other revenue. During the year ended December 31, 2018, we recognized $1.5 million of forfeited deposits.
·
Land sales to third parties which do not meet the definition of a customer in ASC 606 are classified as other income in our Consolidated Statements of Operations . During the year ended December 31, 2018, we recorded $7.7 million from the disposition of land to third parties which were not considered customers. The related cost of these land dispositions during the same period totaled $7.8 million.
·
Deferral of an allocated amount of revenue and costs associated with unsatisfied performance obligations, primarily the installation of landscaping, at the time of home delivery. We deferred $2.3 million in revenue and $1.7 million in costs related to unsatisfied performance obligations on homes that we delivered during the year ended December 31, 2018.
·
Reclassification of certain costs related to our model homes from inventory to property and equipment on our Consolidated Balance Sheets. Upon adoption, we reclassified $2.3 million from inventories to property and equipment.
Under the modified retrospective approach, we have recorded an opening adjustment to decrease retained earnings by $0.6 million, related to model homes costs that were previously capitalized to inventory, but would have been expensed as incurred under ASC 606. Results for reporting periods beginning after January 1, 2018 are presented under Topic 606, while prior period amounts are not adjusted and continue to be reported in accordance with our historic accounting. </t>
  </si>
  <si>
    <t>Reporting Segments</t>
  </si>
  <si>
    <t>Reporting Segments [Abstract]</t>
  </si>
  <si>
    <t xml:space="preserve">2. Reporting Segments
Our homebuilding operations are engaged in the development, design, construction, marketing and sale of single-family attached and detached homes in 15 states. We build and sell homes under our Century Communities and Wade Jurney Homes brands. Our Century Communities brand is managed by geographic location, and each of our four geographic regions targets a wide range of buyer profiles including: first time, first and second time move up, and lifestyle homebuyers, and provides our homebuyers with the ability to personalize their homes through certain option and upgrade selections. Each of our four geographic regions is considered a separate operating segment. Our Wade Jurney Homes brand solely targets first time homebuyers, sells homes through retail studios and the internet, and provides no option or upgrade selections. Our Wade Jurney Homes brand currently has operations in nine states and is managed separately from our four geographic regions, accordingly, it is considered a separate operating segment.
The management of our four geographic regions and Wade Jurney Homes reports to our chief operating decision makers (which we refer to as “CODMs”), the Co-Chief Executive Officers of our Company. The CODMs review the results of our operations, including total revenue and income before income tax expense to determine profitability and to allocate resources. Accordingly, we have presented our homebuilding operations as the following five reportable segments:
·
West (California and Washington)
·
Mountain (Colorado, Nevada and Utah)
·
Texas
·
Southeast (Georgia, North Carolina, South Carolina and Tennessee)
·
Wade Jurney Homes (Alabama, Arizona, Florida, Georgia, Indiana, North Carolina, Ohio, South Carolina, Tennessee, and Texas)
We have also identified our Financial Services operations, which provide mortgage, title, and insurance services to our homebuyers, as a sixth reportable segment. Our Corporate operations are a non-operating segment, as it serves to support our homebuilding, and to a lesser extent our financial services operations, through functions, such as our executive, finance, treasury, human resources, accounting and legal departments. The following table summarizes total revenue and income before income tax expense by segment (in thousands):
﻿
﻿
﻿
Year ended December 31,
﻿
2018
2017
2016
﻿ Revenue:
﻿ West
$ 459,254
$ 210,696
—
﻿ Mountain
701,985
616,517
504,293
﻿ Texas
213,508
165,170
147,006
﻿ Southeast
530,891
421,563
343,141
﻿ Wade Jurney Homes
210,051
—
—
﻿ Financial Services
31,724
9,853
—
﻿ Corporate
—
—
—
﻿ Total revenue
$ 2,147,413
$ 1,423,799
$ 994,440
﻿
﻿ Income (loss) before income tax expense:
﻿ West
$ 38,380
$ 14,640
—
﻿ Mountain
89,048
75,704
66,613
﻿ Texas
13,682
10,952
2,686
﻿ Southeast
33,267
29,662
31,138
﻿ Wade Jurney Homes
(754)
—
—
﻿ Financial Services
8,766
1,225
—
﻿ Corporate
(53,859)
(48,019)
(27,288)
﻿ Total income before income tax expense
$ 128,530
$ 84,164
$ 73,149
The following table summarizes total assets by segment (in thousands):
﻿
﻿
﻿
﻿
﻿
December 31,
December 31,
﻿
2018
2017
﻿ West
$ 502,381
$ 394,215
﻿ Mountain
621,757
571,880
﻿ Texas
209,550
192,078
﻿ Southeast
448,681
401,618
﻿ Wade Jurney Homes
204,925
—
﻿ Financial Services
146,710
63,137
﻿ Corporate
120,251
112,094
﻿ Total assets
$ 2,254,255
$ 1,735,022
Corporate assets include certain cash and cash equivalents, receivables related to our rebates programs, prepaid insurance and other prepaid expenses, property and equipment, and deferred financing costs on our revolving line of credit. Certain items previously presented as of December 31, 2017 within corporate s e gment have been reclassified to our West segment to conform to our current year presentation. </t>
  </si>
  <si>
    <t>Business Combinations</t>
  </si>
  <si>
    <t>Business Combinations [Abstract]</t>
  </si>
  <si>
    <t xml:space="preserve">3. Business Combinations
UCP, Inc.
On August 4, 2017, we acquired UCP, Inc. which was a homebuilder and land developer with expertise in residential land acquisition, development and entitlement, as well as home design, construction and sales, and with operations in the States of California, Washington, North Carolina, South Carolina and Tennessee. The merger was unanimously approved by the board of directors of both the Company and UCP and was also approved by UCP stockholders on August 1, 2017. In connection with the merger, each share of UCP Class A common stock outstanding immediately prior to the closing was converted into $5.32 in cash and 0.2309 of a newly issued share of our common stock. No fractional shares were issued in connection with the merger, and UCP stockholders received cash in lieu of any fractional shares. Approximately 4.2 million shares of our common stock were issued and $100.2 million in cash was paid in connection with the merger. Outstanding UCP restricted stock units were also converted into an aggregate amount of 0.2 million Century Communities restricted stock units pursuant to the merger. We determined that the total fair value of these awards was $6.2 million, of which $1.1 million was attributable to services performed by UCP employees prior to the merger and, as such, was included as consideration. We incurred $9.6 million in acquisition related expenses, presented as Acquisition expense on the Consolidated Statement of Operations. Total consideration of $209.0 million inclusive of cash acquired of $20.3 million is summarized as follows (in thousands, except per share amount):
﻿
﻿ UCP shares (including noncontrolling interest) as of August 3, 2017
18,085
﻿ Cash paid per share
$ 5.32
﻿ Cash consideration
$ 96,213
﻿ Cash consideration pertaining to stockholder exercising appraisal rights
$ 3,937
﻿ Total cash consideration
$ 100,150
﻿
﻿ UCP shares (including noncontrolling interest) as of August 3, 2017
18,085
﻿ Exchange ratio
0.2309
﻿ Number of CCS shares issued
4,176
﻿ Closing price of CCS common stock on August 3, 2017
$ 25.80
﻿ Consideration attributable to common stock
$ 107,737
﻿ Total replacement award value
$ 1,149
﻿ Total equity consideration
$ 108,886
﻿
﻿ Total consideration in cash and equity
$ 209,036
﻿
The acquired assets consisted of approximately 4,199 owned lots within 43 total communities in the States of California, Washington, North Carolina, South Carolina and Tennessee. The 4,199 lots included 346 homes in backlog and 59 model homes. As the acquired assets and processes have the ability to create outputs in the form of revenue from the sale of single family residences, we concluded that the acquisition represents a business combination.
The following table summarizes our estimate of the fair value of assets acquired and liabilities assumed as of the acquisition date of UCP (in thousands):
﻿
﻿
﻿ Cash and cash equivalents
$ 20,264
﻿ Accounts receivable
7,897
﻿ Inventories
390,234
﻿ Prepaid expenses and other assets
6,988
﻿ Property and equipment, net
717
﻿ Deferred tax asset, net
11,984
﻿ Goodwill
5,713
﻿ Total assets
$ 443,797
﻿
﻿ Accounts payable
$ 10,712
﻿ Accrued expenses and other liabilities
71,130
﻿ Notes payable
152,919
﻿ Total liabilities
234,761
﻿ Purchase price/Net equity
$ 209,036
During the year ended December 31, 2018, we recognized $1.5 million of expense related to refinements in our estimated fair value of inventories, which occurred during the period. This measurement period adjustment is included in “Cost of home sales revenues” on our Consolidated Statements of Operations.
Acquired inventories consist of both acquired land and work in process inventories. We determined the estimate of fair value for acquired land inventory with the assistance of a third-party appraiser primarily using a forecasted cash flow approach for the development, marketing, and sale of each community acquired. Significant assumptions included in our estimate include future per lot development costs, construction and overhead costs, mix of products sold in each community, as well as average sales price, and absorption rates. We estimated the fair value of acquired work in process inventories based upon the stage of production of each unit and a gross margin that we believe a market participant would require to complete the remaining development and requisite selling efforts. The stage of production, as of the acquisition date, ranged from recently started lots to fully completed single family residences. We estimated a market participant would require a gross margin ranging from 6% to 20% based upon the stage of production of the individual lot. Goodwill represents the excess of the purchase price over the fair value of assets acquired and liabilities assumed. Goodwill of $5.4 million will be deductible for tax purposes.
﻿
On August 17, 2017, we sold BMCH South Carolina, LLC, a subsidiary of UCP that was recently acquired as part of our acquisition of UCP, to a third party for approximately $17.1 million. Accordingly, the estimated fair value of the acquired assets of BMCH South Carolina, LLC was determined to be equal to the disposal price given the proximity of the two transactions.
We determined that UCP’s carrying costs approximated fair value for all other acquired assets and assumed liabilities.
Sundquist Homes
On October 31, 2017, we acquired substantially all the assets and operations and assumed certain liabilities of Sundquist Homes and affiliates, a homebuilder with operations in the greater Seattle, Washington area, for approximately $50.2 million in cash. The acquired assets include owned and controlled land, homes under construction and model homes. As the acquired assets and processes have the ability to create outputs in the form of revenue from the sale of single family residences, we concluded that the acquisition represents a business combination.
﻿
The following table summarizes our preliminary estimates of the fair value of the assets acquired and liabilities assumed as of the acquisition date of Sundquist Homes (in thousands):
﻿
﻿
﻿ Accounts receivable
$ 11
﻿ Inventories
55,077
﻿ Prepaid expenses and other assets
1,050
﻿ Property and equipment, net
142
﻿ Total assets
$ 56,280
﻿
﻿ Accounts payable
$ 3,646
﻿ Accrued expenses and other liabilities
2,431
﻿ Total liabilities
6,077
﻿ Purchase price/Net equity
$ 50,203
Acquired inventories consist of both acquired land and work in process inventories. We determined the estimate of fair value for acquired land inventory with the assistance of a third-party appraiser primarily using a forecasted cash flow approach for the development, marketing, and sale of each community acquired. Significant assumptions included in our estimate include future per lot development costs, construction and overhead costs, mix of products sold in each community, as well as average sales price, and absorption rates. We estimated the fair value of acquired work in process inventories based upon the stage of production of each unit and a gross margin that we believe a market participant would require to complete the remaining development and requisite selling efforts. The stage of production, as of the acquisition date, ranged from recently started lots to fully completed single family residences. We estimated a market participant would require a gross margin ranging from 6% to 20% based upon the stage of production of the individual lot. Goodwill of $4.8 million will be deductible for tax purposes in connection with this acquisition.
﻿
We determined that Sundquist Home’s carrying costs approximated fair value for all other acquired assets and assumed liabilities.
﻿
WJH, LLC - Wade Jurney Homes
On June 14, 2018, we acquired the remaining 50% ownership interest in WJH for $37.5 million, whereby WJH became a 100% owned subsidiary of the Company. We initially acquired a 50% ownership interest in WJH in November 2016 as part of a joint venture, which was accounted for under the equity method of accounting. Our Wade Jurney Homes brand solely targets first time homebuyers, sells homes through retail studios and the internet, and provides no option or upgrade selections. The acquired assets primarily include homes under construction that are in various stages of completion and are geographically dispersed. We determined that the fair value of the gross assets acquired was not concentrated in a single identifiable asset or group of similar identifiable assets. As the acquired assets and processes have the ability to create outputs in the form of revenue from the sale of single family residences, we concluded that the acquisition represents a business combination. We incurred $0.4 million in acquisition costs which are reflected in acquisition expenses in our Consolidated Statements of Operations.
﻿
Authoritative guidance on accounting for business combinations requires that an acquirer re-measure its previously held equity interest in the acquisition at its acquisition date fair value and recognize the resulting gain or loss in earnings. As such, we valued our previously held equity interest in WJH at $35.6 million, which is inclusive of an estimated discount for lack of control of $1.9 million, and recognized a gain of $7.2 million during the year ended December 31, 2018. The gain is included in “Equity in income of unconsolidated subsidiaries” on our Consolidated Statements of Operations.
﻿
The following table outlines the total consideration transferred, inclusive of cash acquired and the fair value of our previously held equity interest (in thousands):
﻿
﻿
﻿
﻿
﻿ Cash consideration transferred for 50% ownership interest
$ 37,500
﻿ Previously held equity interest acquisition date fair value
35,625
﻿ Net assets acquired
$ 73,125
﻿
The following table summarizes our preliminary estimates of the assets acquired and liabilities assumed as of the acquisition date (in thousands):
﻿
﻿
﻿
﻿ Cash and cash equivalents
$ 9,464
﻿ Cash held in escrow
260
﻿ Accounts receivable
1,042
﻿ Inventories
156,828
﻿ Prepaid expenses and other assets
7,710
﻿ Amortizable intangible assets
3,600
﻿ Goodwill
3,317
﻿
$ 182,221
﻿
﻿ Accounts payable
$ 12,516
﻿ Accrued expenses and other liabilities
2,349
﻿ Senior notes and revolving line of credit
94,231
﻿ Total liabilities
109,096
﻿ Net assets acquired
$ 73,125
﻿
Acquired inventories consist primarily of work in process inventories. We estimated the fair value of acquired work in process inventories based upon the stage of production of each unit and a gross margin that we believe a market participant would require to complete the remaining development and requisite selling efforts. The stage of production, as of the acquisition date, ranged from recently started lots to fully completed single family residences. Amortizable intangible assets include acquired trade names and a non-compete agreement, which were estimated to have fair values of $3.3 million and $0.3 million, respectively, and are amortized over 10 years and 2 years, respectively. The purchase price accounting reflected in the accompanying financial statements is preliminary and is based upon estimates and assumptions that are subject to change within the measurement period (up to one year from the acquisition date).
We determined that WJH’s carrying costs approximated fair value for all other acquired assets and assumed liabilities.
From the acquisition date, WJH’s results of operations, which include homebuilding revenues of $210.1 million, and income before tax inclusive of purchase price accounting, of $(0.8) million, are included in our accompanying Consolidated Statement of Operations for the year ended December 31, 2018.
﻿
﻿
Unaudited Pro Forma Financial Information
Unaudited pro forma revenue and income before tax expense for the years ended December 31, 2018, 2017, and 2016 give effect to the results of the acquisitions of WJH, UCP and Sundquist Homes. The effect of the WJH acquisition is reflected as though the acquisition date was as of January 1, 2017. The effect of the UCP and Sundquist Homes acquisitions is reflected as though the acquisition date was as of January 1, 2016. Unaudited pro forma income before tax expense adjusts the operating results of WJH, UCP, and Sundquist Homes to reflect the additional costs that would have been recorded assuming the fair value adjustments had been applied as of the beginning of the year preceding the year of acquisition and excludes acquisition expense incurred related to the transactions. Pro forma basic and diluted EPS gives effect to the issuance of approximately 4.2 million shares of common stock as consideration for the acquisition of UCP as though the acquisition had occurred on January 1, 2016 (in thousands, except share and per share information ):
﻿
﻿
﻿
Year ended December 31,
﻿
2018
2017
2016
﻿ Total revenues
$ 2,297,804
$ 1,990,577
$ 1,403,514
﻿
﻿ Income before tax expense
$ 148,245
$ 111,038
$ 85,896
﻿ Tax expense
(37,061)
(31,753)
(17,848)
﻿ Net income
$ 111,184
$ 79,285
$ 68,048
﻿ Less: Undistributed earnings allocated to participating securities
(68)
(517)
(1,204)
﻿ Numerator for basic and diluted pro forma EPS
$ 111,116
$ 78,768
$ 66,844
﻿
﻿ Pro forma weighted average shares-basic
30,084,913
28,456,725
24,855,043
﻿ Pro forma weighted average shares-diluted
30,391,346
28,760,635
24,967,791
﻿
﻿ Pro forma basic EPS
$ 3.69
$ 2.77
$ 2.69
﻿ Pro forma diluted EPS
$ 3.66
$ 2.74
$ 2.68
﻿ </t>
  </si>
  <si>
    <t>Inventory</t>
  </si>
  <si>
    <t>Inventory [Abstract]</t>
  </si>
  <si>
    <t>4. Inventory
﻿
Inventory included the following (in thousands):
﻿
﻿
﻿
December 31,
December 31,
﻿
2018
2017
﻿ Homes under construction
$ 1,073,682
$ 869,554
﻿ Land and land development
720,719
479,038
﻿ Capitalized interest
53,842
41,762
﻿ Total inventories
$ 1,848,243
$ 1,390,354</t>
  </si>
  <si>
    <t>Financial Services</t>
  </si>
  <si>
    <t>Financial Services [Abstract]</t>
  </si>
  <si>
    <t xml:space="preserve">5. Financial Services
Our Financial Services are principally comprised of our mortgage lending operations, Inspire Home Loans, Inc. (which we refer to as “Inspire”). Inspire, is a full-service mortgage lender and primarily originates mortgage loans for our homebuyers. Inspire sells substantially all of the loans it originates and their related servicing rights in the secondary mortgage market within a short period of time after origination, generally within 30 days. Inspire primarily finances these loans under its mortgage repurchase facilities. Mortgage loans in process for which interest rates were committed to borrowers totaled approximately $26.2 million and $10.0 million at December 31, 2018 and December 31, 2017, respectively, and carried a weighted average interest rate of approximately 4.7% , and 4.2% , respectively. As of December 31, 2018 and 2017, Inspire had mortgage loans held for sale with an aggregate fair value of $114.1 million and $52.3 million, respectively, and an aggregate outstanding principal balance of $108.0 million and $50.4 million , respectively . Interest rate risks related to these obligations are mitigated by the preselling of loans to investors or through our interest rate hedging program.
﻿
Mortgage loans held-for-sale, including the rights to service the mortgage loans, as well as the derivative instrument used to economically hedge our interest rate risk, which are typically forward commitments on mortgage backed securities, are carried at fair value and changes in fair value are reflected in Financial Services Revenue on the Consolidated Statement of Operations. Management believes carrying loans held-for-sale at fair value improves financial reporting by mitigating volatility in reported earnings caused by measuring the fair value of the loans and the derivative instruments used to economically hedge them. </t>
  </si>
  <si>
    <t>Amortizable Intangible Assets</t>
  </si>
  <si>
    <t>Amortizable Intangible Assets [Abstract]</t>
  </si>
  <si>
    <t>6. Amortizable Intangible Assets
Amortizable intangible assets included the following (in thousands):
﻿
﻿
﻿
As of December 31,
﻿
2018
2017
﻿ Trade names
$ 3,300
$
—
﻿ Non-compete agreements
5,365
5,065
﻿ Cell phone tower lease
1,408
1,408
﻿ Home plans
764
764
﻿ Gross intangible assets
10,837
7,237
﻿ Accumulated amortization
(5,742)
(4,299)
﻿ Intangible assets, net
$ 5,095
$ 2,938
We recognized amortization expense on our intangible assets of $1.4 million, $1.3 million and $1.9 million during the years ended December 31, 2018, 2017 and 2016, respectively. We did not write off any full depreciated amortizable intangible assets in the year ended December 31, 2018. During the year ended December 31, 2017, we wrote off fully depreciated amortizable intangible assets totaling $1.8 million, and the related accumulated amortization.
As of December 31, 2018, expected amortization expense for amortizable intangible assets for each of the next five years, and thereafter, is as follows (in thousands):
﻿
﻿
﻿
﻿ 2019
$ 1,245
﻿ 2020
571
﻿ 2021
443
﻿ 2022
403
﻿ 2023
403
﻿ Thereafter
2,030
﻿ Net intangible assets, net
5,095</t>
  </si>
  <si>
    <t>Property and Equipment</t>
  </si>
  <si>
    <t>Property and Equipment [Abstract]</t>
  </si>
  <si>
    <t>7. Property and Equipment
Property and equipment included the following (in thousands):
﻿
﻿
December 31,
December 31,
﻿
2018
2017
﻿ Land
$ 3,289
$ 3,167
﻿ Buildings and improvements
3,095
2,069
﻿ Leasehold improvements
1,882
991
﻿ Machinery and equipment
11,110
10,334
﻿ Furniture and fixtures
3,349
1,938
﻿ Model furnishings
24,118
16,113
﻿ Computer hardware and software
8,244
7,605
﻿
55,087
42,217
﻿ Less accumulated depreciation
(21,829)
(14,306)
﻿ Total property and equipment, net
$ 33,258
$ 27,911</t>
  </si>
  <si>
    <t>Prepaid Expenses and Other Assets</t>
  </si>
  <si>
    <t>Prepaid Expenses and Other Assets [Abstract]</t>
  </si>
  <si>
    <t xml:space="preserve">﻿
8. Prepaid Expenses and Other Assets
Prepaid expenses and other assets included the following (in thousands):
﻿
﻿
﻿
﻿
December 31,
December 31,
﻿
2018
2017
﻿ Prepaid insurance
$ 20,226
$ 6,549
﻿ Lot option and escrow deposits
51,038
35,700
﻿ Performance deposits
4,552
3,295
﻿ Deferred financing costs revolving line of credit, net
4,155
1,795
﻿ Restricted cash
3,539
4,881
﻿ Secured notes receivable
4,947
2,753
﻿ Insurance receivable and other
50,260
5,839
﻿ Total prepaid expenses and other assets
$ 138,717
$ 60,812
﻿
﻿
﻿ </t>
  </si>
  <si>
    <t>Investment in Unconsolidated Subsidiaries</t>
  </si>
  <si>
    <t>Investment in Unconsolidated Subsidiaries [Abstract]</t>
  </si>
  <si>
    <t xml:space="preserve">﻿
﻿
9. Investment in Unconsolidated Subsidiaries
﻿
On November 1, 2016, we acquired a 50% ownership interest in WJH LLC, which is the successor to Wade Jurney Homes, Inc. and Wade Jurney of Florida, Inc., for $15.0 million. As a result of the transaction, we subsequently owned 50% of WJH and Wade Jurney Jr., an individual, owned the other 50% interest. Each party contributed an additional $3.0 million in capital to WJH upon its formation. The Company and Wade Jurney Jr. shared responsibility for all of WJH’s strategic decisions, with Wade Jurney Jr. continuing to manage the day-to-day operations under the existing operating model. Our investment in WJH was treated as an unconsolidated investment under the equity method of accounting.
﻿
Our aggregate investment in WJH at December 31, 2017 of $28.2 million was more than our share of the underlying net assets of WJH, resulting in outside basis of approximately $5.4 million. Of the $5.4 million in outside basis, $1.1 million and $4.4 million are attributed to the underlying trade names and goodwill of WJH, respectively. Amounts allocated to intangible assets were amortized to equity in earnings over approximately 10 years.
﻿
As discussed in Footnote 3 to the Consolidated Financial Statements, on June 14, 2018, we acquired the remaining 50% ownership interest in WJH for $37.5 million, whereby WJH became a 100% owned subsidiary of the Company.
﻿
For the period from January 1, 2018 through June 14, 2018, we recognized $14.8 million of equity in income of unconsolidated subsidiaries, and received $7.4 million in in operating distributions. During the year ended December 31, 2017, we recognized $12.2 million of equity in income of unconsolidated subsidiaries, made capital contributions totaling $3 .0 million and received operating distributions from WJH of $5.2 million.
﻿
The following table provides unaudited selected financial information for WJH as of and for the year ended December 31, 2017 (in thousands):
﻿
﻿
﻿
﻿
﻿
December 31, 2017 (unaudited)
﻿ Inventories
$ 101,649
﻿ Total assets
$ 136,531
﻿ Total liabilities
$ 91,002
﻿ Partners' capital
$ 45,529
﻿ Homebuilding revenues
$ 271,653
﻿ Income before income tax expense
$ 26,185
﻿
﻿
﻿
﻿ </t>
  </si>
  <si>
    <t>Accrued Expenses and Other Liabilities</t>
  </si>
  <si>
    <t>Accrued Expenses and Other Liabilities [Abstract]</t>
  </si>
  <si>
    <t xml:space="preserve">10. Accrued Expenses and Other Liabilities
Accrued expenses and other liabilities included the following (in thousands):
﻿
﻿
﻿
December 31,
December 31,
﻿
2018
2017
﻿ Earnest money deposits
$ 13,990
$ 14,077
﻿ Warranty reserve
7,970
8,531
﻿ Accrued compensation costs
29,770
22,129
﻿ Land development and home construction accruals
77,748
61,918
﻿ Accrued interest
15,636
14,435
﻿ Income taxes payable
—
851
﻿ Liability for product financing arrangement and other
68,043
28,415
﻿ Total accrued expenses and other liabilities
$ 213,157
$ 150,356
﻿
﻿ </t>
  </si>
  <si>
    <t>Warranties</t>
  </si>
  <si>
    <t>Warranties [Abstract]</t>
  </si>
  <si>
    <t xml:space="preserve">11. Warranties
Estimated future direct warranty costs are accrued and charged to cost of home sales revenues in the period when the related home sales revenues are recognized. Amounts accrued, which are included in Accrued expenses and other liabilities on the Consolidated Balance Sheets, are based upon historical experience rates. We subsequently assess the adequacy of our warranty accrual on a quarterly basis through an internal model that incorporates historical payment trends and adjust the amounts recorded if necessary. Based on favorable warranty payment trends relative to our estimates at the time of home closing, we reduced our warranty reserve by $3.4 million, $1.5 million and $1.4 million during the years ended December 31, 2018, 2017 and 2016, respectively, which is included as a reduction to Cost of homes sales revenues on our Consolidated Statements of Operations. Changes in our warranty accrual for the years ended December 31, 2018, 2017, and 2016 are detailed in the table below (in thousands):
﻿
﻿
Year ended December 31,
﻿
2018
2017
2016
﻿ Beginning balance
$ 8,531
$ 2,479
$ 2,622
﻿ Warranty reserve assumed in business combination
397
5,327
—
﻿ Warranty expense provisions
6,686
4,709
2,873
﻿ Payments
(4,204)
(2,526)
(1,610)
﻿ Warranty adjustment
(3,440)
(1,458)
(1,406)
﻿ Ending balance
$ 7,970
$ 8,531
$ 2,479
﻿ </t>
  </si>
  <si>
    <t>Debt</t>
  </si>
  <si>
    <t>Debt [Abstract]</t>
  </si>
  <si>
    <t xml:space="preserve">12. Debt
Our outstanding debt obligations included the following as of December 31, 2018 and 2017 (in thousands):
﻿
﻿
﻿
﻿
December 31,
December 31,
﻿
2018
2017
﻿ 6.875% senior notes, due May 2022
$ 380,567
$ 379,238
﻿ 5.875% senior notes, due July 2025
395,415
394,725
﻿ Other financing obligations
8,795
2,320
﻿ Notes payable
784,777
776,283
﻿ Revolving line of credit, due April 2022
202,500
—
﻿ Mortgage repurchase facilities
104,555
48,319
﻿ Total debt
$ 1,091,832
$ 824,602
﻿
6.875% senior notes
In May 2014, we completed a private offering of $ 200.0 million in aggregate principal amount of senior unsecured notes due 2022 (which we refer to as the “Initial Senior Notes”) in reliance on Rule 144A and Regulation S under the Securities Act of 1933, as amended (which we refer to as the “Securities Act”). The Initial Senior Notes were issued under the Indenture, dated as of May 5, 2014, among the Company, our subsidiary guarantors party thereto, and U.S Bank National Association, as trustee (which we refer to as the “May 2014 Indenture,” as it may be supplemented or amended from time to time). The Initial Senior Notes were issued at a price equal to 99.239% of their principal amount, and we received net proceeds of approximately $193.3 million. In February 2015, we completed an offer to exchange $200.0 million in aggregate principal amount of our 6.875% senior notes due 2022 , which are registered under the Securities Act (which we refer to as the “Initial Exchange Notes”), for all of the Initial Senior Notes. The terms of the Initial Exchange Notes are identical in all material respects to the Initial Senior Notes, except that the Initial Exchange Notes are registered under the Securities Act and the transfer restrictions, registration rights, and additional interest provisions applicable to the Initial Senior Notes do not apply to the Initial Exchange Notes.
In April 2015, we completed a private offering of an additional $60 million in aggregate principal amount of our 6.875% senior notes due 2022 (which we refer to as the “April 2015 Senior Notes”) in reliance on Rule 144A and Regulation S under the Securities Act. The April 2015 Senior Notes were issued at a price equal to 98.26% of their principal amount, and we received net proceeds of approximately $58.5 million. The April 2015 Senior Notes were additional notes issued under the May 2014 Indenture. In October 2015, we completed an offer to exchange $60.0 million in aggregate principal amount of our 6.875% senior notes due 2022 , which are registered under the Securities Act (which we refer to as the “October 2015 Exchange Notes”), for all of the April 2015 Senior Notes. The terms of the October 2015 Exchange Notes are identical in all material respects to the April 2015 Senior Notes, except that the October 2015 Exchange Notes are registered under the Securities Act and the transfer restrictions, registration rights, and additional interest provisions that were applicable to the April 2015 Senior Notes do not apply to the October 2015 Exchange Notes.
In January 2017, we completed a private offering of an additional $125 million in aggregate principal amount of our 6.875% senior notes due 2022 (which we refer to as the “January 2017 Senior Notes”) in reliance on Rule 144A and Regulation S under the Securities Act. The January 2017 Senior Notes were issued at a price equal to 102.00% of their principal amount, and we received net proceeds of approximately $125.4 million. The January 2017 Senior Notes were additional notes issued under the May 2014 Indenture. In April 2017, we completed an offer to exchange $125.0 million in aggregate principal amount of our 6.875% senior notes due 2022 , which are registered under the Securities Act (which we refer to as the “April 2017 Exchange Notes”), for all of the January 2017 Senior Notes. The terms of the April 2017 Exchange Notes are identical in all material respects to the January 2017 Senior Notes, except that the April 2017 Exchange Notes are registered under the Securities Act and the transfer restrictions, registration rights, and additional interest provisions that were applicable to the January 2017 Senior Notes do not apply to the April 2017 Exchange Notes.
The Initial Exchange Notes, October 2015 Exchange Notes, and April 2017 Exchange Notes (which we refer to collectively, as the “Existing 6.875% Notes”) will be treated as a single series of notes under the May 2014 Indenture, and will vote as a single class of notes for all matters submitted to a vote of holders under the May 2014 Indenture.
The Existing 6.875% Notes are unsecured senior obligations which are guaranteed on an unsecured senior basis by certain of our current and future subsidiaries. The May 2014 Indenture governing the Existing 6.875% Notes contains certain restrictive covenants on issuing future secured debt and other transactions. The aggregate principal balance of the Existing 6.875% Notes is due May 2022, with interest only payments due semi-annually in May and November of each year.
As of December 31, 2018, the aggregate obligation, inclusive of unamortized financing costs on the Existing 6.875% Notes was $380.6 million.
5.875% senior notes
In May 2017, we completed a private offering of $400 million in aggregate principal amount of our 5.875% Senior Notes due 2025 (which we refer to as the “May 2017 Senior Notes”) in reliance on Rule 144A and Regulation S under the Securities Act. The May 2017 Senior Notes were issued under the Indenture, dated as of May 12, 2017, among the Company, our subsidiary guarantors party thereto, and U.S Bank National Association, as trustee (which we refer to as the “May 2017 Indenture,” as it may be supplemented or amended from time to time). The May 2017 Senior Notes were issued at a price equal to 100.00% of their principal amount, and we received net proceeds of approximately $395.5 million. In December 2017, we completed an offer to exchange approximately $400.0 million in aggregate principal amount of our 5.875% senior notes due 2025 , which are registered under the Securities Act (which we refer to as the “December 2017 Exchange Notes”), for an equivalent amount of the May 2017 Senior Notes that were tendered and accepted for exchange. The terms of the December 2017 Exchange Notes are identical in all material respects to the May 2017 Senior Notes, except that the December 2017 Exchange Notes are registered under the Securities Act and the transfer restrictions, registration rights, and additional interest provisions that are applicable to the May 2017 Senior Notes do not apply to the December 2017 Exchange Notes.
The May 2017 Senior Notes and December 2017 Exchange Notes (which we refer to collectively, as the “Existing 5.875% Notes”) will be treated as a single series of notes under the May 2017 Indenture, and will vote as a single class of notes for all matters submitted to a vote of holders under the May 2017 Indenture.
The Existing 5.875% Notes are unsecured senior obligations which are guaranteed on an unsecured senior basis by certain of our current and future subsidiaries. The May 2017 Indenture governing the Existing 5.875% Notes contains certain restrictive covenants on issuing future secured debt and other transactions. The aggregate principal balance of the Existing 5.875% Notes is due July 2025 , with interest only payments due semi-annually in January and July of each year.
As of December 31, 2018, the aggregate obligation, inclusive of unamortized financing costs on the May 2017 Senior Notes and December 2017 Exchange Notes was $395.4 million.
Revolving line of credit
On October 21, 2014, we entered into a Credit Agreement with Texas Capital Bank, National Association, as Administrative Agent and L/C Issuer, and the lenders from time to time party thereto. On June 5, 2018, we entered into an Amended and Restated Credit Agreement which amended and restated the Credit Agreement. The Amended and Restated Credit Agreement provides us with a revolving line of credit of up to $540.0 million, and unless terminated earlier, will mature on April 30, 2022 . Under the terms of the Amended and Restated Credit Agreement, we may request a twelve-month extension of the maturity date and are entitled to request an increase in the size of the credit facility by an amount not exceeding $100.0 million. If the existing lenders elect not to provide the full amount of a requested increase, we may invite one or more other lender(s) to become a party to the Amended and Restated Credit Agreement, subject to the approval of the Administrative Agent. Our obligations under the Amended and Restated Credit Agreement are guaranteed by certain of our subsidiaries. The Amended and Restated Credit Agreement contains customary affirmative and negative covenants (including limitations on our ability to grant liens, incur additional debt, pay dividends, redeem our common stock, make certain investments and engage in certain merger, consolidation or asset sale transactions), as well as customary events of default. These covenants are measured as defined in the Amended and Restated Credit Agreement and are reported to the lenders quarterly. Borrowings under the Amended and Restated Credit Agreement bear interest at a floating rate equal to the adjusted Eurodollar Rate plus an applicable margin between 2.60% and 3.10% per annum, or, in the Administrative Agent’s discretion, a base rate plus an applicable margin between 1.60% and 2.10% per annum. On June 28, 2018, we entered into a Joinder Agreement which increased the credit facility to $590.0 million by exercising $50.0 million of the $100.0 million accordion feature and added a new lender. As of December 31, 2018, we had $202.5 million outstanding under the credit facility, leaving $387.5 million in availability and were in compliance with all covenants.
﻿
Mortgage Repurchase Facilities – Financial Services
﻿
On May 4, 2018 and September 14, 2018 , Inspire entered into mortgage warehouse facilities, with Comerica Bank, and J.P. Morgan, respectively. The mortgage warehouse lines of credit (which we refer to as the “Repurchase Facilities”) provide Inspire with uncommitted repurchase facilities of up to $140 million, secured by the mortgage loans financed thereunder. On December 20, 2018, we temporarily increased our facility with J.P. Morgan through February 28, 2019 by $20 million, thus bringing our total capacity under the Repurchase Facilities to $160 million as of December 31, 2018. Amounts outstanding under the Repurchase Facilities are not guaranteed by us or any of our subsidiaries and the agreements contain various affirmative and negative covenants applicable to Inspire that are customary for arrangements of this type. As of December 31, 2018, we had $104.6 million outstanding under these Repurchase Facilities and were in compliance with all covenants thereunder. No assurance can be provided, however, that we will remain in compliance with the covenants or have continued access to these facilities or substitute or replacement facilities in an amount sufficient to fund our mortgage lending business. During the years ended December 31, 2018 and 2017, we incurred interest expense on our Repurchase Facilities of $1.4 million and $0.2 million, respectively, which are included in financial services costs on our Consolidated Statements of Operations .
Other Financing Obligations
As of December 31, 2018, we had $2.3 million of outstanding land development notes and $6.5 million of outstanding insurance premium notes, compared to $2.3 million of outstanding land development notes and no outstanding insurance premium notes for the year ended December 31, 2017.
﻿
Aggregate annual maturities of debt as of December 31, 2018 are as follows (in thousands):
﻿
﻿
﻿ 2019
$ 113,350
﻿ 2020
—
﻿ 2021
—
﻿ 2022
587,500
﻿ 2023
—
﻿ Thereafter
400,000
﻿ Total
1,100,850
﻿ Less: Discount and deferred financing costs, net on senior notes
(9,018)
﻿ Carrying amount
$ 1,091,832
﻿ </t>
  </si>
  <si>
    <t>Interest</t>
  </si>
  <si>
    <t>Interest [Abstract]</t>
  </si>
  <si>
    <t>13. Interest
Interest is capitalized to inventories while the related communities are being actively developed and until homes are completed. As our qualifying assets exceeded our outstanding debt during the years ended December 31, 2018, 2017, and 2016, we capitalized all interest costs incurred during these periods, except for interest incurred on our mortgage repurchase facilities.
Our interest costs are as follows (in thousands):
﻿
﻿
﻿
Year ended December 31,
﻿
2018
2017
2016
﻿ Interest capitalized beginning of period
$ 41,762
$ 28,935
$ 21,533
﻿ Interest capitalized during period
60,772
45,725
26,904
﻿ Less: capitalized interest in cost of sales
(48,692)
(32,898)
(19,502)
﻿ Interest capitalized end of period
$ 53,842
$ 41,762
$ 28,935</t>
  </si>
  <si>
    <t>Income Taxes</t>
  </si>
  <si>
    <t>Income Taxes [Abstract]</t>
  </si>
  <si>
    <t>14. Income Taxes
On December 22, 2017, the Tax Cuts and Jobs Act (which we refer to as the “TCJA”) was signed into law. The TCJA significantly reforms the Internal Revenue Code of 1986, as amended. The TCJA, among other things, contains significant changes to corporate taxation, including reduction of the corporate tax rate, commencing in 2018, from a top marginal rate of 35% to a flat rate of 21%, limitation of the tax deduction for interest expense to 30% of adjusted earnings (except for certain small businesses), limitation of the deduction for net operating losses to 80% of current year taxable income, elimination of net operating loss carrybacks, immediate deductions for certain new investments instead of deductions for depreciation expense over time, and modifying or repealing many business deductions and credits.
Also on December 22, 2017 the SEC staff issued Staff Accounting Bulletin No. 118 (which we refer to as “SAB 118”) which addresses the application of ASC Topic 740 to the TCJA. SAB 118 outlines that if the accounting for the effects of the TCJA is incomplete, but a reasonable estimate can be made, then provisional amount should be reflected in the financial statements. Our accounting for the impacts of the TCJA related to current and deferred taxes, and in particular our deferred taxes related to our acquisition of UCP and Sundquist Homes, was incomplete as of the date our financial statements were issued for the year ended December 31, 2017. We remeasured our deferred tax assets and liabilities based on the rates at which they are expected to reverse in the future, which is generally our estimated blended state and federal statutory rate in future periods of approximately 24% . This remeasurement as of December 31, 2017 resulted in a provisional reduction to our deferred tax assets of $2.8 million. During the year ended December 31, 2018, we completed our accounting for the impacts of the TCJA, and recorded an additional reduction to our deferred tax assets of $1.5 million. The reductions of $1.5 million and $2.8 million are reflected in Income tax expense in our Consolidated Statements of Operations for the years ended December 31, 2018 and 2017, respectively.
Our income tax expense for the years ended December 31, 2018, 2017 and 2016 comprises the following current and deferred amounts (in thousands):
﻿
﻿
Year Ended December 31,
﻿
2018
2017
2016
﻿ Current
﻿ Federal
$ 27,815
$ 29,241
$ 19,417
﻿ State and local
8,415
3,954
2,685
﻿ Total current
36,230
33,195
22,102
﻿ Deferred
﻿ Federal
(3,182)
920
1,357
﻿ State and local
(973)
(246)
150
﻿ Total deferred
(4,155)
674
1,507
﻿ Income tax expense
$ 32,075
$ 33,869
$ 23,609
﻿
Total income tax expense differed from the amounts computed by applying the federal statutory income tax rate of 21 % for the year ended December 31, 2018 and 35% for the years ended Decembers 31, 2017 and 2016, to income before income taxes as a result of the following items (in thousands):
﻿
﻿
Year Ended December 31,
﻿
2018
2017
2016
﻿ Statutory income tax expense
$ 26,991
$ 29,469
$ 25,602
﻿ State income tax expense, net of federal income tax expense
4,847
3,596
1,954
﻿ Domestic production activities deduction
-
(2,513)
(2,146)
﻿ Executive compensation
2,760
-
-
﻿ Excess tax benefits upon vesting of share-based payment awards
(1,276)
-
-
﻿ Remeasurement of deferred tax assets
1,548
2,790
-
﻿ Federal energy credits
(2,426)
-
(1,944)
﻿ Other permanent items
-
248
221
﻿ Other adjustments
(369)
279
(78)
﻿ Income tax expense
$ 32,075
$ 33,869
$ 23,609
Deferred income tax assets and liabilities are recognized for the future tax consequences of temporary differences. Temporary differences arise when revenues and expenses for financial reporting are recognized for tax purposes in a different period. ASC 740 requires that a valuation allowance be recorded against deferred tax assets unless it is more likely than not that the deferred tax asset will be utilized. As a result of this analysis, the Company has no t recorded a valuation allowance against its deferred tax assets. The Company will continue to evaluate the need to record valuation allowances against deferred tax assets and will make adjustments in accordance with the accounting standard.
The tax effects of temporary differences that give rise to significant portions of the deferred tax assets and liabilities at December 31, 2018 and 2017 (in thousands):
﻿
﻿
As of December 31,
﻿
2018
2017
﻿ Deferred tax assets
﻿ Warranty reserves
$ 1,944
$ 1,848
﻿ Amortizable intangible assets
1,127
-
﻿ Stock based compensation
3,055
1,629
﻿ Accrued compensation and other
5,075
574
﻿ Inventories, additional costs capitalized for tax
7,281
7,844
﻿ Deferred tax asset
18,482
11,895
﻿
﻿ Deferred tax liabilities
﻿ Prepaid expenses
1,133
148
﻿ Property and equipment
3,586
4,276
﻿ Amortizable intangible assets
-
1,280
﻿ Accrued expenses
-
636
﻿ Deferred tax liability
4,719
6,340
﻿ Net deferred tax asset
$ 13,763
$ 5,555
﻿
The uncertainty provisions of ASC 740 also require the Company to recognize the impact of a tax position in its consolidated financial statements only if the technical merits of that position indicate that the position is more likely than not of being sustained upon audit. During the year, the Company did no t record a reserve for uncertain tax positions. We file income tax returns in the U.S. federal jurisdiction and various state jurisdictions. We are subject to U.S. federal income tax examination for calendar tax years ending 2015 through 2018. Additionally, we are subject to various state income tax examinations for the 2014 through 2018 calendar tax years.</t>
  </si>
  <si>
    <t>Fair Value Disclosures</t>
  </si>
  <si>
    <t>Fair Value Disclosures [Abstract]</t>
  </si>
  <si>
    <t xml:space="preserve">15. Fair Value Disclosures
ASC 820, Fair Value Measurement , defines fair value as the price that would be received for selling an asset or paid to transfer a liability in an orderly transaction between market participants at measurement date and requires assets and liabilities carried at fair value to be classified and disclosed in the following three categories:
Level 1 – Quoted prices for identical instruments in active markets.
Level 2 – Quoted prices for similar instruments in active markets; quoted prices for identical or similar instruments in markets that are inactive; and model-derived valuations in which all significant inputs and significant value drivers are observable in active markets at measurement date.
Level 3 – Valuations derived from techniques where one or more significant inputs or significant value drivers are unobservable in active markets at measurement date.
The following table presents carrying values and estimated fair values of financial instruments (in thousands):
﻿
﻿
﻿
﻿
December 31, 2018
December 31, 2017
﻿
﻿
Hierarchy
Carrying
Fair Value
Carrying
Fair Value
﻿ Secured notes receivable (1)
Level 2
$ 4,947
$ 4,830
$ 2,753
$ 2,727
﻿ Mortgage loans held for sale (2)
Level 2
$ 114,074
$ 114,074
$ 52,327
$ 52,327
﻿
﻿ 6.875% senior notes (3)
Level 2
$ 380,567
$ 367,618
$ 379,238
$ 397,044
﻿ 5.875% senior notes (3)
Level 2
$ 395,415
$ 351,414
$ 394,725
$ 400,225
﻿ 3.278% insurance premium notes (4)
Level 2
$ 6,475
$ 6,475
$
—
$
—
﻿ Revolving line of credit (4)
Level 3
$ 202,500
$ 202,500
$
—
$
—
﻿ Other financing obligation (4)
Level 2
$ 2,320
$ 2,320
$ 2,320
$ 2,320
﻿ Mortgage repurchase facilities (4)
Level 2
$ 104,555
$ 104,555
$ 48,319
$ 48,319
﻿
﻿
﻿
(1)
Estimated fair value of the secured notes received was based on cash flow models discounted at market interest rates that considered the underlying risks of the note.
(2)
The mortgage loans held for sale are carried at fair value as of December 31, 2018 and 2017, which was based on quoted market prices for those committed mortgage loans.
(3)
Estimated fair value of the senior notes incorporated recent trading activity in inactive markets.
(4)
Carrying amount approximates fair value due to short-term nature and interest rate terms.
The carrying amount of cash and cash equivalents approximates fair value. Nonfinancial assets and liabilities include items such as inventory and property and equipment that are measured at fair value when acquired and resulting from impairment, if deemed necessary. </t>
  </si>
  <si>
    <t>Operating Leases</t>
  </si>
  <si>
    <t>Operating Leases [Abstract]</t>
  </si>
  <si>
    <t>16. Operating Leases
The Company maintains noncancellable operating leases for office space. The Company recognizes expense on a straight-line basis over the life of each lease. Rent expense for the years ended December 31, 2018, 2017 and 2016 was $3.2 million, $ 2.3 million and $ 1.4 million, respectively, included in selling, general, and administrative on our Consolidated Statements of Operations.
Future minimum lease payments as of December 31, 2018 are as follows (in thousands):
﻿
﻿
﻿
﻿ 2019
$ 5,411
﻿ 2020
5,106
﻿ 2021
4,281
﻿ 2022
2,888
﻿ 2023
2,374
﻿ Thereafter
1,706
﻿ Total
$ 21,766</t>
  </si>
  <si>
    <t>Post-Retirement Plan</t>
  </si>
  <si>
    <t>Post-Retirement Plan [Abstract]</t>
  </si>
  <si>
    <t xml:space="preserve">17. Post-Retirement Plan
The Company has 401(k) plans available to substantially all employees. The Company generally makes matching contributions of 50% of employees’ salary deferral amounts on the first 6% of employees’ compensation. Contributions to the plans during the years ended December 31, 2018, 2017 and 2016 were $1.9 million, $1.0 million and $0.4 million, respectively.
﻿
﻿ </t>
  </si>
  <si>
    <t>Stock-Based Compensation</t>
  </si>
  <si>
    <t>Stock-Based Compensation [Abstract]</t>
  </si>
  <si>
    <t xml:space="preserve">18. Stock-Based Compensation
During the year ended December 31, 2018, we granted performance share units (which we refer to as “PSUs”) covering up to 0.3 million shares of common stock, assuming maximum level of performance, with a grant date fair value of $28.10 per share that are subject to both service and performance vesting conditions. The quantity of shares that will vest under the PSUs range from 0% to 250% of a targeted number of shares for each participant and will be determined based on an achievement of a three -year pre-tax income performance goal. During the year ended December 31, 2018, we also granted restricted stock units (which we refer to as “RSUs”) covering 0.3 million shares of common stock with a grant date fair value of $30.43 per share that vest over a one to three -year period. As of December 31, 2018, we had no remaining unvested restricted stock awards (which we refer to as “RSAs”) outstanding.
The following table summarizes the activity of our RSU, RSA, and PSU for the years ended December 31, 2018, 2017 and 2016 (in thousands):
﻿
﻿
﻿
Year Ended December 31,
﻿
2018
2017
2016
﻿
Shares
Weighted average per share grant date fair value
Shares
Weighted average per share grant date fair value
Shares
Weighted average per share grant date fair value
﻿ Outstanding, beginning of year
834
$ 18.16
852
$ 15.81
696
$ 18.18
﻿ Granted
592
29.86
460
21.64
514
14.28
﻿ Vested
(491)
18.02
(452)
17.19
(297)
18.65
﻿ Forfeited
(89)
22.44
(26)
19.63
(61)
16.05
﻿ Outstanding, end of year
846
$ 25.14
834
$ 18.16
852
$ 15.81
﻿
A summary of our outstanding RSUs and PSUs, assuming maximum level of performance, are as follows (in thousands, except years):
﻿
﻿
﻿
﻿
As of December 31, 2018
﻿ Unvested units
846
﻿ Unrecognized compensation cost
$ 9,472
﻿ Period to recognize compensation cost
1.8 years
During the years ended December 31, 2018, 2017 and 2016, the Company recognized stock-based compensation expense of $ 13.7 million, $ 9.5 million and $6.7 million, respectively, which is generally included in selling, general, and administrative on the Consolidated Statements of Operations . </t>
  </si>
  <si>
    <t>Stockholders' Equity</t>
  </si>
  <si>
    <t>Stockholders' Equity [Abstract]</t>
  </si>
  <si>
    <t xml:space="preserve">19. Stockholders’ Equity
The Company’s authorized capital stock consists of 100.0 million shares of common stock, par value $0.01 per share, and 50.0 million shares of preferred stock, par value $0.01 per share. As of December 31, 2018, and 2017, there were 30.2 million and 29.5 million shares of common stock issued and outstanding, respectively.
On May 10, 2017, our stockholders approved the adoption of the Century Communities, Inc. 2017 Omnibus Incentive Plan (which we refer to as our “2017 Incentive Plan”), which replaced our First Amended &amp; Restated 2013 Long-Term Incentive Plan. We had reserved a total of 1.8 million shares of our common stock for issuance under our First Amended &amp; Restated 2013 Long-Term Incentive Plan, of which approximately 0.6 million shares rolled over into the 2017 Incentive Plan when it became effective. We issued 0.3 million shares of common stock related to the vesting of RSUs during the year ended December 31, 2018 . As of December 31, 2018, and 2017, approximately 0.9 million and 1.2 million shares, respectively, remained available for issuance under the 2017 Incentive Plan.
On November 7, 2016, we entered into a Distribution Agreement (which we refer to as the “First Distribution Agreement”) with J.P. Morgan Securities LLC, Merrill Lynch, Pierce, Fenner &amp; Smith Incorporated, and Citigroup Global Markets Inc. (which we refer to collectively as the “Sales Agents”), relating to our common stock. Under the First Distribution Agreement, we were authorized to offer and sell shares of our common stock having an aggregate offering price of up to $50.0 million from time to time through any of our Sales Agents in “at the market” offerings. On August 9, 2017, we entered into a second Distribution Agreement (which we refer to as the “Second Distribution Agreement”) with the Sales Agents , which superseded and replaced the First Distribution Agreement , pursuant to which we may offer and sell from time to time up to $100.0 million in “at the market” offerings. On July 3, 2018, we entered into a third Distribution Agreement (which we refer to as the “Third Distribution Agreement”) with J.P. Morgan Securities LLC, Citigroup Global Markets Inc., and Merrill Lynch, Pierce, Fenner &amp; Smith Incorporated, as its sales agents (which we refer to as the “New Sales Agents”), which superseded and replaced the Second Distribution Agreement, pursuant to which we may offer and sell shares of our common stock having an aggregate offering price of up to $100.0 million from time to time through any of the New Sales Agents in at-the-market offerings . During the years ended December 31, 2018 and 2017, we sold and issued an aggregate of 1.1 million and 3.7 million shares of our common stock, respectively, under the Second and Third Distribution Agreements, which provided gross proceeds to us of $31.7 million and $98.1 million, respectively, and in connection with such sales, we paid total commissions and fees to the Sales Agents of $0.7 million and $2.0 million, respectively.
In November 2018, we authorized a stock repurchase program, under which we may repurchase up to 4,500,000 shares of our outstanding common stock. In December 2018, 604,061 shares were repurchased for approximately $11.0 million. </t>
  </si>
  <si>
    <t>Earnings Per Share</t>
  </si>
  <si>
    <t>Earnings Per Share [Abstract]</t>
  </si>
  <si>
    <t xml:space="preserve">20. Earnings Per Share
We use the two-class method of calculating earnings per share (EPS) as our unvested restricted stock awards have non-forfeitable rights to dividends, and accordingly represent a participating security. The two-class method is an earnings allocation method under which EPS is calculated for each class of common stock and participating security considering both dividends declared (or accumulated) and participation rights in undistributed earnings as if all such earnings had been distributed during the period.
The following table sets forth the computation of basic and diluted earnings per share for the years ended December 31, 2018, 2017 and 2016 (in thousands, except share and per share information):
﻿
﻿
﻿
﻿
Year ended December 31,
﻿
2018
2017
2016
﻿ Numerator
﻿ Net income
$ 96,455
$ 50,295
$ 49,540
﻿ Less: Undistributed earnings allocated to participating securities
(59)
(384)
(1,050)
﻿ Net income allocable to common stockholders
$ 96,396
$ 49,911
$ 48,490
﻿ Denominator
﻿ Weighted average common shares outstanding - basic
30,084,913
24,280,871
20,679,189
﻿ Dilutive effect of restricted stock units
306,433
274,638
112,748
﻿ Weighted average common shares outstanding - diluted
30,391,346
24,555,509
20,791,937
﻿ Earnings per share:
﻿ Basic
$ 3.20
$ 2.06
$ 2.34
﻿ Diluted
$ 3.17
$ 2.03
$ 2.33
Stock-based awards are excluded from the calculation of diluted EPS in the event they are subject to unsatisfied performance conditions or are antidilutive. We excluded 0.3 million common unit equivalents from diluted earnings per share during the year ended December 31, 2018 related to the PSUs granted during the periods. We did no t have any common unit equivalents to exclude from diluted earnings per share during the years ended December 31, 2017 and 2016. </t>
  </si>
  <si>
    <t>Commitments and Contingencies</t>
  </si>
  <si>
    <t>Commitments and Contingencies [Abstract]</t>
  </si>
  <si>
    <t xml:space="preserve">21 . Commitments and Contingencies
Letters of Credit and Performance Bonds
In the normal course of business, the Company posts letters of credit and performance bonds related to our land development performance obligations, with local municipalities. As of December 31, 2018 and 2017, we had $ 289.8 million and $158.6 million, respectively, in letters of credit and performance bonds issued and outstanding.
Litigation
The Company is subject to claims and lawsuits that arise primarily in the ordinary course of business, which consist primarily of construction claims. It is the opinion of management that if the claims have merit, parties other than the Company would be, at least in part, liable for the claims, and eventual outcome of these claims will not have a material adverse effect upon our consolidated financial condition, results of operations, or cash flows. When we believe that a loss is probable and estimable, we record a charge to Selling, general, and administrative expense on our Consolidated Statements of Operations for our estimated loss.
Under various insurance policies, we have the ability to recoup costs in excess of applicable self-insured retentions. Estimates of such amounts are recorded in other assets when recovery is probable. As of December 31, 2018, substantially all of the amounts reflected as Insurance receivable and other are related to construction claims which we believe are probable of settlement and the obligation of these claims are reflected in Accrued expenses and other liabilities on the Consolidated Balance Sheet.
We do not believe that the ultimate resolution of any claims and lawsuits will have a material adverse effect upon our consolidated financial position, results of operations, or cash flow. </t>
  </si>
  <si>
    <t>Results of Quarterly Operations</t>
  </si>
  <si>
    <t>Results Of Quarterly Operations [Abstract]</t>
  </si>
  <si>
    <t>22. Results of Quarterly Operations (Unaudited)
﻿
﻿
﻿
Quarter
﻿
First
Second
Third
Fourth
﻿
(in thousands, except per share amounts)
﻿ 2018
﻿ Home sales revenues
$ 394,831
$ 522,164
$ 552,876
$ 640,187
﻿ Gross margin from home sales revenues
$ 75,248
$ 94,967
$ 92,732
$ 105,492
﻿ Income before tax expense
$ 23,107
$ 46,502
$ 22,859
$ 36,062
﻿ Net income
$ 20,019
$ 33,193
$ 17,048
$ 26,195
﻿ Basic earnings per share
$ 0.68
$ 1.11
$ 0.56
$ 0.85
﻿ Diluted earnings per share
$ 0.67
$ 1.10
$ 0.56
$ 0.85
﻿
﻿ 2017
﻿ Home sales revenues
$ 226,420
$ 287,588
$ 374,935
$ 516,500
﻿ Gross margin from home sales revenues
$ 44,096
$ 53,700
$ 63,570
$ 90,718
﻿ Income before tax expense
$ 12,051
$ 23,109
$ 15,156
$ 33,848
﻿ Net income
$ 8,799
$ 14,831
$ 9,470
$ 17,195
﻿ Basic earnings per share
$ 0.40
$ 0.67
$ 0.37
$ 0.61
﻿ Diluted earnings per share
$ 0.40
$ 0.66
$ 0.37
$ 0.60</t>
  </si>
  <si>
    <t>Supplemental Guarantor Information</t>
  </si>
  <si>
    <t>Supplemental Guarantor Information [Abstract]</t>
  </si>
  <si>
    <t xml:space="preserve">23. Supplemental Guarantor Information
The Existing 6.875% Notes and the Existing 5.875% Notes are our unsecured senior obligations, and are fully and unconditionally guaranteed on an unsecured basis, jointly and severally, by substantially all of our direct and indirect wholly-owned operating subsidiaries (which we refer to as “Guarantors”).
Each of the May 2014 Indenture governing the Existing 6.875% Notes, and the May 2017 Indenture governing the Existing 5.875% Notes, provides that the guarantees of a Guarantor will be automatically and unconditionally released and discharged: (1) upon any sale, transfer, exchange or other disposition (by merger, consolidation or otherwise) of all of the equity interests of such Guarantor after which the applicable Guarantor is no longer a “Restricted Subsidiary” (as defined in the applicable Indenture), which sale, transfer, exchange or other disposition does not constitute an “Asset Sale” (as defined in the applicable Indenture) or is made in compliance with applicable provisions of the applicable Indenture; (2) upon any sale, transfer, exchange or other disposition (by merger, consolidation or otherwise) of all of the assets of such Guarantor, which sale, transfer, exchange or other disposition does not constitute an Asset Sale or is made in compliance with applicable provisions of the applicable Indenture; provided, that after such sale, transfer, exchange or other disposition, such Guarantor is an “Immaterial Subsidiary” (as defined in the applicable Indenture); (3) unless a default has occurred and is continuing, upon the release or discharge of such Guarantor from its guarantee of any indebtedness for borrowed money of the Company and the Guarantors so long as such Guarantor would not then otherwise be required to provide a guarantee pursuant to the applicable Indenture; provided that if such Guarantor has incurred any indebtedness in reliance on its status as a Guarantor in compliance with applicable provisions of the applicable Indenture, such Guarantor’s obligations under such indebtedness, as the case may be, so incurred are satisfied in full and discharged or are otherwise permitted to be incurred by a Restricted Subsidiary (other than a Guarantor) in compliance with applicable provisions of the applicable Indenture; (4) upon the designation of such Guarantor as an “Unrestricted Subsidiary” (as defined in the applicable Indenture), in accordance with the applicable Indenture; (5) if the Company exercises its legal defeasance option or covenant defeasance option under the applicable Indenture or if the obligations of the Company and the Guarantors are discharged in compliance with applicable provisions of the applicable Indenture, upon such exercise or discharge; or (6) in connection with the dissolution of such Guarantor under applicable law in accordance with the applicable Indenture.
As the guarantees were made in connection with the February 2015 exchange offer for the Initial Exchange Notes, the October 2015 exchange offer for the October 2015 Exchange Notes, the April 2017 exchange offer for the April 2017 Exchange Notes, and the December exchange offer for the December 2017 Exchange Notes, the Guarantors’ condensed financial information is presented as if the guarantees existed during the periods presented. If any Guarantors are released from the guarantees in future periods, the changes are reflected prospectively.
We have determined that separate, full financial statements of the Guarantors would not be material to investors and, accordingly, supplemental financial information is presented below:
﻿
﻿
﻿
﻿
Supplemental Condensed Consolidated Balance Sheet
﻿
As of December 31, 2018 ( in thousands )
﻿
Guarantor
Non Guarantor
Elimination
Consolidated
﻿
Century
Subsidiaries
Subsidiaries
Entries
Century
﻿ Assets
﻿ Cash and cash equivalents
$ 2,183
2,101
28,618
$ 32,902
﻿ Cash held in escrow
—
24,344
—
24,344
﻿ Accounts receivable
6,117
7,424
(77)
13,464
﻿ Investment in consolidated subsidiaries
1,827,456
—
—
(1,827,456)
—
﻿ Inventories
—
1,848,243
—
1,848,243
﻿ Mortgage loans held for sale
—
—
114,074
114,074
﻿ Prepaid expenses and other assets
51,177
85,224
2,316
138,717
﻿ Deferred tax assets, net
13,763
—
—
13,763
﻿ Property and equipment, net
13,274
18,989
995
33,258
﻿ Amortizable intangible assets, net
—
5,095
—
5,095
﻿ Goodwill
—
30,395
—
30,395
﻿ Total assets
$ 1,913,970
$ 2,021,815
$ 145,926
$ (1,827,456)
$ 2,254,255
﻿ Liabilities and stockholders’ equity
﻿ Liabilities:
﻿ Accounts payable
$ 623
88,627
657
—
$ 89,907
﻿ Accrued expenses and other liabilities
75,506
131,548
6,103
—
213,157
﻿ Notes payable
775,982
8,795
—
—
784,777
﻿ Revolving line of credit
202,500
—
—
—
202,500
﻿ Mortgage repurchase facilities
—
—
104,555
—
104,555
﻿ Total liabilities
1,054,611
228,970
111,315
—
1,394,896
﻿ Stockholders’ equity:
859,359
1,792,845
34,611
(1,827,456)
859,359
﻿ Total liabilities and stockholders’ equity
$ 1,913,970
$ 2,021,815
$ 145,926
$ (1,827,456)
$ 2,254,255
﻿
﻿
﻿
﻿
Supplemental Condensed Consolidated Balance Sheet
﻿
As of December 31, 2017 ( in thousands )
﻿
﻿
Guarantor
Non Guarantor
Elimination
Consolidated
﻿
Century
Subsidiaries
Subsidiaries
Entries
Century
﻿ Assets
﻿ Cash and cash equivalents
$ 56,234
$ 23,399
$ 9,199
$
—
$ 88,832
﻿ Cash held in escrow
—
37,088
635
—
37,723
﻿ Accounts receivable
3,124
9,944
(69)
—
12,999
﻿ Investment in consolidated subsidiaries
1,434,619
—
—
(1,434,619)
—
﻿ Inventories
—
1,390,354
—
—
1,390,354
﻿ Mortgage loans held for sale
—
—
52,327
—
52,327
﻿ Prepaid expenses and other assets
3,028
57,273
511
—
60,812
﻿ Deferred tax assets, net
5,555
—
—
—
5,555
﻿ Property and equipment, net
11,694
15,683
534
—
27,911
﻿ Investment in unconsolidated subsidiaries
28,208
—
—
28,208
﻿ Amortizable intangible assets, net
—
2,938
—
—
2,938
﻿ Goodwill
—
27,363
—
—
27,363
﻿ Total assets
$ 1,542,462
$ 1,564,042
$ 63,137
$ (1,434,619)
$ 1,735,022
﻿ Liabilities and stockholders’ equity
﻿ Liabilities:
﻿ Accounts payable
$ 1,452
$ 23,057
$ 322
$
—
$ 24,831
﻿ Accrued expenses and other liabilities
31,814
117,070
1,472
—
150,356
﻿ Deferred tax liability
—
—
—
—
—
﻿ Notes payable
773,963
2,320
—
—
776,283
﻿ Revolving line of credit
—
—
—
—
—
﻿ Mortgage repurchase facilities
—
—
48,319
—
48,319
﻿ Total liabilities
807,229
142,447
50,113
—
999,789
﻿ Stockholders’ equity:
735,233
1,421,595
13,024
(1,434,619)
735,233
﻿ Total liabilities and stockholders’ equity
$ 1,542,462
$ 1,564,042
$ 63,137
$ (1,434,619)
$ 1,735,022
﻿
﻿
﻿
﻿
﻿
﻿
﻿
﻿
﻿
Supplemental Condensed Consolidated Statement of Operations
﻿
For the Year Ended December 31, 2018 (in thousands)
﻿
﻿
Guarantor
Non Guarantor
Elimination
Consolidated
﻿
Century
Subsidiaries
Subsidiaries
Entries
CCS
﻿ Revenues
﻿ Homebuilding revenues
﻿ Home sales revenues
$
—
$ 2,110,058
$
—
$
—
$ 2,110,058
﻿ Land sales and other revenues
—
5,631
—
—
5,631
﻿
—
2,115,689
—
—
2,115,689
﻿ Financial services revenue
—
—
31,724
—
31,724
﻿ Total revenues
—
2,115,689
31,724
—
2,147,413
﻿ Homebuilding cost of revenues
﻿ Cost of homes sales revenues
—
(1,741,619)
—
—
(1,741,619)
﻿ Cost of land sales and other revenues
—
(3,832)
—
—
(3,832)
﻿
—
(1,745,451)
—
—
(1,745,451)
﻿ Financial services costs
—
—
(22,958)
—
(22,958)
﻿ Selling, general and administrative
(70,578)
(193,403)
—
—
(263,981)
﻿ Acquisition expense
(437)
—
—
—
(437)
﻿ Equity in earnings from consolidated subsidiaries
138,746
—
—
(138,746)
—
﻿ Equity in income of unconsolidated subsidiaries
14,849
—
—
—
14,849
﻿ Other income (expense)
(299)
(606)
—
—
(905)
﻿ Income before income tax expense
82,281
176,229
8,766
(138,746)
128,530
﻿ Income tax expense
14,174
(44,057)
(2,192)
—
(32,075)
﻿ Net income
$ 96,455
$ 132,172
$ 6,574
$ (138,746)
$ 96,455
﻿
﻿
﻿
Supplemental Condensed Consolidated Statement of Operations
﻿
For the Year Ended December 31, 2017 ( in thousands )
﻿
﻿
Guarantor
Non Guarantor
Elimination
Consolidated
﻿
Century
Subsidiaries
Subsidiaries
Entries
Century
﻿ Revenues
﻿ Homebuilding revenues
﻿ Home sales revenues
$
—
$ 1,405,443
$
—
$
—
$ 1,405,443
﻿ Land sales and other revenues
—
8,503
—
—
8,503
﻿
—
1,413,946
—
—
1,413,946
﻿ Financial services revenue
—
—
9,853
—
9,853
﻿ Total revenues
—
1,413,946
9,853
—
1,423,799
﻿ Homebuilding cost of revenues
﻿ Cost of homes sales revenues
—
(1,153,359)
—
—
(1,153,359)
﻿ Cost of land sales and other revenues
—
(6,516)
—
—
(6,516)
﻿
—
(1,159,875)
—
—
(1,159,875)
﻿ Financial services costs
—
—
(8,664)
—
(8,664)
﻿ Selling, general and administrative
(49,072)
(127,232)
—
—
(176,304)
﻿ Acquisition expense
(9,905)
—
—
—
(9,905)
﻿ Equity in earnings from consolidated subsidiaries
84,425
—
—
(84,425)
—
﻿ Equity in income from unconsolidated subsidiaries
12,176
—
—
—
12,176
﻿ Other income (expense)
1,080
1,820
37
—
2,937
﻿ Income before income tax expense
38,704
128,659
1,226
(84,425)
84,164
﻿ Income tax expense
11,591
(45,031)
(429)
—
(33,869)
﻿ Net income
$ 50,295
$ 83,628
$ 797
$ (84,425)
$ 50,295
﻿
﻿
﻿
﻿
﻿
Supplemental Condensed Consolidated Statement of Operations
﻿
For the Year Ended December 31, 2016 ( in thousands )
﻿
﻿
Guarantor
Non Guarantor
Elimination
Consolidated
﻿
Century
Subsidiaries
Subsidiaries
Entries
Century
﻿ Revenues
﻿ Homebuilding revenues
﻿ Home sales revenues
$
—
$ 978,733
$
—
$
—
$ 978,733
﻿ Land sales and other revenues
—
15,707
—
—
15,707
﻿
—
994,440
—
—
994,440
﻿ Financial services revenue
—
—
—
—
—
﻿ Total revenues
—
994,440
—
—
994,440
﻿ Homebuilding cost of revenues
﻿ Cost of homes sales revenues
—
(786,127)
—
—
(786,127)
﻿ Cost of land sales and other revenues
—
(14,217)
—
—
(14,217)
﻿
—
(800,344)
—
—
(800,344)
﻿ Financial services costs
—
—
—
—
—
﻿ Selling, general and administrative
(25,674)
(96,235)
(315)
—
(122,224)
﻿ Acquisition expense
(490)
—
—
—
(490)
﻿ Equity in earnings from consolidated subsidiaries
64,297
—
—
(64,297)
—
﻿ Equity in income from unconsolidated subsidiaries
191
—
—
—
191
﻿ Other income (expense)
34
1,542
—
—
1,576
﻿ Income before income tax expense
38,358
99,403
(315)
(64,297)
73,149
﻿ Income tax expense
11,182
(34,791)
—
—
(23,609)
﻿ Net income
$ 49,540
$ 64,612
$ (315)
$ (64,297)
$ 49,540
﻿
﻿
﻿
Supplemental Condensed Consolidated Statement of Cash Flows
﻿
For the Year Ended December 31, 2018 ( in thousands )
﻿
Guarantor
Non Guarantor
Elimination
Consolidated
﻿
Century
Subsidiaries
Subsidiaries
Entries
Century
﻿ Net cash provided by/(used in) operating activities
$ (74,074)
$ (71,532)
$ (49,972)
$
—
$ (195,578)
﻿ Net cash used in investing activities
$ (98,523)
$ (170,862)
$ (461)
$ 226,310
$ (43,536)
﻿ Financing activities
﻿ Borrowings under revolving credit facilities
$ 721,000
$
—
$
—
$
—
$ 721,000
﻿ Payments on revolving credit facilities
(518,500)
—
—
—
(518,500)
﻿ Net proceeds on mortgage repurchase facility
—
—
56,236
—
56,236
﻿ Proceeds from insurance notes payable
—
11,839
—
—
11,839
﻿ Extinguishments of debt assumed in business combination
(94,231)
—
—
—
(94,231)
﻿ Principal payments on notes payable
(9)
(5,362)
—
—
(5,371)
﻿ Debt issuance costs
(3,642)
—
—
—
(3,642)
﻿ Issuance of common stock - taxes for vesting
(5,484)
—
—
—
(5,484)
﻿ Repurchases of common stock under our stock repurchase program
30,947
—
—
—
30,947
﻿ Repurchases of common stock upon vesting of stock based compensation
(10,952)
—
—
—
(10,952)
﻿ Payments from (and advances to) parent/subsidiary
(583)
211,879
15,014
(226,310)
—
﻿ Net cash provided by (used in) financing activities
$ 118,546
$ 218,356
$ 71,250
$ (226,310)
$ 181,842
﻿ Net increase (decrease)
$ (54,051)
$ (24,038)
$ 20,817
$
—
$ (57,272)
﻿
﻿ Cash and cash equivalents and restricted cash
﻿ Beginning of period
$ 56,234
$ 28,044
$ 9,435
$
—
$ 93,713
﻿ End of period
$ 2,183
$ 4,006
$ 30,252
$
—
$ 36,441
﻿
﻿ Cash and cash equivalents
$ 2,183
$ 2,101
$ 28,618
$
—
$ 32,902
﻿ Restricted Cash
—
1,905
1,634
—
3,539
﻿ Cash and cash equivalents and restricted cash
$ 2,183
$ 4,006
$ 30,252
$
—
$ 36,441
﻿
﻿
﻿
Supplemental Condensed Consolidated Statement of Cash Flows
﻿
For the Year Ended December 31, 2017 ( in thousands )
﻿
Guarantor
Non Guarantor
Elimination
Consolidated
﻿
Century
Subsidiaries
Subsidiaries
Entries
Century
﻿ Net cash provided by/(used in) operating activities
$ (27,787)
$ (33,169)
$ (50,316)
$
—
$ (111,272)
﻿ Net cash used in investing activities
$ (456,299)
$ (118,583)
$ (513)
$ 440,949
$ (134,446)
﻿ Financing activities
—
﻿ Borrowings under revolving credit facilities
$ 175,000
$
—
$
—
$
—
$ 175,000
﻿ Payments on revolving credit facilities
(370,000)
—
—
—
(370,000)
﻿ Proceeds from issuance of senior notes
527,500
—
—
—
527,500
﻿ Proceeds from insurance notes payable
—
2,320
—
—
2,320
﻿ Extinguishments of debt assumed in business combination
—
(151,919)
—
—
(151,919)
﻿ Principal payments on notes payable
—
(6,998)
—
—
(6,998)
﻿ Debt issuance costs
(8,579)
—
—
—
(8,579)
﻿ Repurchases of common stock upon vesting of restricted stock awards
(5,231)
—
—
—
(5,231)
﻿ Payments from (and advances to) parent/subsidiary
108,930
326,242
5,777
(440,949)
—
﻿ Net proceeds from mortgage repurchase facilities
—
—
48,320
—
48,320
﻿ Net proceeds from issuances of common stock
98,063
—
—
—
98,063
﻿ Net cash provided by financing activities
525,683
$ 169,645
$ 54,097
$ (440,949)
308,476
﻿ Net increase (decrease)
41,597
$ 17,893
$ 3,268
$
—
62,758
﻿
﻿ Cash and cash equivalents and restricted cash
$
﻿ Beginning of period
$ 14,637
$ 10,151
$ 6,167
$
—
$ 30,955
﻿ End of period
56,234
$ 28,044
$ 9,435
$
—
93,713
﻿
﻿ Cash and cash equivalents
$ 56,234
$ 23,399
$ 9,199
$
—
$ 88,832
﻿ Restricted Cash
—
4,645
236
—
4,881
﻿ Cash and cash equivalents and Restricted cash
$ 56,234
$ 28,044
$ 9,435
$
—
$ 93,713
﻿
﻿
﻿
﻿
﻿
﻿
Supplemental Condensed Consolidated Statement of Cash Flows
﻿
For the Year Ended December 31, 2016 (in thousands)
﻿
Guarantor
Non Guarantor
Elimination
Consolidated
﻿
Century
Subsidiaries
Subsidiaries
Entries
Century
﻿ Net cash used in operating activities
$ (16,138)
(27,978)
(575)
—
(44,691)
﻿ Net cash used in investing activities
(58,032)
(5,585)
(23)
40,439
(23,201)
﻿ Financing activities
﻿ Borrowings under revolving credit facilities
$ 220,000
—
—
—
220,000
﻿ Payments on revolving credit facilities
(160,000)
—
—
—
(160,000)
﻿ Proceeds from issuance of senior notes
—
—
—
—
—
﻿ Proceeds from insurance premium notes and other
—
11,612
—
—
11,612
﻿ Repurchases of common stock under our stock repurchase program
(2,393)
—
—
—
(2,393)
﻿ Principal payments on notes payable
—
(9,217)
—
—
(9,217)
﻿ Debt issuance costs
(1,156)
—
—
—
(1,156)
﻿ Repurchases of common stock upon vesting of restricted stock awards
(1,015)
—
—
—
(1,015)
﻿ Payments from (and advances to) parent/subsidiary
—
33,674
6,765
(40,439)
—
﻿ Net proceeds from mortgage credit facility
—
—
—
—
—
﻿ Net proceeds from issuances of common stock
11,369
—
—
—
11,369
﻿ Net cash provided by financing activities
$ 66,805
36,069
6,765
(40,439)
69,200
﻿ Net decrease in cash and cash equivalents
$ (7,365)
2,506
6,167
—
1,308
﻿ Cash and cash equivalents
﻿ Beginning of period
$ 22,002
7,645
—
—
29,647
﻿ End of period
$ 14,637
10,151
6,167
—
30,955
﻿
﻿ Cash and cash equivalents
14,637
8,646
6,167
—
29,450
﻿ Restricted Cash
—
1,505
—
—
1,505
﻿ Cash and cash equivalents and restricted cash
14,637
10,151
6,167
—
30,955
﻿ </t>
  </si>
  <si>
    <t>Nature of Operations and Summary of Significant Accounting Policies (Policy)</t>
  </si>
  <si>
    <t>Nature of Operations</t>
  </si>
  <si>
    <t xml:space="preserve">Nature of Operations
Century Communities, Inc. (which we refer to as “we,” “CCS,” or the “Company”), together with its subsidiaries, is engaged in the development, design, construction, marketing and sale of single-family attached and detached homes in metropolitan areas in the States of Alabama, Arizona, California, Colorado, Florida, Georgia, Indiana, Nevada, North Carolina, Ohio, South Carolina, Tennessee, Texas, Utah, and Washington. In many of our projects, in addition to building homes, we are responsible for the entitlement and development of the underlying land. We build and sell homes under our Century Communities and Wade Jurney Homes brands. Our Century Communities brand targets a wide range of buyer profiles including: first time, first and second time move up, and lifestyle homebuyers, and provides our homebuyers with the ability to personalize their homes through certain option and upgrade selections. Our Wade Jurney Homes brand solely targets first time homebuyers, sells homes through retail studios and the internet, and provides no option or upgrade selections. Our homebuilding operations are organized into the following five reportable segments: West, Mountain, Texas, Southeast, and Wade Jurney Homes. Additionally, our indirect wholly-owned subsidiaries, Inspire Home Loans, Inc., Parkway Title, LLC, and IHL Home Insurance Agency, LLC, which provide mortgage, title and insurance services, respectively, to our home buyers have been identified as our Financial Services segment.
On August 4, 2017, we acquired UCP, Inc. (which we refer to as “UCP”) which was a homebuilder and land developer with expertise in residential land acquisition, development and entitlement, as well as home design, construction and sales, and with operations in the States of California, Washington, North Carolina, South Carolina, and Tennessee. In connection with the merger, each share of UCP Class A common stock outstanding immediately prior to the closing was converted into $5.32 in cash and 0.2309 of a newly issued share of our common stock. Approximately 4.2 million shares of our common stock were issued and $100.2 million in cash was paid in connection with the merger for total consideration of $209.0 million. O n October 31, 2017, we acquired substantially all the assets and operations and assumed certain liabilities of Sundquist Homes, LLC and affiliates (which we refer to as “Sundquist Homes”), a homebuilder with operations in the greater Seattle, Washington area, for approximately $50.2 million. On June 14, 2018, we acquired the remaining 50% ownership interest in WJH, LLC (which we refer to as “WJH” or “Wade Jurney Homes”) for $37.5 million. WJH specializes in providing single family homes for first time buyers. On the acquisition date, WJH had operations in Alabama, Florida, Georgia, North Carolina and South Carolina. Our operating results presented herein include the operations of UCP, Sundquist Homes and WJH from the date of acquisition through December 31, 2018. </t>
  </si>
  <si>
    <t>Principles of Consolidation</t>
  </si>
  <si>
    <t xml:space="preserve">Principles of Consolidation
The condensed consolidated financial statements include the accounts of the Company, as well as all subsidiaries in which we have a controlling interest, and variable interest entities for which the Company is deemed to be the primary beneficiary. We do not have any variable interest entities in which we are deemed the primary beneficiary. All intercompany accounts and transactions have been eliminated.
All numbers related to lots and communities disclosed in the notes to the consolidated financial statements are unaudited. </t>
  </si>
  <si>
    <t>Use of Estimates</t>
  </si>
  <si>
    <t xml:space="preserve">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cordingly, actual results could differ from those estimates. </t>
  </si>
  <si>
    <t>Cash and Cash Equivalents</t>
  </si>
  <si>
    <t xml:space="preserve">Cash and Cash Equivalents
The Company considers all liquid investments with original maturities of three months or less to be cash equivalents. </t>
  </si>
  <si>
    <t>Cash Held in Escrow</t>
  </si>
  <si>
    <t xml:space="preserve">Cash Held in Escrow
Cash held in escrow consists of amounts related to the proceeds from home closings held for our benefit in escrow, which are typically held for less than a few days. </t>
  </si>
  <si>
    <t>Accounts Receivable</t>
  </si>
  <si>
    <t xml:space="preserve">Accounts Receivable
Accounts receivable primarily consists of contract receivables related to certain contracts in our Texas segment accounted for under the percentage-of-completion method, income tax receivables and rebates receivables.
We periodically review the collectability of our accounts receivables, and, if it is determined that a receivable might not be fully collectible, an allowance is recorded for the amount deemed uncollectible. As of December 31, 2018 and 2017, no allowance was recorded related to accounts receivable. </t>
  </si>
  <si>
    <t>Inventories and Cost of Sales</t>
  </si>
  <si>
    <t xml:space="preserve">Inventories and Cost of Sales
We capitalize pre-acquisition, land, development, and other allocated costs, including interest, during development and home construction.
Land, development, and other common costs are allocated to inventory using the relative-sales-value method; however, as lots within a project typically have comparable market values, we generally allocate land, development, and common costs equally to each lot within the project. Home construction costs are recorded using the specific-identification method. Cost of sales for homes closed includes the allocation of construction costs of each home and all applicable land acquisition, land development, and related common costs, both incurred and estimated to be incurred. Changes to estimated total development costs subsequent to initial home closings in a community are generally allocated to the remaining homes in the community.
When a home is closed, the Company generally has not paid all incurred costs necessary to complete the home, and a liability and a charge to cost of home sales revenues are recorded for the amount that is estimated will ultimately be paid related to completed homes.
Inventories are carried at cost unless events and circumstances indicate that the carrying value may not be recoverable. We review for indicators of impairment at the lowest level of identifiable cash flows, which we have determined to be the community level.
Indicators of impairment include, but are not limited to, significant decreases in local housing market values and selling prices of comparable homes, decreases in actual or trending gross margins or sales absorption rates, significant unforeseen cost in excess of budget, and actual or projected cash flow losses.
If an indicator of impairment is identified, we estimate the recoverability of the community by comparing the estimated future cash flows on an undiscounted basis to its carrying value. If the undiscounted cash flows are more than the carrying value, the community is recoverable and no impairment is recorded. If the undiscounted cash flows are less than the community’s carrying value, we generally estimate the fair value using a discounted cash flow approach. A community with a fair value less than its carrying value is impaired and is written down to fair value.
﻿
When estimating cash flows of a community, we make various assumptions, including the following: (i) expected sales prices and sales incentives to be offered, including the number of homes available, pricing and incentives being offered by us or other builders in other communities, and future sales price adjustments based on market and economic trends; (ii) expected sales pace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and (iv) alternative uses for the property. For the years ended December 31, 2018 and 2017, we recorded impairment charges on one and five communities, respectively, totaling $0.8 million and $0.8 million, respectively, which is included in “Cost of home sales revenues” in our Consolidated Statements of Operations. </t>
  </si>
  <si>
    <t>Home Sales and Profit Recognition</t>
  </si>
  <si>
    <t xml:space="preserve">Home Sales and Profit Recognition
As defined in the Accounting Standards Codification (which we refer to as “ASC”) 606, Revenue from Contracts with Customers, revenues from home sales and the related profit are recorded when our performance obligations are satisfied, which generally occurs when the respective homes are closed and title has passed to our homebuyers. We generally satisfy our performance obligations in less than one year from the contract date. Proceeds from home closings that are held for our benefit in escrow, are presented as “Cash held in escrow” on our Consolidated Balance Sheets. Cash held for our benefit in escrow is typically held by the escrow agent for less than a few days. When it is determined that the earnings process is not complete and we have remaining performance obligations, the related revenue and costs are deferred for recognition in future periods until those performance obligations have been satisfied. Prior to satisfying our performance obligations, we typically receive deposits from customers related to sold but undelivered homes. These deposits are classified as earnest money deposits and are included in Accrued expenses and other liabilities on our Consolidated Balance Sheets. Earnest money deposits totaled $14.0 million and $14.1 million at December 31, 2018 and December 31, 2017, respectively.
Prior to our adoption of ASC 606, r evenues from home sales were recorded and a profit was recognized when the respective units closed, title had passed, the homeowner’s initial and continuing investment was adequate, and other attributes of ownership had been transferred to the homeowner. Sales incentives were recorded as a reduction of revenues when the respective unit closed. When it was determined that the earnings process was not complete, the sale and the related profit were deferred for recognition in future periods. </t>
  </si>
  <si>
    <t>Performance Deposits</t>
  </si>
  <si>
    <t xml:space="preserve">Performance Deposits
We are occasionally required to make a land, bond, and utility deposit as each new development is started. These amounts typically are refundable as each home is sold. Performance deposits are included in Prepaid expenses and other assets on the Consolidated Balance Sheet. </t>
  </si>
  <si>
    <t>Lot Option and Escrow Deposits</t>
  </si>
  <si>
    <t xml:space="preserve">Lot Option and Escrow Deposits
We enter into lot option purchase agreements with unrelated parties to acquire lots for the construction of homes. Under these agreements, we have paid deposits, which in many cases are non-refundable, in consideration for the right, but not the obligation, to purchase land or lots at a future point in time with predetermined terms. Lot option and escrow deposits are included in Prepaid expenses and other assets on the Consolidated Balance Sheet. </t>
  </si>
  <si>
    <t>Home and Sales Facilities</t>
  </si>
  <si>
    <t xml:space="preserve">Home and Sales Facilities
Costs related to our model homes and sales facilities are treated in one of three ways depending on their nature. Costs directly attributable to the home including upgrades that are permanent and sold with the home are capitalized to inventory and included in cost of home sales revenues when the unit is closed to the home buyer. Marketing related costs, such as non-permanent signage, brochures and marketing materials as well as the cost to convert the model into a salable unit are expensed as incurred. Costs to furnish the model home sites, permanent signage, and construction of sales facilities are capitalized to property and equipment and depreciated over the estimated life of the community based on the number of lots in the community which typically range from 2 to 3 years. </t>
  </si>
  <si>
    <t xml:space="preserve">Property and Equipment
Property and equipment are stated at cost less accumulated depreciation. Depreciation is charged to expense on the straight-line basis over the estimated useful life of each asset.
The estimated useful lives for each major depreciable classification of property and equipment are as follows:
﻿
﻿
﻿
﻿
Years
﻿ Buildings and improvements
3 – 40 years
﻿ Leasehold improvements
3 – 10 years
﻿ Machinery and equipment
3 – 25 years
﻿ Furniture and fixtures
2 – 7 years
﻿ Model furnishings
2 – 5 years
﻿ Computer hardware and software
1 – 5 years
﻿ </t>
  </si>
  <si>
    <t>Mortgage Loans Held for Sale</t>
  </si>
  <si>
    <t xml:space="preserve">Mortgage Loans Held for Sale
Our Financial Services segment is principally comprised of our mortgage lending operations, Inspire Home Loans, Inc. (which we refer to as “Inspire”). Inspire, is a full-service mortgage lender and primarily originates mortgage loans for our homebuyers. Inspire sells substantially all of the loans it originates in the secondary mortgage market, with servicing rights released, within a short period of time after origination, generally within 30 days. Inspire primarily finances these loans under its mortgage repurchase facilities. Mortgage loans in process for which interest rates were committed to borrowers totaled approximately $26.2 million and $10.0 million at December 31, 2018 and December 31, 2017, respectively, and carried a weighted average interest rate of approximately 4.7%, and 4.2%, respectively. As of December 31, 2018 and 2017, Inspire had mortgage loans held for sale with an aggregate fair value of $114.1 million and $52.3 million, respectively, and an aggregate outstanding principal balance of $108.0 million and $50.4 million, respectively. Interest rate risks related to these obligations are mitigated by the preselling of loans to investors or through our interest rate hedging program.
Mortgage loans held-for-sale, including the rights to service the mortgage loans, as well as the derivative instrument used to economically hedge our interest rate risk, which are typically forward commitments on mortgage backed securities, are carried at fair value and changes in fair value are reflected in Financial Services Revenue on the C onsolidated S tatement of O perations. Management believes carrying loans held-for-sale at fair value improves financial reporting by mitigating volatility in reported earnings caused by measuring the fair value of the loans and the derivative instruments used to economically hedge them without having to apply complex hedge accounting provisions. </t>
  </si>
  <si>
    <t xml:space="preserve">Amortizable Intangible Assets
Amortizable intangible assets consist of the estimated fair value of trade names, home construction contracts, non-compete agreements, and home plans associated with our historical acquisitions. These acquisitions were accounted for as business combinations as defined in ASC 805, Business Combinations . A high degree of judgment is made by management on variables, such as revenue growth rates, profitability, and discount rates, when calculating the value of the intangible assets. The identified intangible assets are amortized over their respective estimated useful lives. Trade names, non-compete agreements, and other intangible assets are amortized to Selling, general and administrative expenses in the Consolidated Statements of Operations. Intangible assets for cell phone tower leases, and home construction contracts are amortized to Other income and Cost of home sales revenues, respectively, as income on the related contracts are earned.
The estimated lives for each major amortizable classification of intangible assets are as follows:
﻿
﻿
﻿
﻿
Years
﻿ Trade names
2 – 10 years
﻿ Home construction contracts
1 – 2 years
﻿ Non-compete agreements
2 – 5 years
﻿ Cell phone tower leases
5 – 20 years
﻿ Home plans
7 years
﻿ </t>
  </si>
  <si>
    <t>Earnest Money Deposits</t>
  </si>
  <si>
    <t xml:space="preserve">Earnest Money Deposits
We collect earnest money deposits at the time a home buyer’s contract is accepted. Earnest money deposits held on homes under contract as of December 31, 2018 and 2017, totaled $14. 0 million and $ 14.1 million, respectively, and are included in Accrued expenses and other liabilities on the Consolidated Balance Sheets. </t>
  </si>
  <si>
    <t xml:space="preserve">Stock-Based Compensation
We account for stock-based awards in accordance with ASC 718, Compensation—Stock Compensation . ASC 718 requires us to estimate the grant date fair value of stock-based compensation awards and to recognize the fair value as compensation costs over the requisite service period, which is generally three years, for all awards that vest. We value our restricted stock awards and restricted stock units equal to the closing price of our common stock on the New York Stock Exchange on the date of grant. Stock-based compensation expense associated with outstanding performance share units is measured using the grant date fair value and is based on the estimated achievement of the established performance criteria at the end of each reporting period until the performance period ends, recognized on a straight-line basis over the performance period. Stock-based compensation expense is only recognized for performance share units that we expect to vest, which we estimate based upon an assessment of the probability that the performance criteria will be achieved. The performance share units granted during the fiscal year ended December 31, 2018 have a three-year performance-based metric measured over a performance period from January 1, 2018 to December 31, 2020. Stock-based compensation expense associated with outstanding performance share units is updated for actual forfeitures. </t>
  </si>
  <si>
    <t xml:space="preserve">Income Taxes
We account for income taxes in accordance with ASC 740, Income Taxes , which requires recognition of deferred tax assets and liabilities at enacted income tax rates for the temporary differences between the financial reporting bases and the tax bases of its assets and liabilities. Any effects of changes in income tax rates or tax laws are included in the provision for income taxes in the period of enactment. When it is more likely than not that a portion or all of a deferred tax asset will not be realized in the future, the Company provides a corresponding valuation allowance against the deferred tax asset. As of December 31, 2018 and 2017, we had no valuation allowance recorded against our deferred tax assets.
In addition, when it is more likely than not that a tax position will be sustained upon examination by a tax authority that has full knowledge of all relevant information, the Company measures the amount of tax benefit from the position and records the largest amount of tax benefit that is more likely than not of being realized after settlement with a tax authority. The Company’s policy is to recognize interest to be paid on an underpayment of income taxes in Interest expense and any related statutory penalties in the Provision for income taxes on the Consolidated Statements of Operations. As of December 31, 2018 and 2017, we had no reserves for uncertain tax positions. </t>
  </si>
  <si>
    <t xml:space="preserve">Goodwill
We evaluate goodwill for possible impairment in accordance with ASC 350, Intangibles–Goodwill and Other, on an annual basis, or more frequently if events or changes in circumstances indicate that the carrying amount of such assets may not be recoverable. We use a three step process to assess whether or not goodwill can be realized. The first step is a qualitative assessment that analyzes current economic indicators associated with a particular reporting unit. If the qualitative assessment indicates a stable or improved fair value, no further testing is required.
If a qualitative assessment indicates that a significant decline to fair value of a reporting unit is more likely than not, we will proceed to the second step where we calculate the fair value of a reporting unit based on discounted future cash flows. If this step indicates that the carrying value of a reporting unit is in excess of its fair value, we will proceed to the third step where the fair value of the reporting unit will be allocated to assets and liabilities as they would in a business combination. Impairment occurs when the carrying amount of goodwill exceeds its estimated fair value calculated in the third step.
﻿
As of December 31, 2018 and 2017, we determined our goodwill was no t impaired. </t>
  </si>
  <si>
    <t xml:space="preserve">Business Combinations
We account for business combinations in accordance with ASC 850, Business Combinations , if the acquired assets assumed and liabilities incurred constitute a business. We consider acquired companies to constitute a business if the acquired net assets and processes have the ability to create outputs in the form of revenue. For acquired companies constituting a business, we recognize the identifiable assets acquired and liabilities assumed at their acquisition-date fair values and recognize any excess of total consideration paid over the fair value of the identifiable net assets as goodwill. </t>
  </si>
  <si>
    <t>Variable Interest Entities (VIEs)</t>
  </si>
  <si>
    <t xml:space="preserve">Variable Interest Entities (VIEs)
We review land option contracts where we have a non-refundable deposit to determine whether the corresponding land seller is a VIE and, if so, whether we are the primary beneficiary.
In determining whether we are the primary beneficiary, we consider, among other things, whether we have the power to direct the activities that most significantly impact the economic performance of the VIE. In making this determination, we consider whether we have the power to direct certain activities, including, but not limited to, determining or limiting the scope or purpose of the VIE, the ability to sell or transfer property owned or controlled by the VIE, or arranging financing for the VIE. We are not the primary beneficiary of any VIE as of December 31, 2018 and 2017.
We analyzed each of our land option contracts to determine whether the land seller is a VIE and, if so, whether we are the primary beneficiary. Although we do not have legal title to the underlying land, we are required to consolidate a VIE if we are the primary beneficiary. As a result of our analysis, we determined that as of December 31, 2018, we were not the primary beneficiary of any VIE from which we have acquired rights to land under the land option contract. As of December 31, 2018 and 2017, we had non-refundable cash deposits totaling $ 42.6 million and $1 8.9 million, respectively, classified in Prepaid expenses and other assets in our Consolidated Balance Sheets for land option contracts. The non-refundable deposit is our maximum exposure to loss for the transactions as of December 31, 2018 and 2017, respectively. </t>
  </si>
  <si>
    <t>Recently Issued Accounting Standards</t>
  </si>
  <si>
    <t xml:space="preserve">Recently Issued Accounting Standards
Leases
The Financial Accounting Standards Board (which we refer to as “FASB”) issued ASC 842, Leases (which we refer to as “ASC 842”) which requires the recognition of lease assets and lease liabilities by lessees for most leases. ASC 842 is effective for the Company beginning January 1, 2019 and interim periods within the annual period. We plan to adopt ASC 842 under a modified retrospective approach using the option to apply the transition provisions on the effective date January 1, 2019. The Company’s leases primarily consist of leases for office space, and computer and office equipment where we are the lessee.
ASC 842 includes several practical expedients which we anticipate we will elect upon adoption including to not reassess the lease classification for any expired or existing leases.
We are substantially complete with our evaluation of the impact on our consolidated financial statements of adopting ASC 842. We have evaluated all of our leases and determined that there will not be a material impact on the amount or timing of recording lease expense as a result of adopting ASC 842 . The adoption for ASC 842 will result in the establishment of a right of use asset and a lease on our consolidated balance sheet. We currently anticipate that the right of use asset and the lease liability will range from $16 million to $19 million.
﻿
We do not anticipate that the adoption of ASC 842 will result in significant changes to our internal processes, including our internal control over financial reporting. Additionally, we do not anticipate the adoption will impact any covenants associated with our financing obligations.
Cash Flows
﻿
In August 2016, the FASB issued ASU 2016-15, “Statement of Cash Flows - Classification of Certain Cash Receipts and Cash Payments.” ASU 2016-15 consists of eight provisions that provide guidance on the classification of certain cash receipts and cash payments in the statement of cash flows. In November 2016, the FASB issued ASU 2016-18 “Statement of Cash Flows – Restricted Cash.” ASU 2016-18 requires that a statement of cash flows explain the change during the period in the total of cash, cash equivalents, and restricted cash when reconciling the beginning of period and end of period total amounts shown on the statement of cash flows. We adopted ASU 2016-15 and ASU 2016-18 on January 1, 2018. Upon adoption of ASU 2016-18, we have included restricted cash in the beginning and ending balances on our Statements of Cash Flows to present the changes during the period in total cash, cash equivalents and restricted cash. Distributions from investments in unconsolidated subsidiaries are classified based on the nature of the activity of the investee that generated the distribution on our Statements of Cash Flows. In accordance with ASU 2016-18, our prior year Statements of Cash Flows have also been retrospectively adjusted.
Revenue Recognition
On January 1, 2018, we adopted ASC 606, Revenue from Contracts with Customers , which we refer to as “ASC 606.” ASC 606 requires entities to recognize revenues when control of the promised goods or services is transferred to customers at an amount that reflects the consideration to which the entity expects to be entitled to in exchange for those goods or services. We adopted ASC 606 as of January 1, 2018 using the modified retrospective approach to contracts which were not completed as of January 1, 2018.
﻿
While the adoption of ASC 606 did not result in a material impact to our consolidated financial statements, it did impact the following:
﻿
·
Certain immaterial costs incurred related to our model homes, which were previously capitalized to inventory, are now expensed as incurred.
·
Forfeited customer earnest money deposits, which were previously presented in other income within our Consolidated Statements of Operations, are presented as other revenue. During the year ended December 31, 2018, we recognized $1.5 million of forfeited deposits.
·
Land sales to third parties which do not meet the definition of a customer in ASC 606 are classified as other income in our Consolidated Statements of Operations . During the year ended December 31, 2018, we recorded $7.7 million from the disposition of land to third parties which were not considered customers. The related cost of these land dispositions during the same period totaled $7.8 million.
·
Deferral of an allocated amount of revenue and costs associated with unsatisfied performance obligations, primarily the installation of landscaping, at the time of home delivery. We deferred $2.3 million in revenue and $1.7 million in costs related to unsatisfied performance obligations on homes that we delivered during the year ended December 31, 2018.
·
Reclassification of certain costs related to our model homes from inventory to property and equipment on our Consolidated Balance Sheets. Upon adoption, we reclassified $2.3 million from inventories to property and equipment.
Under the modified retrospective approach, we have recorded an opening adjustment to decrease retained earnings by $0.6 million, related to model homes costs that were previously capitalized to inventory, but would have been expensed as incurred under ASC 606. Results for reporting periods beginning after January 1, 2018 are presented under Topic 606, while prior period amounts are not adjusted and continue to be reported in accordance with our historic accounting. </t>
  </si>
  <si>
    <t>Nature of Operations and Summary of Significant Accounting Policies (Tables)</t>
  </si>
  <si>
    <t>Schedule Of Estimated Lives Of Property Plant And Equipment</t>
  </si>
  <si>
    <t xml:space="preserve">﻿
﻿
﻿
Years
﻿ Buildings and improvements
3 – 40 years
﻿ Leasehold improvements
3 – 10 years
﻿ Machinery and equipment
3 – 25 years
﻿ Furniture and fixtures
2 – 7 years
﻿ Model furnishings
2 – 5 years
﻿ Computer hardware and software
1 – 5 years
﻿ </t>
  </si>
  <si>
    <t>Schedule Of Amortizable Classification Of Intangible Assets</t>
  </si>
  <si>
    <t xml:space="preserve">﻿
﻿
﻿
Years
﻿ Trade names
2 – 10 years
﻿ Home construction contracts
1 – 2 years
﻿ Non-compete agreements
2 – 5 years
﻿ Cell phone tower leases
5 – 20 years
﻿ Home plans
7 years
﻿ </t>
  </si>
  <si>
    <t>Reporting Segments (Tables)</t>
  </si>
  <si>
    <t>Schedule Of Total Revenue And Pretax Income By Segment</t>
  </si>
  <si>
    <t xml:space="preserve">﻿
﻿
Year ended December 31,
﻿
2018
2017
2016
﻿ Revenue:
﻿ West
$ 459,254
$ 210,696
—
﻿ Mountain
701,985
616,517
504,293
﻿ Texas
213,508
165,170
147,006
﻿ Southeast
530,891
421,563
343,141
﻿ Wade Jurney Homes
210,051
—
—
﻿ Financial Services
31,724
9,853
—
﻿ Corporate
—
—
—
﻿ Total revenue
$ 2,147,413
$ 1,423,799
$ 994,440
﻿
﻿ Income (loss) before income tax expense:
﻿ West
$ 38,380
$ 14,640
—
﻿ Mountain
89,048
75,704
66,613
﻿ Texas
13,682
10,952
2,686
﻿ Southeast
33,267
29,662
31,138
﻿ Wade Jurney Homes
(754)
—
—
﻿ Financial Services
8,766
1,225
—
﻿ Corporate
(53,859)
(48,019)
(27,288)
﻿ Total income before income tax expense
$ 128,530
$ 84,164
$ 73,149
﻿ </t>
  </si>
  <si>
    <t>Schedule Of Total Assets By Segment</t>
  </si>
  <si>
    <t xml:space="preserve">﻿
﻿
﻿
December 31,
December 31,
﻿
2018
2017
﻿ West
$ 502,381
$ 394,215
﻿ Mountain
621,757
571,880
﻿ Texas
209,550
192,078
﻿ Southeast
448,681
401,618
﻿ Wade Jurney Homes
204,925
—
﻿ Financial Services
146,710
63,137
﻿ Corporate
120,251
112,094
﻿ Total assets
$ 2,254,255
$ 1,735,022
﻿ </t>
  </si>
  <si>
    <t>Business Combinations (Tables)</t>
  </si>
  <si>
    <t>Pro Forma Financial Information [Abstract]</t>
  </si>
  <si>
    <t>Schedule Of Pro Forma Information</t>
  </si>
  <si>
    <t xml:space="preserve">﻿
﻿
Year ended December 31,
﻿
2018
2017
2016
﻿ Total revenues
$ 2,297,804
$ 1,990,577
$ 1,403,514
﻿
﻿ Income before tax expense
$ 148,245
$ 111,038
$ 85,896
﻿ Tax expense
(37,061)
(31,753)
(17,848)
﻿ Net income
$ 111,184
$ 79,285
$ 68,048
﻿ Less: Undistributed earnings allocated to participating securities
(68)
(517)
(1,204)
﻿ Numerator for basic and diluted pro forma EPS
$ 111,116
$ 78,768
$ 66,844
﻿
﻿ Pro forma weighted average shares-basic
30,084,913
28,456,725
24,855,043
﻿ Pro forma weighted average shares-diluted
30,391,346
28,760,635
24,967,791
﻿
﻿ Pro forma basic EPS
$ 3.69
$ 2.77
$ 2.69
﻿ Pro forma diluted EPS
$ 3.66
$ 2.74
$ 2.68
﻿ </t>
  </si>
  <si>
    <t>UCP, Inc [Member]</t>
  </si>
  <si>
    <t>Business Combinations [Line Items]</t>
  </si>
  <si>
    <t>Summary Of Total Consideration</t>
  </si>
  <si>
    <t xml:space="preserve">﻿
﻿ UCP shares (including noncontrolling interest) as of August 3, 2017
18,085
﻿ Cash paid per share
$ 5.32
﻿ Cash consideration
$ 96,213
﻿ Cash consideration pertaining to stockholder exercising appraisal rights
$ 3,937
﻿ Total cash consideration
$ 100,150
﻿
﻿ UCP shares (including noncontrolling interest) as of August 3, 2017
18,085
﻿ Exchange ratio
0.2309
﻿ Number of CCS shares issued
4,176
﻿ Closing price of CCS common stock on August 3, 2017
$ 25.80
﻿ Consideration attributable to common stock
$ 107,737
﻿ Total replacement award value
$ 1,149
﻿ Total equity consideration
$ 108,886
﻿
﻿ Total consideration in cash and equity
$ 209,036
﻿ </t>
  </si>
  <si>
    <t>Schedule Of Fair Values Of Assets Acquired And Liabilities Assumed</t>
  </si>
  <si>
    <t xml:space="preserve">﻿
﻿ Cash and cash equivalents
$ 20,264
﻿ Accounts receivable
7,897
﻿ Inventories
390,234
﻿ Prepaid expenses and other assets
6,988
﻿ Property and equipment, net
717
﻿ Deferred tax asset, net
11,984
﻿ Goodwill
5,713
﻿ Total assets
$ 443,797
﻿
﻿ Accounts payable
$ 10,712
﻿ Accrued expenses and other liabilities
71,130
﻿ Notes payable
152,919
﻿ Total liabilities
234,761
﻿ Purchase price/Net equity
$ 209,036
﻿ </t>
  </si>
  <si>
    <t>Sundquist Homes [Member]</t>
  </si>
  <si>
    <t xml:space="preserve">﻿
﻿ Accounts receivable
$ 11
﻿ Inventories
55,077
﻿ Prepaid expenses and other assets
1,050
﻿ Property and equipment, net
142
﻿ Total assets
$ 56,280
﻿
﻿ Accounts payable
$ 3,646
﻿ Accrued expenses and other liabilities
2,431
﻿ Total liabilities
6,077
﻿ Purchase price/Net equity
$ 50,203
﻿ </t>
  </si>
  <si>
    <t>Wade Jurney Homes [Member]</t>
  </si>
  <si>
    <t>Schedule Of Total Consideration Transferred</t>
  </si>
  <si>
    <t xml:space="preserve">﻿
﻿
﻿ Cash consideration transferred for 50% ownership interest
$ 37,500
﻿ Previously held equity interest acquisition date fair value
35,625
﻿ Net assets acquired
$ 73,125
﻿ </t>
  </si>
  <si>
    <t xml:space="preserve">﻿
﻿
﻿ Cash and cash equivalents
$ 9,464
﻿ Cash held in escrow
260
﻿ Accounts receivable
1,042
﻿ Inventories
156,828
﻿ Prepaid expenses and other assets
7,710
﻿ Amortizable intangible assets
3,600
﻿ Goodwill
3,317
﻿
$ 182,221
﻿
﻿ Accounts payable
$ 12,516
﻿ Accrued expenses and other liabilities
2,349
﻿ Senior notes and revolving line of credit
94,231
﻿ Total liabilities
109,096
﻿ Net assets acquired
$ 73,125
﻿ </t>
  </si>
  <si>
    <t>Inventory (Tables)</t>
  </si>
  <si>
    <t>Schedule Of Inventory</t>
  </si>
  <si>
    <t xml:space="preserve">﻿
﻿
﻿
December 31,
December 31,
﻿
2018
2017
﻿ Homes under construction
$ 1,073,682
$ 869,554
﻿ Land and land development
720,719
479,038
﻿ Capitalized interest
53,842
41,762
﻿ Total inventories
$ 1,848,243
$ 1,390,354
﻿ </t>
  </si>
  <si>
    <t>Amortizable Intangible Assets (Tables)</t>
  </si>
  <si>
    <t>Schedule Of Amortizable Intagible Assets</t>
  </si>
  <si>
    <t xml:space="preserve">﻿
﻿
As of December 31,
﻿
2018
2017
﻿ Trade names
$ 3,300
$
—
﻿ Non-compete agreements
5,365
5,065
﻿ Cell phone tower lease
1,408
1,408
﻿ Home plans
764
764
﻿ Gross intangible assets
10,837
7,237
﻿ Accumulated amortization
(5,742)
(4,299)
﻿ Intangible assets, net
$ 5,095
$ 2,938
﻿ </t>
  </si>
  <si>
    <t>Schedule Of Future Amortization Expense</t>
  </si>
  <si>
    <t xml:space="preserve">﻿
﻿ 2019
$ 1,245
﻿ 2020
571
﻿ 2021
443
﻿ 2022
403
﻿ 2023
403
﻿ Thereafter
2,030
﻿ Net intangible assets, net
5,095
﻿ </t>
  </si>
  <si>
    <t>Property and Equipment (Tables)</t>
  </si>
  <si>
    <t>Schedule Of Property And Equipment</t>
  </si>
  <si>
    <t xml:space="preserve">﻿
﻿
December 31,
December 31,
﻿
2018
2017
﻿ Land
$ 3,289
$ 3,167
﻿ Buildings and improvements
3,095
2,069
﻿ Leasehold improvements
1,882
991
﻿ Machinery and equipment
11,110
10,334
﻿ Furniture and fixtures
3,349
1,938
﻿ Model furnishings
24,118
16,113
﻿ Computer hardware and software
8,244
7,605
﻿
55,087
42,217
﻿ Less accumulated depreciation
(21,829)
(14,306)
﻿ Total property and equipment, net
$ 33,258
$ 27,911
﻿ </t>
  </si>
  <si>
    <t>Prepaid Expenses and Other Assets (Tables)</t>
  </si>
  <si>
    <t>Schedule Of Prepaid Expenses And Other Assets</t>
  </si>
  <si>
    <t xml:space="preserve">﻿
﻿
﻿
December 31,
December 31,
﻿
2018
2017
﻿ Prepaid insurance
$ 20,226
$ 6,549
﻿ Lot option and escrow deposits
51,038
35,700
﻿ Performance deposits
4,552
3,295
﻿ Deferred financing costs revolving line of credit, net
4,155
1,795
﻿ Restricted cash
3,539
4,881
﻿ Secured notes receivable
4,947
2,753
﻿ Insurance receivable and other
50,260
5,839
﻿ Total prepaid expenses and other assets
$ 138,717
$ 60,812
﻿ </t>
  </si>
  <si>
    <t>Investment in Unconsolidated Subsidiaries (Tables)</t>
  </si>
  <si>
    <t>WJH [Member]</t>
  </si>
  <si>
    <t>Schedule of Equity Method Investments [Line Items]</t>
  </si>
  <si>
    <t>Schedule of Unaudited Selected Financial Information</t>
  </si>
  <si>
    <t xml:space="preserve">﻿
﻿
﻿
December 31, 2017 (unaudited)
﻿ Inventories
$ 101,649
﻿ Total assets
$ 136,531
﻿ Total liabilities
$ 91,002
﻿ Partners' capital
$ 45,529
﻿ Homebuilding revenues
$ 271,653
﻿ Income before income tax expense
$ 26,185
﻿ </t>
  </si>
  <si>
    <t>Accrued Expenses and Other Liabilities (Tables)</t>
  </si>
  <si>
    <t>Schedule Of Accrued Expenses And Other Liabilities</t>
  </si>
  <si>
    <t xml:space="preserve">﻿
﻿
﻿
December 31,
December 31,
﻿
2018
2017
﻿ Earnest money deposits
$ 13,990
$ 14,077
﻿ Warranty reserve
7,970
8,531
﻿ Accrued compensation costs
29,770
22,129
﻿ Land development and home construction accruals
77,748
61,918
﻿ Accrued interest
15,636
14,435
﻿ Income taxes payable
—
851
﻿ Liability for product financing arrangement and other
68,043
28,415
﻿ Total accrued expenses and other liabilities
$ 213,157
$ 150,356
﻿ </t>
  </si>
  <si>
    <t>Warranties (Tables)</t>
  </si>
  <si>
    <t>Schedule Of Changes In Warranty Accrual</t>
  </si>
  <si>
    <t xml:space="preserve">﻿
﻿
Year ended December 31,
﻿
2018
2017
2016
﻿ Beginning balance
$ 8,531
$ 2,479
$ 2,622
﻿ Warranty reserve assumed in business combination
397
5,327
—
﻿ Warranty expense provisions
6,686
4,709
2,873
﻿ Payments
(4,204)
(2,526)
(1,610)
﻿ Warranty adjustment
(3,440)
(1,458)
(1,406)
﻿ Ending balance
$ 7,970
$ 8,531
$ 2,479
﻿ </t>
  </si>
  <si>
    <t>Debt (Tables)</t>
  </si>
  <si>
    <t>Schedule Of Outstanding Debt Obligations</t>
  </si>
  <si>
    <t xml:space="preserve">﻿
﻿
﻿
December 31,
December 31,
﻿
2018
2017
﻿ 6.875% senior notes, due May 2022
$ 380,567
$ 379,238
﻿ 5.875% senior notes, due July 2025
395,415
394,725
﻿ Other financing obligations
8,795
2,320
﻿ Notes payable
784,777
776,283
﻿ Revolving line of credit, due April 2022
202,500
—
﻿ Mortgage repurchase facilities
104,555
48,319
﻿ Total debt
$ 1,091,832
$ 824,602
﻿ </t>
  </si>
  <si>
    <t>Schedule Of Aggregate Annual Maturities Of Debt</t>
  </si>
  <si>
    <t xml:space="preserve">﻿
﻿ 2019
$ 113,350
﻿ 2020
—
﻿ 2021
—
﻿ 2022
587,500
﻿ 2023
—
﻿ Thereafter
400,000
﻿ Total
1,100,850
﻿ Less: Discount and deferred financing costs, net on senior notes
(9,018)
﻿ Carrying amount
$ 1,091,832
﻿ </t>
  </si>
  <si>
    <t>Interest (Tables)</t>
  </si>
  <si>
    <t>Schedule Of Capitalized Interest Costs</t>
  </si>
  <si>
    <t xml:space="preserve">﻿
﻿
﻿
Year ended December 31,
﻿
2018
2017
2016
﻿ Interest capitalized beginning of period
$ 41,762
$ 28,935
$ 21,533
﻿ Interest capitalized during period
60,772
45,725
26,904
﻿ Less: capitalized interest in cost of sales
(48,692)
(32,898)
(19,502)
﻿ Interest capitalized end of period
$ 53,842
$ 41,762
$ 28,935
﻿ </t>
  </si>
  <si>
    <t>Income Taxes (Tables)</t>
  </si>
  <si>
    <t>Schedule Of Income Tax Expense</t>
  </si>
  <si>
    <t xml:space="preserve">﻿
﻿
Year Ended December 31,
﻿
2018
2017
2016
﻿ Current
﻿ Federal
$ 27,815
$ 29,241
$ 19,417
﻿ State and local
8,415
3,954
2,685
﻿ Total current
36,230
33,195
22,102
﻿ Deferred
﻿ Federal
(3,182)
920
1,357
﻿ State and local
(973)
(246)
150
﻿ Total deferred
(4,155)
674
1,507
﻿ Income tax expense
$ 32,075
$ 33,869
$ 23,609
﻿ </t>
  </si>
  <si>
    <t>Schedule Of Components Of Income Tax Expense By Expense</t>
  </si>
  <si>
    <t xml:space="preserve">﻿
﻿
Year Ended December 31,
﻿
2018
2017
2016
﻿ Statutory income tax expense
$ 26,991
$ 29,469
$ 25,602
﻿ State income tax expense, net of federal income tax expense
4,847
3,596
1,954
﻿ Domestic production activities deduction
-
(2,513)
(2,146)
﻿ Executive compensation
2,760
-
-
﻿ Excess tax benefits upon vesting of share-based payment awards
(1,276)
-
-
﻿ Remeasurement of deferred tax assets
1,548
2,790
-
﻿ Federal energy credits
(2,426)
-
(1,944)
﻿ Other permanent items
-
248
221
﻿ Other adjustments
(369)
279
(78)
﻿ Income tax expense
$ 32,075
$ 33,869
$ 23,609
﻿ </t>
  </si>
  <si>
    <t>Schedule Of Deferred Tax Assets And Liabilities</t>
  </si>
  <si>
    <t xml:space="preserve">﻿
﻿
As of December 31,
﻿
2018
2017
﻿ Deferred tax assets
﻿ Warranty reserves
$ 1,944
$ 1,848
﻿ Amortizable intangible assets
1,127
-
﻿ Stock based compensation
3,055
1,629
﻿ Accrued compensation and other
5,075
574
﻿ Inventories, additional costs capitalized for tax
7,281
7,844
﻿ Deferred tax asset
18,482
11,895
﻿
﻿ Deferred tax liabilities
﻿ Prepaid expenses
1,133
148
﻿ Property and equipment
3,586
4,276
﻿ Amortizable intangible assets
-
1,280
﻿ Accrued expenses
-
636
﻿ Deferred tax liability
4,719
6,340
﻿ Net deferred tax asset
$ 13,763
$ 5,555
﻿ </t>
  </si>
  <si>
    <t>Fair Value Disclosures (Tables)</t>
  </si>
  <si>
    <t>Schedule Of Carrying Values And Estimated Fair Values Of Financial Instruments</t>
  </si>
  <si>
    <t xml:space="preserve">﻿
﻿
﻿
December 31, 2018
December 31, 2017
﻿
﻿
Hierarchy
Carrying
Fair Value
Carrying
Fair Value
﻿ Secured notes receivable (1)
Level 2
$ 4,947
$ 4,830
$ 2,753
$ 2,727
﻿ Mortgage loans held for sale (2)
Level 2
$ 114,074
$ 114,074
$ 52,327
$ 52,327
﻿
﻿ 6.875% senior notes (3)
Level 2
$ 380,567
$ 367,618
$ 379,238
$ 397,044
﻿ 5.875% senior notes (3)
Level 2
$ 395,415
$ 351,414
$ 394,725
$ 400,225
﻿ 3.278% insurance premium notes (4)
Level 2
$ 6,475
$ 6,475
$
—
$
—
﻿ Revolving line of credit (4)
Level 3
$ 202,500
$ 202,500
$
—
$
—
﻿ Other financing obligation (4)
Level 2
$ 2,320
$ 2,320
$ 2,320
$ 2,320
﻿ Mortgage repurchase facilities (4)
Level 2
$ 104,555
$ 104,555
$ 48,319
$ 48,319
﻿
﻿
﻿
(1)
Estimated fair value of the secured notes received was based on cash flow models discounted at market interest rates that considered the underlying risks of the note.
(2)
The mortgage loans held for sale are carried at fair value as of December 31, 2018 and 2017, which was based on quoted market prices for those committed mortgage loans.
(3)
Estimated fair value of the senior notes incorporated recent trading activity in inactive markets.
(4)
Carrying amount approximates fair value due to short-term nature and interest rate terms.
﻿ </t>
  </si>
  <si>
    <t>Operating Leases (Tables)</t>
  </si>
  <si>
    <t>Schedule Of Future Minimum Lease Payments</t>
  </si>
  <si>
    <t xml:space="preserve">﻿
﻿ 2019
$ 5,411
﻿ 2020
5,106
﻿ 2021
4,281
﻿ 2022
2,888
﻿ 2023
2,374
﻿ Thereafter
1,706
﻿ Total
$ 21,766
﻿ </t>
  </si>
  <si>
    <t>Stock-Based Compensation (Tables)</t>
  </si>
  <si>
    <t>Schedule Of Restricted Stock Award Activity</t>
  </si>
  <si>
    <t xml:space="preserve">﻿
﻿
Year Ended December 31,
﻿
2018
2017
2016
﻿
Shares
Weighted average per share grant date fair value
Shares
Weighted average per share grant date fair value
Shares
Weighted average per share grant date fair value
﻿ Outstanding, beginning of year
834
$ 18.16
852
$ 15.81
696
$ 18.18
﻿ Granted
592
29.86
460
21.64
514
14.28
﻿ Vested
(491)
18.02
(452)
17.19
(297)
18.65
﻿ Forfeited
(89)
22.44
(26)
19.63
(61)
16.05
﻿ Outstanding, end of year
846
$ 25.14
834
$ 18.16
852
$ 15.81
﻿ </t>
  </si>
  <si>
    <t>Summary Of Outstanding Restricted Stock And Performance Stock Units</t>
  </si>
  <si>
    <t xml:space="preserve">﻿
﻿
As of December 31, 2018
﻿ Unvested units
846
﻿ Unrecognized compensation cost
$ 9,472
﻿ Period to recognize compensation cost
1.8 years
﻿ </t>
  </si>
  <si>
    <t>Earnings Per Share (Tables)</t>
  </si>
  <si>
    <t>Schedule Of Earnings Per Share, Basic And Diluted</t>
  </si>
  <si>
    <t xml:space="preserve">﻿
﻿
﻿
Year ended December 31,
﻿
2018
2017
2016
﻿ Numerator
﻿ Net income
$ 96,455
$ 50,295
$ 49,540
﻿ Less: Undistributed earnings allocated to participating securities
(59)
(384)
(1,050)
﻿ Net income allocable to common stockholders
$ 96,396
$ 49,911
$ 48,490
﻿ Denominator
﻿ Weighted average common shares outstanding - basic
30,084,913
24,280,871
20,679,189
﻿ Dilutive effect of restricted stock units
306,433
274,638
112,748
﻿ Weighted average common shares outstanding - diluted
30,391,346
24,555,509
20,791,937
﻿ Earnings per share:
﻿ Basic
$ 3.20
$ 2.06
$ 2.34
﻿ Diluted
$ 3.17
$ 2.03
$ 2.33
﻿ </t>
  </si>
  <si>
    <t>Results of Quarterly Operations (Tables)</t>
  </si>
  <si>
    <t>Schedule Of Quarterly Financial Information</t>
  </si>
  <si>
    <t xml:space="preserve">﻿
﻿
Quarter
﻿
First
Second
Third
Fourth
﻿
(in thousands, except per share amounts)
﻿ 2018
﻿ Home sales revenues
$ 394,831
$ 522,164
$ 552,876
$ 640,187
﻿ Gross margin from home sales revenues
$ 75,248
$ 94,967
$ 92,732
$ 105,492
﻿ Income before tax expense
$ 23,107
$ 46,502
$ 22,859
$ 36,062
﻿ Net income
$ 20,019
$ 33,193
$ 17,048
$ 26,195
﻿ Basic earnings per share
$ 0.68
$ 1.11
$ 0.56
$ 0.85
﻿ Diluted earnings per share
$ 0.67
$ 1.10
$ 0.56
$ 0.85
﻿
﻿ 2017
﻿ Home sales revenues
$ 226,420
$ 287,588
$ 374,935
$ 516,500
﻿ Gross margin from home sales revenues
$ 44,096
$ 53,700
$ 63,570
$ 90,718
﻿ Income before tax expense
$ 12,051
$ 23,109
$ 15,156
$ 33,848
﻿ Net income
$ 8,799
$ 14,831
$ 9,470
$ 17,195
﻿ Basic earnings per share
$ 0.40
$ 0.67
$ 0.37
$ 0.61
﻿ Diluted earnings per share
$ 0.40
$ 0.66
$ 0.37
$ 0.60
﻿ </t>
  </si>
  <si>
    <t>Supplemental Guarantor Information (Tables)</t>
  </si>
  <si>
    <t>Supplemental Condensed Consolidated Balance Sheet</t>
  </si>
  <si>
    <t xml:space="preserve">﻿
﻿
﻿
Supplemental Condensed Consolidated Balance Sheet
﻿
As of December 31, 2018 ( in thousands )
﻿
Guarantor
Non Guarantor
Elimination
Consolidated
﻿
Century
Subsidiaries
Subsidiaries
Entries
Century
﻿ Assets
﻿ Cash and cash equivalents
$ 2,183
2,101
28,618
$ 32,902
﻿ Cash held in escrow
—
24,344
—
24,344
﻿ Accounts receivable
6,117
7,424
(77)
13,464
﻿ Investment in consolidated subsidiaries
1,827,456
—
—
(1,827,456)
—
﻿ Inventories
—
1,848,243
—
1,848,243
﻿ Mortgage loans held for sale
—
—
114,074
114,074
﻿ Prepaid expenses and other assets
51,177
85,224
2,316
138,717
﻿ Deferred tax assets, net
13,763
—
—
13,763
﻿ Property and equipment, net
13,274
18,989
995
33,258
﻿ Amortizable intangible assets, net
—
5,095
—
5,095
﻿ Goodwill
—
30,395
—
30,395
﻿ Total assets
$ 1,913,970
$ 2,021,815
$ 145,926
$ (1,827,456)
$ 2,254,255
﻿ Liabilities and stockholders’ equity
﻿ Liabilities:
﻿ Accounts payable
$ 623
88,627
657
—
$ 89,907
﻿ Accrued expenses and other liabilities
75,506
131,548
6,103
—
213,157
﻿ Notes payable
775,982
8,795
—
—
784,777
﻿ Revolving line of credit
202,500
—
—
—
202,500
﻿ Mortgage repurchase facilities
—
—
104,555
—
104,555
﻿ Total liabilities
1,054,611
228,970
111,315
—
1,394,896
﻿ Stockholders’ equity:
859,359
1,792,845
34,611
(1,827,456)
859,359
﻿ Total liabilities and stockholders’ equity
$ 1,913,970
$ 2,021,815
$ 145,926
$ (1,827,456)
$ 2,254,255
﻿
﻿
﻿
﻿
Supplemental Condensed Consolidated Balance Sheet
﻿
As of December 31, 2017 ( in thousands )
﻿
﻿
Guarantor
Non Guarantor
Elimination
Consolidated
﻿
Century
Subsidiaries
Subsidiaries
Entries
Century
﻿ Assets
﻿ Cash and cash equivalents
$ 56,234
$ 23,399
$ 9,199
$
—
$ 88,832
﻿ Cash held in escrow
—
37,088
635
—
37,723
﻿ Accounts receivable
3,124
9,944
(69)
—
12,999
﻿ Investment in consolidated subsidiaries
1,434,619
—
—
(1,434,619)
—
﻿ Inventories
—
1,390,354
—
—
1,390,354
﻿ Mortgage loans held for sale
—
—
52,327
—
52,327
﻿ Prepaid expenses and other assets
3,028
57,273
511
—
60,812
﻿ Deferred tax assets, net
5,555
—
—
—
5,555
﻿ Property and equipment, net
11,694
15,683
534
—
27,911
﻿ Investment in unconsolidated subsidiaries
28,208
—
—
28,208
﻿ Amortizable intangible assets, net
—
2,938
—
—
2,938
﻿ Goodwill
—
27,363
—
—
27,363
﻿ Total assets
$ 1,542,462
$ 1,564,042
$ 63,137
$ (1,434,619)
$ 1,735,022
﻿ Liabilities and stockholders’ equity
﻿ Liabilities:
﻿ Accounts payable
$ 1,452
$ 23,057
$ 322
$
—
$ 24,831
﻿ Accrued expenses and other liabilities
31,814
117,070
1,472
—
150,356
﻿ Deferred tax liability
—
—
—
—
—
﻿ Notes payable
773,963
2,320
—
—
776,283
﻿ Revolving line of credit
—
—
—
—
—
﻿ Mortgage repurchase facilities
—
—
48,319
—
48,319
﻿ Total liabilities
807,229
142,447
50,113
—
999,789
﻿ Stockholders’ equity:
735,233
1,421,595
13,024
(1,434,619)
735,233
﻿ Total liabilities and stockholders’ equity
$ 1,542,462
$ 1,564,042
$ 63,137
$ (1,434,619)
$ 1,735,022
﻿ </t>
  </si>
  <si>
    <t>Supplemental Condensed Consolidated Statement Of Operations</t>
  </si>
  <si>
    <t xml:space="preserve">﻿
﻿
Supplemental Condensed Consolidated Statement of Operations
﻿
For the Year Ended December 31, 2018 (in thousands)
﻿
﻿
Guarantor
Non Guarantor
Elimination
Consolidated
﻿
Century
Subsidiaries
Subsidiaries
Entries
CCS
﻿ Revenues
﻿ Homebuilding revenues
﻿ Home sales revenues
$
—
$ 2,110,058
$
—
$
—
$ 2,110,058
﻿ Land sales and other revenues
—
5,631
—
—
5,631
﻿
—
2,115,689
—
—
2,115,689
﻿ Financial services revenue
—
—
31,724
—
31,724
﻿ Total revenues
—
2,115,689
31,724
—
2,147,413
﻿ Homebuilding cost of revenues
﻿ Cost of homes sales revenues
—
(1,741,619)
—
—
(1,741,619)
﻿ Cost of land sales and other revenues
—
(3,832)
—
—
(3,832)
﻿
—
(1,745,451)
—
—
(1,745,451)
﻿ Financial services costs
—
—
(22,958)
—
(22,958)
﻿ Selling, general and administrative
(70,578)
(193,403)
—
—
(263,981)
﻿ Acquisition expense
(437)
—
—
—
(437)
﻿ Equity in earnings from consolidated subsidiaries
138,746
—
—
(138,746)
—
﻿ Equity in income of unconsolidated subsidiaries
14,849
—
—
—
14,849
﻿ Other income (expense)
(299)
(606)
—
—
(905)
﻿ Income before income tax expense
82,281
176,229
8,766
(138,746)
128,530
﻿ Income tax expense
14,174
(44,057)
(2,192)
—
(32,075)
﻿ Net income
$ 96,455
$ 132,172
$ 6,574
$ (138,746)
$ 96,455
﻿
﻿
﻿
Supplemental Condensed Consolidated Statement of Operations
﻿
For the Year Ended December 31, 2017 ( in thousands )
﻿
﻿
Guarantor
Non Guarantor
Elimination
Consolidated
﻿
Century
Subsidiaries
Subsidiaries
Entries
Century
﻿ Revenues
﻿ Homebuilding revenues
﻿ Home sales revenues
$
—
$ 1,405,443
$
—
$
—
$ 1,405,443
﻿ Land sales and other revenues
—
8,503
—
—
8,503
﻿
—
1,413,946
—
—
1,413,946
﻿ Financial services revenue
—
—
9,853
—
9,853
﻿ Total revenues
—
1,413,946
9,853
—
1,423,799
﻿ Homebuilding cost of revenues
﻿ Cost of homes sales revenues
—
(1,153,359)
—
—
(1,153,359)
﻿ Cost of land sales and other revenues
—
(6,516)
—
—
(6,516)
﻿
—
(1,159,875)
—
—
(1,159,875)
﻿ Financial services costs
—
—
(8,664)
—
(8,664)
﻿ Selling, general and administrative
(49,072)
(127,232)
—
—
(176,304)
﻿ Acquisition expense
(9,905)
—
—
—
(9,905)
﻿ Equity in earnings from consolidated subsidiaries
84,425
—
—
(84,425)
—
﻿ Equity in income from unconsolidated subsidiaries
12,176
—
—
—
12,176
﻿ Other income (expense)
1,080
1,820
37
—
2,937
﻿ Income before income tax expense
38,704
128,659
1,226
(84,425)
84,164
﻿ Income tax expense
11,591
(45,031)
(429)
—
(33,869)
﻿ Net income
$ 50,295
$ 83,628
$ 797
$ (84,425)
$ 50,295
﻿
﻿
﻿
﻿
﻿
Supplemental Condensed Consolidated Statement of Operations
﻿
For the Year Ended December 31, 2016 ( in thousands )
﻿
﻿
Guarantor
Non Guarantor
Elimination
Consolidated
﻿
Century
Subsidiaries
Subsidiaries
Entries
Century
﻿ Revenues
﻿ Homebuilding revenues
﻿ Home sales revenues
$
—
$ 978,733
$
—
$
—
$ 978,733
﻿ Land sales and other revenues
—
15,707
—
—
15,707
﻿
—
994,440
—
—
994,440
﻿ Financial services revenue
—
—
—
—
—
﻿ Total revenues
—
994,440
—
—
994,440
﻿ Homebuilding cost of revenues
﻿ Cost of homes sales revenues
—
(786,127)
—
—
(786,127)
﻿ Cost of land sales and other revenues
—
(14,217)
—
—
(14,217)
﻿
—
(800,344)
—
—
(800,344)
﻿ Financial services costs
—
—
—
—
—
﻿ Selling, general and administrative
(25,674)
(96,235)
(315)
—
(122,224)
﻿ Acquisition expense
(490)
—
—
—
(490)
﻿ Equity in earnings from consolidated subsidiaries
64,297
—
—
(64,297)
—
﻿ Equity in income from unconsolidated subsidiaries
191
—
—
—
191
﻿ Other income (expense)
34
1,542
—
—
1,576
﻿ Income before income tax expense
38,358
99,403
(315)
(64,297)
73,149
﻿ Income tax expense
11,182
(34,791)
—
—
(23,609)
﻿ Net income
$ 49,540
$ 64,612
$ (315)
$ (64,297)
$ 49,540
﻿ </t>
  </si>
  <si>
    <t>Supplemental Condensed Consolidated Statement Of Cash Flows</t>
  </si>
  <si>
    <t xml:space="preserve">﻿
﻿
﻿
Supplemental Condensed Consolidated Statement of Cash Flows
﻿
For the Year Ended December 31, 2018 ( in thousands )
﻿
Guarantor
Non Guarantor
Elimination
Consolidated
﻿
Century
Subsidiaries
Subsidiaries
Entries
Century
﻿ Net cash provided by/(used in) operating activities
$ (74,074)
$ (71,532)
$ (49,972)
$
—
$ (195,578)
﻿ Net cash used in investing activities
$ (98,523)
$ (170,862)
$ (461)
$ 226,310
$ (43,536)
﻿ Financing activities
﻿ Borrowings under revolving credit facilities
$ 721,000
$
—
$
—
$
—
$ 721,000
﻿ Payments on revolving credit facilities
(518,500)
—
—
—
(518,500)
﻿ Net proceeds on mortgage repurchase facility
—
—
56,236
—
56,236
﻿ Proceeds from insurance notes payable
—
11,839
—
—
11,839
﻿ Extinguishments of debt assumed in business combination
(94,231)
—
—
—
(94,231)
﻿ Principal payments on notes payable
(9)
(5,362)
—
—
(5,371)
﻿ Debt issuance costs
(3,642)
—
—
—
(3,642)
﻿ Issuance of common stock - taxes for vesting
(5,484)
—
—
—
(5,484)
﻿ Repurchases of common stock under our stock repurchase program
30,947
—
—
—
30,947
﻿ Repurchases of common stock upon vesting of stock based compensation
(10,952)
—
—
—
(10,952)
﻿ Payments from (and advances to) parent/subsidiary
(583)
211,879
15,014
(226,310)
—
﻿ Net cash provided by (used in) financing activities
$ 118,546
$ 218,356
$ 71,250
$ (226,310)
$ 181,842
﻿ Net increase (decrease)
$ (54,051)
$ (24,038)
$ 20,817
$
—
$ (57,272)
﻿
﻿ Cash and cash equivalents and restricted cash
﻿ Beginning of period
$ 56,234
$ 28,044
$ 9,435
$
—
$ 93,713
﻿ End of period
$ 2,183
$ 4,006
$ 30,252
$
—
$ 36,441
﻿
﻿ Cash and cash equivalents
$ 2,183
$ 2,101
$ 28,618
$
—
$ 32,902
﻿ Restricted Cash
—
1,905
1,634
—
3,539
﻿ Cash and cash equivalents and restricted cash
$ 2,183
$ 4,006
$ 30,252
$
—
$ 36,441
﻿
﻿
﻿
Supplemental Condensed Consolidated Statement of Cash Flows
﻿
For the Year Ended December 31, 2017 ( in thousands )
﻿
Guarantor
Non Guarantor
Elimination
Consolidated
﻿
Century
Subsidiaries
Subsidiaries
Entries
Century
﻿ Net cash provided by/(used in) operating activities
$ (27,787)
$ (33,169)
$ (50,316)
$
—
$ (111,272)
﻿ Net cash used in investing activities
$ (456,299)
$ (118,583)
$ (513)
$ 440,949
$ (134,446)
﻿ Financing activities
—
﻿ Borrowings under revolving credit facilities
$ 175,000
$
—
$
—
$
—
$ 175,000
﻿ Payments on revolving credit facilities
(370,000)
—
—
—
(370,000)
﻿ Proceeds from issuance of senior notes
527,500
—
—
—
527,500
﻿ Proceeds from insurance notes payable
—
2,320
—
—
2,320
﻿ Extinguishments of debt assumed in business combination
—
(151,919)
—
—
(151,919)
﻿ Principal payments on notes payable
—
(6,998)
—
—
(6,998)
﻿ Debt issuance costs
(8,579)
—
—
—
(8,579)
﻿ Repurchases of common stock upon vesting of restricted stock awards
(5,231)
—
—
—
(5,231)
﻿ Payments from (and advances to) parent/subsidiary
108,930
326,242
5,777
(440,949)
—
﻿ Net proceeds from mortgage repurchase facilities
—
—
48,320
—
48,320
﻿ Net proceeds from issuances of common stock
98,063
—
—
—
98,063
﻿ Net cash provided by financing activities
525,683
$ 169,645
$ 54,097
$ (440,949)
308,476
﻿ Net increase (decrease)
41,597
$ 17,893
$ 3,268
$
—
62,758
﻿
﻿ Cash and cash equivalents and restricted cash
$
﻿ Beginning of period
$ 14,637
$ 10,151
$ 6,167
$
—
$ 30,955
﻿ End of period
56,234
$ 28,044
$ 9,435
$
—
93,713
﻿
﻿ Cash and cash equivalents
$ 56,234
$ 23,399
$ 9,199
$
—
$ 88,832
﻿ Restricted Cash
—
4,645
236
—
4,881
﻿ Cash and cash equivalents and Restricted cash
$ 56,234
$ 28,044
$ 9,435
$
—
$ 93,713
﻿
﻿
﻿
﻿
﻿
﻿
Supplemental Condensed Consolidated Statement of Cash Flows
﻿
For the Year Ended December 31, 2016 (in thousands)
﻿
Guarantor
Non Guarantor
Elimination
Consolidated
﻿
Century
Subsidiaries
Subsidiaries
Entries
Century
﻿ Net cash used in operating activities
$ (16,138)
(27,978)
(575)
—
(44,691)
﻿ Net cash used in investing activities
(58,032)
(5,585)
(23)
40,439
(23,201)
﻿ Financing activities
﻿ Borrowings under revolving credit facilities
$ 220,000
—
—
—
220,000
﻿ Payments on revolving credit facilities
(160,000)
—
—
—
(160,000)
﻿ Proceeds from issuance of senior notes
—
—
—
—
—
﻿ Proceeds from insurance premium notes and other
—
11,612
—
—
11,612
﻿ Repurchases of common stock under our stock repurchase program
(2,393)
—
—
—
(2,393)
﻿ Principal payments on notes payable
—
(9,217)
—
—
(9,217)
﻿ Debt issuance costs
(1,156)
—
—
—
(1,156)
﻿ Repurchases of common stock upon vesting of restricted stock awards
(1,015)
—
—
—
(1,015)
﻿ Payments from (and advances to) parent/subsidiary
—
33,674
6,765
(40,439)
—
﻿ Net proceeds from mortgage credit facility
—
—
—
—
—
﻿ Net proceeds from issuances of common stock
11,369
—
—
—
11,369
﻿ Net cash provided by financing activities
$ 66,805
36,069
6,765
(40,439)
69,200
﻿ Net decrease in cash and cash equivalents
$ (7,365)
2,506
6,167
—
1,308
﻿ Cash and cash equivalents
﻿ Beginning of period
$ 22,002
7,645
—
—
29,647
﻿ End of period
$ 14,637
10,151
6,167
—
30,955
﻿
﻿ Cash and cash equivalents
14,637
8,646
6,167
—
29,450
﻿ Restricted Cash
—
1,505
—
—
1,505
﻿ Cash and cash equivalents and restricted cash
14,637
10,151
6,167
—
30,955
﻿ </t>
  </si>
  <si>
    <t>Nature of Operations and Summary of Significant Accounting Policies (Narrative) (Details) $ / shares in Units, shares in Thousands, $ in Thousands</t>
  </si>
  <si>
    <t>Jun. 14, 2018USD ($)</t>
  </si>
  <si>
    <t>Aug. 04, 2017USD ($)$ / sharesshares</t>
  </si>
  <si>
    <t>Dec. 31, 2018USD ($)segment</t>
  </si>
  <si>
    <t>Jan. 01, 2019USD ($)</t>
  </si>
  <si>
    <t>Summary of Significant Accounting Policies [Line Items]</t>
  </si>
  <si>
    <t>Number of operating segments | segment</t>
  </si>
  <si>
    <t>Business combination net of acquired cash</t>
  </si>
  <si>
    <t>Allowance for doubtful accounts receivable</t>
  </si>
  <si>
    <t>Earnest money deposits</t>
  </si>
  <si>
    <t>Impairment of real estate inventory</t>
  </si>
  <si>
    <t>Forfeited deposits</t>
  </si>
  <si>
    <t>Other income, land sales to third parties</t>
  </si>
  <si>
    <t>Cost of land dispositions</t>
  </si>
  <si>
    <t>Deferred revenue, related to unsatisfied performance obligations</t>
  </si>
  <si>
    <t>Deferred costs, related to unsatisfied performance obligations</t>
  </si>
  <si>
    <t>Non-refundable cash deposits</t>
  </si>
  <si>
    <t>Reclassification of costs from inventory to property and equipment</t>
  </si>
  <si>
    <t>Decrease retained earnings</t>
  </si>
  <si>
    <t>Tax valuation allowance</t>
  </si>
  <si>
    <t>Reserves for uncetain tax positions</t>
  </si>
  <si>
    <t>Goodwill impairment</t>
  </si>
  <si>
    <t>Inspire [Member]</t>
  </si>
  <si>
    <t>Mortgage loans in process</t>
  </si>
  <si>
    <t>Mortgage loans held for sale aggregate outstanding principal balance</t>
  </si>
  <si>
    <t>Conversion of stock, ratio</t>
  </si>
  <si>
    <t>0.2309%</t>
  </si>
  <si>
    <t>Ownership interest</t>
  </si>
  <si>
    <t>50.00%</t>
  </si>
  <si>
    <t>Business combination, purchase price</t>
  </si>
  <si>
    <t>Minimum [Member]</t>
  </si>
  <si>
    <t>Estimated life of the community based</t>
  </si>
  <si>
    <t>2 years</t>
  </si>
  <si>
    <t>Minimum [Member] | Subsequent Event [Member]</t>
  </si>
  <si>
    <t>Operating Lease, Right-of-Use Asset</t>
  </si>
  <si>
    <t>Operating Lease, Liability</t>
  </si>
  <si>
    <t>Maximum [Member]</t>
  </si>
  <si>
    <t>3 years</t>
  </si>
  <si>
    <t>Maximum [Member] | Subsequent Event [Member]</t>
  </si>
  <si>
    <t>Common Class A [Member] | UCP, Inc [Member]</t>
  </si>
  <si>
    <t>Conversion of stock, cash | $ / shares</t>
  </si>
  <si>
    <t>Century Common Stock [Member] | UCP, Inc [Member]</t>
  </si>
  <si>
    <t>Shares issued in connection to merger | shares</t>
  </si>
  <si>
    <t>Nature of Operations and Summary of Significant Accounting Policies (Schedule Of Estimated Lives Of Property Plant And Equipment) (Details)</t>
  </si>
  <si>
    <t>Property, Plant and Equipment [Line Items]</t>
  </si>
  <si>
    <t>Buildings And Improvements [Member] | Minimum [Member]</t>
  </si>
  <si>
    <t>Buildings And Improvements [Member] | Maximum [Member]</t>
  </si>
  <si>
    <t>40 years</t>
  </si>
  <si>
    <t>Leasehold Improvements [Member] | Minimum [Member]</t>
  </si>
  <si>
    <t>Leasehold Improvements [Member] | Maximum [Member]</t>
  </si>
  <si>
    <t>10 years</t>
  </si>
  <si>
    <t>Machinery and Equipment [Member] | Minimum [Member]</t>
  </si>
  <si>
    <t>Machinery and Equipment [Member] | Maximum [Member]</t>
  </si>
  <si>
    <t>25 years</t>
  </si>
  <si>
    <t>Furniture and Fixtures [Member] | Minimum [Member]</t>
  </si>
  <si>
    <t>Furniture and Fixtures [Member] | Maximum [Member]</t>
  </si>
  <si>
    <t>7 years</t>
  </si>
  <si>
    <t>Model Furnishings [Member] | Minimum [Member]</t>
  </si>
  <si>
    <t>Model Furnishings [Member] | Maximum [Member]</t>
  </si>
  <si>
    <t>5 years</t>
  </si>
  <si>
    <t>Computer Hardware and Software [Member] | Minimum [Member]</t>
  </si>
  <si>
    <t>1 year</t>
  </si>
  <si>
    <t>Computer Hardware and Software [Member] | Maximum [Member]</t>
  </si>
  <si>
    <t>Nature of Operations and Summary of Significant Accounting Policies (Schedule Of Amortizable Classification Of Intangible Assets) (Details)</t>
  </si>
  <si>
    <t>Home Plans [Member]</t>
  </si>
  <si>
    <t>Finite-Lived Intangible Assets [Line Items]</t>
  </si>
  <si>
    <t>Estimated useful life of intangible assets</t>
  </si>
  <si>
    <t>Minimum [Member] | Trade Names [Member]</t>
  </si>
  <si>
    <t>Minimum [Member] | Home Construction Contracts [Member]</t>
  </si>
  <si>
    <t>Minimum [Member] | Non-Compete Agreements [Member]</t>
  </si>
  <si>
    <t>Minimum [Member] | Cell Phone Tower Lease [Member]</t>
  </si>
  <si>
    <t>Maximum [Member] | Trade Names [Member]</t>
  </si>
  <si>
    <t>Maximum [Member] | Home Construction Contracts [Member]</t>
  </si>
  <si>
    <t>Maximum [Member] | Non-Compete Agreements [Member]</t>
  </si>
  <si>
    <t>Maximum [Member] | Cell Phone Tower Lease [Member]</t>
  </si>
  <si>
    <t>20 years</t>
  </si>
  <si>
    <t>Reporting Segments (Schedule Of Total Revenue And Pretax Income By Segment) (Details) $ in Thousands</t>
  </si>
  <si>
    <t>Dec. 31, 2018USD ($)state</t>
  </si>
  <si>
    <t>Sep. 30, 2018USD ($)</t>
  </si>
  <si>
    <t>Jun. 30, 2018USD ($)</t>
  </si>
  <si>
    <t>Mar. 31, 2018USD ($)</t>
  </si>
  <si>
    <t>Sep. 30, 2017USD ($)</t>
  </si>
  <si>
    <t>Jun. 30, 2017USD ($)</t>
  </si>
  <si>
    <t>Mar. 31, 2017USD ($)</t>
  </si>
  <si>
    <t>Dec. 31, 2018USD ($)statesegmentregion</t>
  </si>
  <si>
    <t>Segment Reporting Information [Line Items]</t>
  </si>
  <si>
    <t>Number of operating states | state</t>
  </si>
  <si>
    <t>Number of operating regions | region</t>
  </si>
  <si>
    <t>Total revenue</t>
  </si>
  <si>
    <t>Total income (loss) before income tax expense</t>
  </si>
  <si>
    <t>West [Member] | Operating Segments [Member]</t>
  </si>
  <si>
    <t>Mountain [Member] | Operating Segments [Member]</t>
  </si>
  <si>
    <t>Texas [Member] | Operating Segments [Member]</t>
  </si>
  <si>
    <t>Southeast [Member] | Operating Segments [Member]</t>
  </si>
  <si>
    <t>Wade Jurney Homes [Member] | Operating Segments [Member]</t>
  </si>
  <si>
    <t>Financial Services [Member] | Operating Segments [Member]</t>
  </si>
  <si>
    <t>Corporate [Member] | Operating Segments [Member]</t>
  </si>
  <si>
    <t>Reporting Segments (Schedule Of Total Assets By Segment) (Details) - USD ($) $ in Thousands</t>
  </si>
  <si>
    <t>Business Combinations (Narrative) (Details) $ / shares in Units, $ in Thousands</t>
  </si>
  <si>
    <t>Aug. 17, 2017USD ($)</t>
  </si>
  <si>
    <t>Aug. 04, 2017USD ($)item$ / sharesshares</t>
  </si>
  <si>
    <t>Oct. 31, 2017USD ($)</t>
  </si>
  <si>
    <t>Nov. 01, 2016</t>
  </si>
  <si>
    <t>Expense related to refinements of estimated fair value of inventories</t>
  </si>
  <si>
    <t>Proceeds from divestiture of businesses</t>
  </si>
  <si>
    <t>Cash paid per share | $ / shares</t>
  </si>
  <si>
    <t>Cash acquired from business acquisition</t>
  </si>
  <si>
    <t>Fractional shares | shares</t>
  </si>
  <si>
    <t>Total fair value of awards</t>
  </si>
  <si>
    <t>Total fair value of award attribute to services performed by UCP</t>
  </si>
  <si>
    <t>Total consideration in cash and equity</t>
  </si>
  <si>
    <t>Number of lots | item</t>
  </si>
  <si>
    <t>Number of communities | item</t>
  </si>
  <si>
    <t>Number of homes in backlog | item</t>
  </si>
  <si>
    <t>Number of model homes | item</t>
  </si>
  <si>
    <t>Goodwill amount expected to be tax deductible</t>
  </si>
  <si>
    <t>UCP, Inc [Member] | Minimum [Member]</t>
  </si>
  <si>
    <t>Market gross margin</t>
  </si>
  <si>
    <t>6.00%</t>
  </si>
  <si>
    <t>UCP, Inc [Member] | Maximum [Member]</t>
  </si>
  <si>
    <t>20.00%</t>
  </si>
  <si>
    <t>UCP, Inc [Member] | BMCH South Carolina, LLC [Member]</t>
  </si>
  <si>
    <t>UCP, Inc [Member] | Restricted Stock Units [Member]</t>
  </si>
  <si>
    <t>Conversion of stock, shares | shares</t>
  </si>
  <si>
    <t>Sundquist Homes [Member] | Minimum [Member]</t>
  </si>
  <si>
    <t>Sundquist Homes [Member] | Maximum [Member]</t>
  </si>
  <si>
    <t>Previously held equity interest</t>
  </si>
  <si>
    <t>Estimated discount for lack of control</t>
  </si>
  <si>
    <t>Ownership subsidiary</t>
  </si>
  <si>
    <t>100.00%</t>
  </si>
  <si>
    <t>Trade Names [Member] | Wade Jurney Homes [Member]</t>
  </si>
  <si>
    <t>Estimated fair value</t>
  </si>
  <si>
    <t>Amortization period</t>
  </si>
  <si>
    <t>Non-Compete Agreements [Member] | Wade Jurney Homes [Member]</t>
  </si>
  <si>
    <t>Business Combinations (Summary Of Total Consideration) (Details) - USD ($) $ / shares in Units, shares in Thousands, $ in Thousands</t>
  </si>
  <si>
    <t>Aug. 04, 2017</t>
  </si>
  <si>
    <t>Aug. 03, 2017</t>
  </si>
  <si>
    <t>Total cash consideration</t>
  </si>
  <si>
    <t>UCP Shares (including noncontrolling interest)</t>
  </si>
  <si>
    <t>Cash paid per share</t>
  </si>
  <si>
    <t>Cash consideration</t>
  </si>
  <si>
    <t>Cash consideration pertaining to stockholder exercising appraisal rights</t>
  </si>
  <si>
    <t>Exchange ratio</t>
  </si>
  <si>
    <t>Closing price of CCS common stock</t>
  </si>
  <si>
    <t>Total replacement award value</t>
  </si>
  <si>
    <t>Total equity consideration</t>
  </si>
  <si>
    <t>UCP, Inc [Member] | Common Stock [Member]</t>
  </si>
  <si>
    <t>Consideration attributable to common stock</t>
  </si>
  <si>
    <t>Number of CCS shares issued</t>
  </si>
  <si>
    <t>Business Combinations (Schedule Of Total Consideration Transferred) (Details) - Wade Jurney Homes [Member] $ in Thousands</t>
  </si>
  <si>
    <t>Business Acquisition [Line Items]</t>
  </si>
  <si>
    <t>Cash consideration transferred for 50% ownership interest</t>
  </si>
  <si>
    <t>Previously held equity interest acquisition date fair value</t>
  </si>
  <si>
    <t>Net assets acquired</t>
  </si>
  <si>
    <t>Business Combinations (Schedule Of Fair Values Of Assets Acquired And Liabilities Assumed) (Details) - USD ($) $ in Thousands</t>
  </si>
  <si>
    <t>Oct. 31, 2017</t>
  </si>
  <si>
    <t>Assets acquired and liabilities assumed</t>
  </si>
  <si>
    <t>Deferred tax asset, net</t>
  </si>
  <si>
    <t>Purchase price/Net equity</t>
  </si>
  <si>
    <t>Amortizable intangible assets</t>
  </si>
  <si>
    <t>Senior notes and revolving line of credit</t>
  </si>
  <si>
    <t>Business Combinations (Schedule Of Pro Forma Information) (Details) - UCP, Sundquist Homes, And WJH [Member] - USD ($) $ / shares in Units, $ in Thousands</t>
  </si>
  <si>
    <t>Income before tax expense</t>
  </si>
  <si>
    <t>Tax expense</t>
  </si>
  <si>
    <t>Less: Undistributed earnings allocated to participating securities</t>
  </si>
  <si>
    <t>Numerator for basic and diluted pro forma EPS</t>
  </si>
  <si>
    <t>Pro forma weighted average shares-basic</t>
  </si>
  <si>
    <t>Pro forma weighted average shares-diluted</t>
  </si>
  <si>
    <t>Pro forma basic EPS</t>
  </si>
  <si>
    <t>Pro forma diluted EPS</t>
  </si>
  <si>
    <t>Inventory (Schedule Of Inventory) (Details) - USD ($) $ in Thousands</t>
  </si>
  <si>
    <t>Dec. 31, 2015</t>
  </si>
  <si>
    <t>Homes under construction</t>
  </si>
  <si>
    <t>Land and land development</t>
  </si>
  <si>
    <t>Capitalized interest</t>
  </si>
  <si>
    <t>Total inventories</t>
  </si>
  <si>
    <t>Financial Services (Narrative) (Details) - USD ($) $ in Thousands</t>
  </si>
  <si>
    <t>Financial Services [Line Items]</t>
  </si>
  <si>
    <t>Inspire [Member] | Weighted Average [Member]</t>
  </si>
  <si>
    <t>Interest rate</t>
  </si>
  <si>
    <t>4.70%</t>
  </si>
  <si>
    <t>4.20%</t>
  </si>
  <si>
    <t>Amortizable Intangible Assets (Schedule Of Amortizable Intangible Assets) (Details) - USD ($) $ in Thousands</t>
  </si>
  <si>
    <t>Gross intangible assets</t>
  </si>
  <si>
    <t>Accumulated amortization</t>
  </si>
  <si>
    <t>Intangible assets, net</t>
  </si>
  <si>
    <t>Amortization expense</t>
  </si>
  <si>
    <t>Total write off depreciated amortizable intangible assets and related accumulated amortization</t>
  </si>
  <si>
    <t>Trade Names [Member]</t>
  </si>
  <si>
    <t>Non-Compete Agreements [Member]</t>
  </si>
  <si>
    <t>Cell Phone Tower Lease [Member]</t>
  </si>
  <si>
    <t>Amortizable Intangible Assets (Schedule Of Future Amortization Expense) (Details) - USD ($) $ in Thousands</t>
  </si>
  <si>
    <t>Thereafter</t>
  </si>
  <si>
    <t>Property and Equipment - (Schedule Of Property And Equipment) (Detail) - USD ($) $ in Thousands</t>
  </si>
  <si>
    <t>Property and equipment</t>
  </si>
  <si>
    <t>Less accumulated depreciation</t>
  </si>
  <si>
    <t>Total property and equipment, net</t>
  </si>
  <si>
    <t>Land [Member]</t>
  </si>
  <si>
    <t>Buildings And Improvements [Member]</t>
  </si>
  <si>
    <t>Leasehold Improvements [Member]</t>
  </si>
  <si>
    <t>Machinery and Equipment [Member]</t>
  </si>
  <si>
    <t>Furniture and Fixtures [Member]</t>
  </si>
  <si>
    <t>Model Furnishings [Member]</t>
  </si>
  <si>
    <t>Computer Hardware and Software [Member]</t>
  </si>
  <si>
    <t>Prepaid Expenses and Other Assets (Schedule Of Prepaid Expenses And Other Assets) (Details) - USD ($) $ in Thousands</t>
  </si>
  <si>
    <t>Prepaid insurance</t>
  </si>
  <si>
    <t>Lot option and escrow deposits</t>
  </si>
  <si>
    <t>Performance deposits</t>
  </si>
  <si>
    <t>Deferred financing costs revolving line of credit, net</t>
  </si>
  <si>
    <t>Restricted cash</t>
  </si>
  <si>
    <t>Secured notes receivable</t>
  </si>
  <si>
    <t>Insurance receivable and other</t>
  </si>
  <si>
    <t>Total prepaid expenses and other assets</t>
  </si>
  <si>
    <t>Investment in Unconsolidated Subsidiaries (Narrative) (Details) - USD ($) $ in Thousands</t>
  </si>
  <si>
    <t>Capital contributions to unconsolidated subsidiaries</t>
  </si>
  <si>
    <t>Operating distributions from unconsolidated subsidiaries</t>
  </si>
  <si>
    <t>Outside basis</t>
  </si>
  <si>
    <t>WJH [Member] | Goodwill [Member]</t>
  </si>
  <si>
    <t>WJH [Member] | Intangible Assets [Member]</t>
  </si>
  <si>
    <t>WJH [Member] | Trade Names [Member]</t>
  </si>
  <si>
    <t>Formation [Member]</t>
  </si>
  <si>
    <t>Formation [Member] | WJH [Member]</t>
  </si>
  <si>
    <t>Investment in Unconsolidated Subsidiaries (Schedule of Unaudited Selected Financial Information) (Details) - WJH [Member] $ in Thousands</t>
  </si>
  <si>
    <t>Partners' capital</t>
  </si>
  <si>
    <t>Homebuilding revenues</t>
  </si>
  <si>
    <t>Accrued Expenses and Other Liabilities (Schedule Of Accrued Expenses And Other Liabilities) (Details) - USD ($) $ in Thousands</t>
  </si>
  <si>
    <t>Warranty reserve</t>
  </si>
  <si>
    <t>Accrued compensation costs</t>
  </si>
  <si>
    <t>Land development and home construction accruals</t>
  </si>
  <si>
    <t>Accrued interest</t>
  </si>
  <si>
    <t>Income taxes payable</t>
  </si>
  <si>
    <t>Liability for product financing arrangement and other</t>
  </si>
  <si>
    <t>Total accrued expenses and other liabilities</t>
  </si>
  <si>
    <t>Warranties (Schedule Of Changes In Warranty Accrual) (Details) - USD ($) $ in Thousands</t>
  </si>
  <si>
    <t>Beginning balance</t>
  </si>
  <si>
    <t>Warranty reserves assumed in business combination</t>
  </si>
  <si>
    <t>Warranty expense provisions</t>
  </si>
  <si>
    <t>Payments</t>
  </si>
  <si>
    <t>Warranty adjustment</t>
  </si>
  <si>
    <t>Ending balance</t>
  </si>
  <si>
    <t>Debt (Narrative) (Details) - USD ($)</t>
  </si>
  <si>
    <t>Jun. 05, 2018</t>
  </si>
  <si>
    <t>May 31, 2017</t>
  </si>
  <si>
    <t>Apr. 30, 2017</t>
  </si>
  <si>
    <t>Jan. 31, 2017</t>
  </si>
  <si>
    <t>Oct. 31, 2015</t>
  </si>
  <si>
    <t>Apr. 30, 2015</t>
  </si>
  <si>
    <t>Feb. 28, 2015</t>
  </si>
  <si>
    <t>May 31, 2014</t>
  </si>
  <si>
    <t>Dec. 20, 2018</t>
  </si>
  <si>
    <t>Dec. 19, 2018</t>
  </si>
  <si>
    <t>Jun. 28, 2018</t>
  </si>
  <si>
    <t>Debt Instrument [Line Items]</t>
  </si>
  <si>
    <t>Line of credit facility, outstanding amount</t>
  </si>
  <si>
    <t>Land development notes, outstanding</t>
  </si>
  <si>
    <t>Insurance premium notes, outstanding</t>
  </si>
  <si>
    <t>5.875% Senior Notes, outstanding</t>
  </si>
  <si>
    <t>6.875% Senior Notes, outstanding</t>
  </si>
  <si>
    <t>Initial Senior Notes [Member]</t>
  </si>
  <si>
    <t>Principal amount</t>
  </si>
  <si>
    <t>Net proceeds from issuance of senior debt</t>
  </si>
  <si>
    <t>Discount rate</t>
  </si>
  <si>
    <t>99.239%</t>
  </si>
  <si>
    <t>Maturity year</t>
  </si>
  <si>
    <t>Initial Exchange Notes [Member]</t>
  </si>
  <si>
    <t>6.875%</t>
  </si>
  <si>
    <t>April 2015 Senior Notes [Member]</t>
  </si>
  <si>
    <t>98.26%</t>
  </si>
  <si>
    <t>October 2015 Exchange Notes [Member]</t>
  </si>
  <si>
    <t>Revolving Credit Facility [Member] | Amended And Restated Credit Agreement [Member] | Texas Capital Bank [Member]</t>
  </si>
  <si>
    <t>Maturity date</t>
  </si>
  <si>
    <t>Apr. 30,
		2022</t>
  </si>
  <si>
    <t>Line of credit facility. maximum borrowing capacity</t>
  </si>
  <si>
    <t>Revolving Credit Facility [Member] | Amended And Restated Credit Agreement [Member] | Maximum [Member] | Texas Capital Bank [Member]</t>
  </si>
  <si>
    <t>Uncommitted option to increase credit facility</t>
  </si>
  <si>
    <t>Revolving Credit Facility [Member] | Amended And Restated Credit Agreement [Member] | Eurodollar Rate [Member] | Maximum [Member] | Texas Capital Bank [Member]</t>
  </si>
  <si>
    <t>Basis spread on variable rate</t>
  </si>
  <si>
    <t>3.10%</t>
  </si>
  <si>
    <t>Revolving Credit Facility [Member] | Amended And Restated Credit Agreement [Member] | Eurodollar Rate [Member] | Minimum [Member] | Texas Capital Bank [Member]</t>
  </si>
  <si>
    <t>2.60%</t>
  </si>
  <si>
    <t>Revolving Credit Facility [Member] | Amended And Restated Credit Agreement [Member] | Base Rate [Member] | Maximum [Member] | Texas Capital Bank [Member]</t>
  </si>
  <si>
    <t>2.10%</t>
  </si>
  <si>
    <t>Revolving Credit Facility [Member] | Amended And Restated Credit Agreement [Member] | Base Rate [Member] | Minimum [Member] | Texas Capital Bank [Member]</t>
  </si>
  <si>
    <t>1.60%</t>
  </si>
  <si>
    <t>Revolving Credit Facility [Member] | Joinder Agreement [Member]</t>
  </si>
  <si>
    <t>Line of credit facility, current borrowing capacity</t>
  </si>
  <si>
    <t>Accordion feature, exercising</t>
  </si>
  <si>
    <t>Accordion feature</t>
  </si>
  <si>
    <t>Mortgage Repurchase Facilities - Financial Services [Member] | Comerica Bank And J.P. Morgan [Member]</t>
  </si>
  <si>
    <t>Incurred interest expense</t>
  </si>
  <si>
    <t>Mortgage Repurchase Facilities - Financial Services [Member] | Inspire [Member] | J.P. Morgan Chase Bank [Member]</t>
  </si>
  <si>
    <t>Mortgage Repurchase Facilities - Financial Services [Member] | Maximum [Member] | Inspire [Member] | Comerica Bank And J.P. Morgan [Member]</t>
  </si>
  <si>
    <t>January 2017 Senior Notes [Member]</t>
  </si>
  <si>
    <t>102.00%</t>
  </si>
  <si>
    <t>April 2017 Exchange Notes [Member]</t>
  </si>
  <si>
    <t>May 2017 Senior Notes [Member]</t>
  </si>
  <si>
    <t>5.875%</t>
  </si>
  <si>
    <t>December 2017 Exchange Notes [Member]</t>
  </si>
  <si>
    <t>May 2017 Senior Notes And December 2017 Exchange Notes [Member]</t>
  </si>
  <si>
    <t>5.875% Senior Notes [Member]</t>
  </si>
  <si>
    <t>2025-07</t>
  </si>
  <si>
    <t>Existing 6.875% Notes [Member]</t>
  </si>
  <si>
    <t>Debt (Schedule Of Outstanding Debt Obligations) (Details) - USD ($) $ in Thousands</t>
  </si>
  <si>
    <t>6.875% senior notes, due May 2022</t>
  </si>
  <si>
    <t>5.875% senior notes, due July 2025</t>
  </si>
  <si>
    <t>Other financing obligations</t>
  </si>
  <si>
    <t>Revolving line of credit, due April 2022</t>
  </si>
  <si>
    <t>Total debt (Carrying amount)</t>
  </si>
  <si>
    <t>Debt (Schedule Of Aggregate Annual Maturities Of Debt) (Details) - USD ($) $ in Thousands</t>
  </si>
  <si>
    <t>Less: Discount and deferred financing costs, net on senior notes</t>
  </si>
  <si>
    <t>Interest (Schedule Of Capitalized Interest Costs) (Details) - USD ($) $ in Thousands</t>
  </si>
  <si>
    <t>Interest capitalized beginning of period</t>
  </si>
  <si>
    <t>Interest capitalized during period</t>
  </si>
  <si>
    <t>Less: capitalized interest in cost of sales</t>
  </si>
  <si>
    <t>Interest capitalized end of period</t>
  </si>
  <si>
    <t>Income Taxes (Narrative) (Details) - USD ($) $ in Thousands</t>
  </si>
  <si>
    <t>Dec. 22, 2017</t>
  </si>
  <si>
    <t>Income Tax Examination [Line Items]</t>
  </si>
  <si>
    <t>Effective tax rate</t>
  </si>
  <si>
    <t>21.00%</t>
  </si>
  <si>
    <t>35.00%</t>
  </si>
  <si>
    <t>Blended state and federal statutary rate</t>
  </si>
  <si>
    <t>24.00%</t>
  </si>
  <si>
    <t>Deferred tax asset</t>
  </si>
  <si>
    <t>Remeasurement of deferred tax assets</t>
  </si>
  <si>
    <t>Interest Expense [Member]</t>
  </si>
  <si>
    <t>Percentage of limitation of tax deduction</t>
  </si>
  <si>
    <t>30.00%</t>
  </si>
  <si>
    <t>Net Operating Loss [Member]</t>
  </si>
  <si>
    <t>80.00%</t>
  </si>
  <si>
    <t>Income Taxes (Schedule Of Income Tax Expense) (Details) - USD ($) $ in Thousands</t>
  </si>
  <si>
    <t>Federal</t>
  </si>
  <si>
    <t>State and local</t>
  </si>
  <si>
    <t>Total current</t>
  </si>
  <si>
    <t>Total deferred</t>
  </si>
  <si>
    <t>Income Taxes (Schedule Of Components Of Income Tax Expense By Expense) (Details) - USD ($) $ in Thousands</t>
  </si>
  <si>
    <t>Statutory income tax expense</t>
  </si>
  <si>
    <t>State income tax expense, net of federal income tax expense</t>
  </si>
  <si>
    <t>Domestic production activities deduction</t>
  </si>
  <si>
    <t>Executive compensation</t>
  </si>
  <si>
    <t>Excess tax benefits upon vesting of share-based payment awards</t>
  </si>
  <si>
    <t>Federal energy credits</t>
  </si>
  <si>
    <t>Other permanent items</t>
  </si>
  <si>
    <t>Other adjustments</t>
  </si>
  <si>
    <t>Income Taxes (Schedule Of Deferred Tax Assets And Liabilities) (Details) - USD ($) $ in Thousands</t>
  </si>
  <si>
    <t>Warranty reserves</t>
  </si>
  <si>
    <t>Stock based compensation</t>
  </si>
  <si>
    <t>Accrued compensation and other</t>
  </si>
  <si>
    <t>Inventories, additional costs capitalized for tax</t>
  </si>
  <si>
    <t>Prepaid expenses</t>
  </si>
  <si>
    <t>Accrued expenses</t>
  </si>
  <si>
    <t>Deferred tax liabiliy</t>
  </si>
  <si>
    <t>Net deferred tax asset</t>
  </si>
  <si>
    <t>Fair Value Disclosures (Schedule Of Carrying Values And Estimated Fair Values Of Financial Instruments) (Details) - USD ($) $ in Thousands</t>
  </si>
  <si>
    <t>Fair Value, Balance Sheet Grouping, Financial Statement Captions [Line Items]</t>
  </si>
  <si>
    <t>Level 2 [Member] | Carrying Value [Member]</t>
  </si>
  <si>
    <t>[1]</t>
  </si>
  <si>
    <t>[2]</t>
  </si>
  <si>
    <t>6.875% senior notes</t>
  </si>
  <si>
    <t>[3]</t>
  </si>
  <si>
    <t>5.875% senior notes</t>
  </si>
  <si>
    <t>3.278 insurance premium notes</t>
  </si>
  <si>
    <t>[4]</t>
  </si>
  <si>
    <t>Other financing obligation</t>
  </si>
  <si>
    <t>Level 2 [Member] | Fair Value [Member]</t>
  </si>
  <si>
    <t>Level 3 [Member] | Carrying Value [Member]</t>
  </si>
  <si>
    <t>Level 3 [Member] | Fair Value [Member]</t>
  </si>
  <si>
    <t>Estimated fair value of the secured notes received was based on cash flow models discounted at market interest rates that considered the underlying risks of the note.</t>
  </si>
  <si>
    <t>The mortgage loans held for sale are carried at fair value as of December 31, 2018 and 2017, which was based on quoted market prices for those committed mortgage loans.</t>
  </si>
  <si>
    <t>Estimated fair value of the senior notes incorporated recent trading activity in inactive markets.</t>
  </si>
  <si>
    <t>Carrying amount approximates fair value due to short-term nature and interest rate terms.</t>
  </si>
  <si>
    <t>Operating Leases (Narrative) (Details) - USD ($) $ in Millions</t>
  </si>
  <si>
    <t>Rent expense</t>
  </si>
  <si>
    <t>Operating Leases (Schedule Of Future Minimum Lease Payments) (Details) $ in Thousands</t>
  </si>
  <si>
    <t>Post-Retirement Plan (Narrative) (Details) - USD ($) $ in Millions</t>
  </si>
  <si>
    <t>Matching contribution, percentage</t>
  </si>
  <si>
    <t>Employer contribution, percet of employee's gross pay</t>
  </si>
  <si>
    <t>Contribution, amount</t>
  </si>
  <si>
    <t>Stock-Based Compensation (Narrative) (Details) - USD ($) $ / shares in Units, shares in Millions, $ in Millions</t>
  </si>
  <si>
    <t>Share-based Compensation Arrangement by Share-based Payment Award [Line Items]</t>
  </si>
  <si>
    <t>Compensation expense</t>
  </si>
  <si>
    <t>Performance Share Units [Member]</t>
  </si>
  <si>
    <t>Shares granted</t>
  </si>
  <si>
    <t>Grant date fair value</t>
  </si>
  <si>
    <t>Awards vesting period</t>
  </si>
  <si>
    <t>Performance Share Units [Member] | Minimum [Member]</t>
  </si>
  <si>
    <t>Performance target range</t>
  </si>
  <si>
    <t>0.00%</t>
  </si>
  <si>
    <t>Performance Share Units [Member] | Maximum [Member]</t>
  </si>
  <si>
    <t>250.00%</t>
  </si>
  <si>
    <t>Restricted Stock Units [Member]</t>
  </si>
  <si>
    <t>Restricted stock granted</t>
  </si>
  <si>
    <t>Restricted Stock Units [Member] | Minimum [Member]</t>
  </si>
  <si>
    <t>Restricted Stock Units [Member] | Maximum [Member]</t>
  </si>
  <si>
    <t>Restricted Stock Awards [Member]</t>
  </si>
  <si>
    <t>Shares outstanding</t>
  </si>
  <si>
    <t>Stock-Based Compensation (Summarizes Of Restricted Stock Award Activity) (Details) - Restricted Stock Units And Restricted Common Stock [Member] - $ / shares shares in Thousands</t>
  </si>
  <si>
    <t>Outstanding, beginning of year (shares)</t>
  </si>
  <si>
    <t>Granted (shares)</t>
  </si>
  <si>
    <t>Vested (shares)</t>
  </si>
  <si>
    <t>Forfeited (shares)</t>
  </si>
  <si>
    <t>Outstanding, end of year (shares)</t>
  </si>
  <si>
    <t>Outstanding, beginning of year (Weighted average per share grant date fair value)</t>
  </si>
  <si>
    <t>Granted (Weighted average per share grant date fair value)</t>
  </si>
  <si>
    <t>Vested (Weighted average per share grant date fair value)</t>
  </si>
  <si>
    <t>Forfeited (Weighted average per share grant date fair value)</t>
  </si>
  <si>
    <t>Outstanding, end of year (Weighted average per share grant date fair value)</t>
  </si>
  <si>
    <t>Stock-Based Compensation (Summary Of Outstanding Restricted Stock And Performance Stock Units) (Details) - Restricted Stock Units And Performance Share Units [Member] shares in Thousands, $ in Thousands</t>
  </si>
  <si>
    <t>Dec. 31, 2018USD ($)shares</t>
  </si>
  <si>
    <t>Unvested awards/units | shares</t>
  </si>
  <si>
    <t>Unrecognized compensation cost | $</t>
  </si>
  <si>
    <t>Period to recognize compensation cost</t>
  </si>
  <si>
    <t>1 year 9 months 18 days</t>
  </si>
  <si>
    <t>Stockholders' Equity (Narrative) (Details) - USD ($) $ / shares in Units, $ in Thousands</t>
  </si>
  <si>
    <t>Jul. 03, 2018</t>
  </si>
  <si>
    <t>Aug. 09, 2017</t>
  </si>
  <si>
    <t>Nov. 07, 2016</t>
  </si>
  <si>
    <t>Nov. 30, 2018</t>
  </si>
  <si>
    <t>Class of Stock [Line Items]</t>
  </si>
  <si>
    <t>Common stock shares issued related to vesting of RSUs</t>
  </si>
  <si>
    <t>Number of shares authorized to be repurchased</t>
  </si>
  <si>
    <t>Common stock shares repurchased, shares</t>
  </si>
  <si>
    <t>Common stock shares repurchased, value</t>
  </si>
  <si>
    <t>First Amended And Restated 2013 Long-Term Incentive Plan [Member]</t>
  </si>
  <si>
    <t>Common stock shares for stock award issuance</t>
  </si>
  <si>
    <t>2017 Incentive Plan [Member]</t>
  </si>
  <si>
    <t>Common stock shares for stock award, available for issuance</t>
  </si>
  <si>
    <t>Common stock shares rolled into plan</t>
  </si>
  <si>
    <t>First Distribution Agreement [Member]</t>
  </si>
  <si>
    <t>Aggregate offering price</t>
  </si>
  <si>
    <t>Second Distribution Agreement [Member]</t>
  </si>
  <si>
    <t>Third Distribution Agreement [Member]</t>
  </si>
  <si>
    <t>Second And Third Distribution Agreements [Member]</t>
  </si>
  <si>
    <t>Common stock shares sold and issued</t>
  </si>
  <si>
    <t>Comissions and fees paid to Sales Agents</t>
  </si>
  <si>
    <t>Earnings Per Share (Narrative) (Details) - shares shares in Millions</t>
  </si>
  <si>
    <t>Anti-dilutive shares related to PSU's granted</t>
  </si>
  <si>
    <t>Earnings Per Share (Schedule Of Earnings Per Share, Basic And Diluted) (Details) - USD ($) $ / shares in Units, $ in Thousands</t>
  </si>
  <si>
    <t>Numerator</t>
  </si>
  <si>
    <t>Net income allocable to common stockholders</t>
  </si>
  <si>
    <t>Denominator</t>
  </si>
  <si>
    <t>Weighted average common shares outstanding - basic</t>
  </si>
  <si>
    <t>Dilutive effect of restricted stock units</t>
  </si>
  <si>
    <t>Weighted average common shares outstanding - diluted</t>
  </si>
  <si>
    <t>Commitments and Contingencies (Narrative) (Details) - USD ($) $ in Millions</t>
  </si>
  <si>
    <t>Outstanding letters of credit and performance bonds</t>
  </si>
  <si>
    <t>Results of Quarterly Operations (Schedule Of Quarterly Financial Information) (Details) - USD ($) $ / shares in Units, $ in Thousands</t>
  </si>
  <si>
    <t>Basic earnings per share</t>
  </si>
  <si>
    <t>Diluted earnings per share</t>
  </si>
  <si>
    <t>Gross margin from home sales revenues</t>
  </si>
  <si>
    <t>Supplemental Guarantor Information (Narrative) (Details)</t>
  </si>
  <si>
    <t>May 2014 Indenture [Member]</t>
  </si>
  <si>
    <t>May 2017 Indenture [Member]</t>
  </si>
  <si>
    <t>Supplemental Guarantor Information (Supplemental Condensed Consolidated Balance Sheet) (Details) - USD ($) $ in Thousands</t>
  </si>
  <si>
    <t>Century [Member]</t>
  </si>
  <si>
    <t>Investment in consolidated subsidiaries</t>
  </si>
  <si>
    <t>Guarantor Subsidiaries [Member]</t>
  </si>
  <si>
    <t>Non Guarantor Subsidiaries [Member]</t>
  </si>
  <si>
    <t>Elimination Entries [Member]</t>
  </si>
  <si>
    <t>Supplemental Guarantor Information (Supplemental Condensed Consolidated Statement Of Operations) (Details) - USD ($) $ in Thousands</t>
  </si>
  <si>
    <t>Equity in earnings from consolidated subsidiaries</t>
  </si>
  <si>
    <t>Home Sales [Member] | Guarantor Subsidiaries [Member]</t>
  </si>
  <si>
    <t>Land Sales And Other [Member] | Guarantor Subsidiaries [Member]</t>
  </si>
  <si>
    <t>Homebuilding [Member] | Guarantor Subsidiaries [Member]</t>
  </si>
  <si>
    <t>Financial Services [Member] | Non Guarantor Subsidiaries [Member]</t>
  </si>
  <si>
    <t>Supplemental Guarantor Information (Supplemental Condensed Consolidated Statement Of Cash Flows) (Details) - USD ($) $ in Thousands</t>
  </si>
  <si>
    <t>Condensed Cash Flow Statements, Captions [Line Items]</t>
  </si>
  <si>
    <t>Net cash provided by/(used in) operating activities</t>
  </si>
  <si>
    <t>Repurchases of common stock upon vesting of restricted stock awards</t>
  </si>
  <si>
    <t>Restricted Cash</t>
  </si>
  <si>
    <t>Payments from (and advances to) parent/subsidiary</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576940</v>
      </c>
    </row>
    <row r="7" spans="1:4">
      <c r="A7" s="4" t="s">
        <v>11</v>
      </c>
      <c r="B7" s="4" t="s">
        <v>12</v>
      </c>
    </row>
    <row r="8" spans="1:4">
      <c r="A8" s="4" t="s">
        <v>13</v>
      </c>
      <c r="B8" s="4" t="s">
        <v>12</v>
      </c>
    </row>
    <row r="9" spans="1:4">
      <c r="A9" s="4" t="s">
        <v>14</v>
      </c>
      <c r="B9" s="4" t="s">
        <v>12</v>
      </c>
    </row>
    <row r="10" spans="1:4">
      <c r="A10" s="4" t="s">
        <v>15</v>
      </c>
      <c r="B10" s="4" t="s">
        <v>12</v>
      </c>
    </row>
    <row r="11" spans="1:4">
      <c r="A11" s="4" t="s">
        <v>16</v>
      </c>
      <c r="B11" s="4" t="s">
        <v>17</v>
      </c>
    </row>
    <row r="12" spans="1:4">
      <c r="A12" s="4" t="s">
        <v>18</v>
      </c>
      <c r="B12" s="4" t="s">
        <v>19</v>
      </c>
    </row>
    <row r="13" spans="1:4">
      <c r="A13" s="4" t="s">
        <v>20</v>
      </c>
      <c r="B13" s="4" t="s">
        <v>17</v>
      </c>
    </row>
    <row r="14" spans="1:4">
      <c r="A14" s="4" t="s">
        <v>21</v>
      </c>
      <c r="B14" s="4" t="s">
        <v>22</v>
      </c>
    </row>
    <row r="15" spans="1:4">
      <c r="A15" s="4" t="s">
        <v>23</v>
      </c>
      <c r="B15" s="4" t="s">
        <v>24</v>
      </c>
    </row>
    <row r="16" spans="1:4">
      <c r="A16" s="4" t="s">
        <v>25</v>
      </c>
      <c r="B16" s="4" t="s">
        <v>26</v>
      </c>
    </row>
    <row r="17" spans="1:4">
      <c r="A17" s="4" t="s">
        <v>27</v>
      </c>
      <c r="B17" s="5" t="n">
        <v>2018</v>
      </c>
    </row>
    <row r="18" spans="1:4">
      <c r="A18" s="4" t="s">
        <v>28</v>
      </c>
      <c r="B18" s="4" t="s">
        <v>29</v>
      </c>
    </row>
    <row r="19" spans="1:4">
      <c r="A19" s="4" t="s">
        <v>30</v>
      </c>
      <c r="B19" s="4" t="s">
        <v>31</v>
      </c>
    </row>
    <row r="20" spans="1:4">
      <c r="A20" s="4" t="s">
        <v>32</v>
      </c>
      <c r="D20" s="6" t="n">
        <v>821.2</v>
      </c>
    </row>
    <row r="21" spans="1:4">
      <c r="A21" s="4" t="s">
        <v>33</v>
      </c>
      <c r="C21" s="5" t="n">
        <v>300774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32902</v>
      </c>
      <c r="C3" s="7" t="n">
        <v>88832</v>
      </c>
    </row>
    <row r="4" spans="1:3">
      <c r="A4" s="4" t="s">
        <v>38</v>
      </c>
      <c r="B4" s="5" t="n">
        <v>24344</v>
      </c>
      <c r="C4" s="5" t="n">
        <v>37723</v>
      </c>
    </row>
    <row r="5" spans="1:3">
      <c r="A5" s="4" t="s">
        <v>39</v>
      </c>
      <c r="B5" s="5" t="n">
        <v>13464</v>
      </c>
      <c r="C5" s="5" t="n">
        <v>12999</v>
      </c>
    </row>
    <row r="6" spans="1:3">
      <c r="A6" s="4" t="s">
        <v>40</v>
      </c>
      <c r="B6" s="5" t="n">
        <v>1848243</v>
      </c>
      <c r="C6" s="5" t="n">
        <v>1390354</v>
      </c>
    </row>
    <row r="7" spans="1:3">
      <c r="A7" s="4" t="s">
        <v>41</v>
      </c>
      <c r="B7" s="5" t="n">
        <v>114074</v>
      </c>
      <c r="C7" s="5" t="n">
        <v>52327</v>
      </c>
    </row>
    <row r="8" spans="1:3">
      <c r="A8" s="4" t="s">
        <v>42</v>
      </c>
      <c r="B8" s="5" t="n">
        <v>138717</v>
      </c>
      <c r="C8" s="5" t="n">
        <v>60812</v>
      </c>
    </row>
    <row r="9" spans="1:3">
      <c r="A9" s="4" t="s">
        <v>43</v>
      </c>
      <c r="B9" s="5" t="n">
        <v>33258</v>
      </c>
      <c r="C9" s="5" t="n">
        <v>27911</v>
      </c>
    </row>
    <row r="10" spans="1:3">
      <c r="A10" s="4" t="s">
        <v>44</v>
      </c>
      <c r="C10" s="5" t="n">
        <v>28208</v>
      </c>
    </row>
    <row r="11" spans="1:3">
      <c r="A11" s="4" t="s">
        <v>45</v>
      </c>
      <c r="B11" s="5" t="n">
        <v>13763</v>
      </c>
      <c r="C11" s="5" t="n">
        <v>5555</v>
      </c>
    </row>
    <row r="12" spans="1:3">
      <c r="A12" s="4" t="s">
        <v>46</v>
      </c>
      <c r="B12" s="5" t="n">
        <v>5095</v>
      </c>
      <c r="C12" s="5" t="n">
        <v>2938</v>
      </c>
    </row>
    <row r="13" spans="1:3">
      <c r="A13" s="4" t="s">
        <v>47</v>
      </c>
      <c r="B13" s="5" t="n">
        <v>30395</v>
      </c>
      <c r="C13" s="5" t="n">
        <v>27363</v>
      </c>
    </row>
    <row r="14" spans="1:3">
      <c r="A14" s="4" t="s">
        <v>48</v>
      </c>
      <c r="B14" s="5" t="n">
        <v>2254255</v>
      </c>
      <c r="C14" s="5" t="n">
        <v>1735022</v>
      </c>
    </row>
    <row r="15" spans="1:3">
      <c r="A15" s="3" t="s">
        <v>49</v>
      </c>
    </row>
    <row r="16" spans="1:3">
      <c r="A16" s="4" t="s">
        <v>50</v>
      </c>
      <c r="B16" s="5" t="n">
        <v>89907</v>
      </c>
      <c r="C16" s="5" t="n">
        <v>24831</v>
      </c>
    </row>
    <row r="17" spans="1:3">
      <c r="A17" s="4" t="s">
        <v>51</v>
      </c>
      <c r="B17" s="5" t="n">
        <v>213157</v>
      </c>
      <c r="C17" s="5" t="n">
        <v>150356</v>
      </c>
    </row>
    <row r="18" spans="1:3">
      <c r="A18" s="4" t="s">
        <v>52</v>
      </c>
      <c r="B18" s="5" t="n">
        <v>784777</v>
      </c>
      <c r="C18" s="5" t="n">
        <v>776283</v>
      </c>
    </row>
    <row r="19" spans="1:3">
      <c r="A19" s="4" t="s">
        <v>53</v>
      </c>
      <c r="B19" s="5" t="n">
        <v>202500</v>
      </c>
    </row>
    <row r="20" spans="1:3">
      <c r="A20" s="4" t="s">
        <v>54</v>
      </c>
      <c r="B20" s="5" t="n">
        <v>104555</v>
      </c>
      <c r="C20" s="5" t="n">
        <v>48319</v>
      </c>
    </row>
    <row r="21" spans="1:3">
      <c r="A21" s="4" t="s">
        <v>55</v>
      </c>
      <c r="B21" s="5" t="n">
        <v>1394896</v>
      </c>
      <c r="C21" s="5" t="n">
        <v>999789</v>
      </c>
    </row>
    <row r="22" spans="1:3">
      <c r="A22" s="3" t="s">
        <v>56</v>
      </c>
    </row>
    <row r="23" spans="1:3">
      <c r="A23" s="4" t="s">
        <v>57</v>
      </c>
      <c r="B23" s="4" t="s">
        <v>58</v>
      </c>
      <c r="C23" s="4" t="s">
        <v>58</v>
      </c>
    </row>
    <row r="24" spans="1:3">
      <c r="A24" s="4" t="s">
        <v>59</v>
      </c>
      <c r="B24" s="5" t="n">
        <v>302</v>
      </c>
      <c r="C24" s="5" t="n">
        <v>295</v>
      </c>
    </row>
    <row r="25" spans="1:3">
      <c r="A25" s="4" t="s">
        <v>60</v>
      </c>
      <c r="B25" s="5" t="n">
        <v>595037</v>
      </c>
      <c r="C25" s="5" t="n">
        <v>566790</v>
      </c>
    </row>
    <row r="26" spans="1:3">
      <c r="A26" s="4" t="s">
        <v>61</v>
      </c>
      <c r="B26" s="5" t="n">
        <v>264020</v>
      </c>
      <c r="C26" s="5" t="n">
        <v>168148</v>
      </c>
    </row>
    <row r="27" spans="1:3">
      <c r="A27" s="4" t="s">
        <v>62</v>
      </c>
      <c r="B27" s="5" t="n">
        <v>859359</v>
      </c>
      <c r="C27" s="5" t="n">
        <v>735233</v>
      </c>
    </row>
    <row r="28" spans="1:3">
      <c r="A28" s="4" t="s">
        <v>63</v>
      </c>
      <c r="B28" s="7" t="n">
        <v>2254255</v>
      </c>
      <c r="C28" s="7" t="n">
        <v>17350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5</v>
      </c>
    </row>
    <row r="2" spans="1:3">
      <c r="A2" s="3" t="s">
        <v>65</v>
      </c>
    </row>
    <row r="3" spans="1:3">
      <c r="A3" s="4" t="s">
        <v>66</v>
      </c>
      <c r="B3" s="8" t="n">
        <v>0.01</v>
      </c>
      <c r="C3" s="8" t="n">
        <v>0.01</v>
      </c>
    </row>
    <row r="4" spans="1:3">
      <c r="A4" s="4" t="s">
        <v>67</v>
      </c>
      <c r="B4" s="5" t="n">
        <v>50000000</v>
      </c>
      <c r="C4" s="5" t="n">
        <v>50000000</v>
      </c>
    </row>
    <row r="5" spans="1:3">
      <c r="A5" s="4" t="s">
        <v>68</v>
      </c>
      <c r="B5" s="5" t="n">
        <v>0</v>
      </c>
      <c r="C5" s="5" t="n">
        <v>0</v>
      </c>
    </row>
    <row r="6" spans="1:3">
      <c r="A6" s="4" t="s">
        <v>69</v>
      </c>
      <c r="B6" s="8" t="n">
        <v>0.01</v>
      </c>
      <c r="C6" s="8" t="n">
        <v>0.01</v>
      </c>
    </row>
    <row r="7" spans="1:3">
      <c r="A7" s="4" t="s">
        <v>70</v>
      </c>
      <c r="B7" s="5" t="n">
        <v>100000000</v>
      </c>
      <c r="C7" s="5" t="n">
        <v>100000000</v>
      </c>
    </row>
    <row r="8" spans="1:3">
      <c r="A8" s="4" t="s">
        <v>71</v>
      </c>
      <c r="B8" s="5" t="n">
        <v>30154791</v>
      </c>
      <c r="C8" s="5" t="n">
        <v>29502624</v>
      </c>
    </row>
    <row r="9" spans="1:3">
      <c r="A9" s="4" t="s">
        <v>72</v>
      </c>
      <c r="B9" s="5" t="n">
        <v>30154791</v>
      </c>
      <c r="C9" s="5" t="n">
        <v>295026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80"/>
  </cols>
  <sheetData>
    <row r="1" spans="1:2">
      <c r="A1" s="1" t="s">
        <v>233</v>
      </c>
      <c r="B1" s="2" t="s">
        <v>1</v>
      </c>
    </row>
    <row r="2" spans="1:2">
      <c r="B2" s="2" t="s">
        <v>2</v>
      </c>
    </row>
    <row r="3" spans="1:2">
      <c r="A3" s="3" t="s">
        <v>165</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182</v>
      </c>
      <c r="B15" s="4" t="s">
        <v>256</v>
      </c>
    </row>
    <row r="16" spans="1:2">
      <c r="A16" s="4" t="s">
        <v>257</v>
      </c>
      <c r="B16" s="4" t="s">
        <v>258</v>
      </c>
    </row>
    <row r="17" spans="1:2">
      <c r="A17" s="4" t="s">
        <v>179</v>
      </c>
      <c r="B17" s="4" t="s">
        <v>259</v>
      </c>
    </row>
    <row r="18" spans="1:2">
      <c r="A18" s="4" t="s">
        <v>260</v>
      </c>
      <c r="B18" s="4" t="s">
        <v>261</v>
      </c>
    </row>
    <row r="19" spans="1:2">
      <c r="A19" s="4" t="s">
        <v>215</v>
      </c>
      <c r="B19" s="4" t="s">
        <v>262</v>
      </c>
    </row>
    <row r="20" spans="1:2">
      <c r="A20" s="4" t="s">
        <v>203</v>
      </c>
      <c r="B20" s="4" t="s">
        <v>263</v>
      </c>
    </row>
    <row r="21" spans="1:2">
      <c r="A21" s="4" t="s">
        <v>47</v>
      </c>
      <c r="B21" s="4" t="s">
        <v>264</v>
      </c>
    </row>
    <row r="22" spans="1:2">
      <c r="A22" s="4" t="s">
        <v>170</v>
      </c>
      <c r="B22" s="4" t="s">
        <v>265</v>
      </c>
    </row>
    <row r="23" spans="1:2">
      <c r="A23" s="4" t="s">
        <v>266</v>
      </c>
      <c r="B23" s="4" t="s">
        <v>267</v>
      </c>
    </row>
    <row r="24" spans="1:2">
      <c r="A24" s="4" t="s">
        <v>268</v>
      </c>
      <c r="B2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2</v>
      </c>
    </row>
    <row r="3" spans="1:2">
      <c r="A3" s="3" t="s">
        <v>165</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168</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7"/>
    <col customWidth="1" max="2" min="2" width="80"/>
  </cols>
  <sheetData>
    <row r="1" spans="1:2">
      <c r="A1" s="1" t="s">
        <v>280</v>
      </c>
      <c r="B1" s="2" t="s">
        <v>1</v>
      </c>
    </row>
    <row r="2" spans="1:2">
      <c r="B2" s="2" t="s">
        <v>2</v>
      </c>
    </row>
    <row r="3" spans="1:2">
      <c r="A3" s="3" t="s">
        <v>281</v>
      </c>
    </row>
    <row r="4" spans="1:2">
      <c r="A4" s="4" t="s">
        <v>282</v>
      </c>
      <c r="B4" s="4" t="s">
        <v>283</v>
      </c>
    </row>
    <row r="5" spans="1:2">
      <c r="A5" s="4" t="s">
        <v>284</v>
      </c>
    </row>
    <row r="6" spans="1:2">
      <c r="A6" s="3" t="s">
        <v>285</v>
      </c>
    </row>
    <row r="7" spans="1:2">
      <c r="A7" s="4" t="s">
        <v>286</v>
      </c>
      <c r="B7" s="4" t="s">
        <v>287</v>
      </c>
    </row>
    <row r="8" spans="1:2">
      <c r="A8" s="4" t="s">
        <v>288</v>
      </c>
      <c r="B8" s="4" t="s">
        <v>289</v>
      </c>
    </row>
    <row r="9" spans="1:2">
      <c r="A9" s="4" t="s">
        <v>290</v>
      </c>
    </row>
    <row r="10" spans="1:2">
      <c r="A10" s="3" t="s">
        <v>285</v>
      </c>
    </row>
    <row r="11" spans="1:2">
      <c r="A11" s="4" t="s">
        <v>288</v>
      </c>
      <c r="B11" s="4" t="s">
        <v>291</v>
      </c>
    </row>
    <row r="12" spans="1:2">
      <c r="A12" s="4" t="s">
        <v>292</v>
      </c>
    </row>
    <row r="13" spans="1:2">
      <c r="A13" s="3" t="s">
        <v>285</v>
      </c>
    </row>
    <row r="14" spans="1:2">
      <c r="A14" s="4" t="s">
        <v>293</v>
      </c>
      <c r="B14" s="4" t="s">
        <v>294</v>
      </c>
    </row>
    <row r="15" spans="1:2">
      <c r="A15" s="4" t="s">
        <v>288</v>
      </c>
      <c r="B15"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6</v>
      </c>
      <c r="B1" s="2" t="s">
        <v>1</v>
      </c>
    </row>
    <row r="2" spans="1:2">
      <c r="B2" s="2" t="s">
        <v>2</v>
      </c>
    </row>
    <row r="3" spans="1:2">
      <c r="A3" s="3" t="s">
        <v>174</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180</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4</v>
      </c>
      <c r="B1" s="2" t="s">
        <v>1</v>
      </c>
    </row>
    <row r="2" spans="1:2">
      <c r="B2" s="2" t="s">
        <v>2</v>
      </c>
    </row>
    <row r="3" spans="1:2">
      <c r="A3" s="3" t="s">
        <v>183</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7</v>
      </c>
      <c r="B1" s="2" t="s">
        <v>1</v>
      </c>
    </row>
    <row r="2" spans="1:2">
      <c r="B2" s="2" t="s">
        <v>2</v>
      </c>
    </row>
    <row r="3" spans="1:2">
      <c r="A3" s="3" t="s">
        <v>186</v>
      </c>
    </row>
    <row r="4" spans="1:2">
      <c r="A4" s="4" t="s">
        <v>308</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4" t="s">
        <v>311</v>
      </c>
    </row>
    <row r="4" spans="1:2">
      <c r="A4" s="3" t="s">
        <v>312</v>
      </c>
    </row>
    <row r="5" spans="1:2">
      <c r="A5" s="4" t="s">
        <v>313</v>
      </c>
      <c r="B5"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5</v>
      </c>
      <c r="B1" s="2" t="s">
        <v>1</v>
      </c>
    </row>
    <row r="2" spans="1:2">
      <c r="B2" s="2" t="s">
        <v>2</v>
      </c>
    </row>
    <row r="3" spans="1:2">
      <c r="A3" s="3" t="s">
        <v>192</v>
      </c>
    </row>
    <row r="4" spans="1:2">
      <c r="A4" s="4" t="s">
        <v>316</v>
      </c>
      <c r="B4"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73</v>
      </c>
      <c r="B1" s="2" t="s">
        <v>74</v>
      </c>
      <c r="J1" s="2" t="s">
        <v>75</v>
      </c>
      <c r="K1" s="2" t="s">
        <v>1</v>
      </c>
    </row>
    <row r="2" spans="1:13">
      <c r="B2" s="2" t="s">
        <v>2</v>
      </c>
      <c r="C2" s="2" t="s">
        <v>76</v>
      </c>
      <c r="D2" s="2" t="s">
        <v>4</v>
      </c>
      <c r="E2" s="2" t="s">
        <v>77</v>
      </c>
      <c r="F2" s="2" t="s">
        <v>35</v>
      </c>
      <c r="G2" s="2" t="s">
        <v>78</v>
      </c>
      <c r="H2" s="2" t="s">
        <v>79</v>
      </c>
      <c r="I2" s="2" t="s">
        <v>80</v>
      </c>
      <c r="J2" s="2" t="s">
        <v>81</v>
      </c>
      <c r="K2" s="2" t="s">
        <v>2</v>
      </c>
      <c r="L2" s="2" t="s">
        <v>35</v>
      </c>
      <c r="M2" s="2" t="s">
        <v>82</v>
      </c>
    </row>
    <row r="3" spans="1:13">
      <c r="A3" s="3" t="s">
        <v>83</v>
      </c>
    </row>
    <row r="4" spans="1:13">
      <c r="A4" s="4" t="s">
        <v>84</v>
      </c>
      <c r="K4" s="7" t="n">
        <v>2147413</v>
      </c>
      <c r="L4" s="7" t="n">
        <v>1423799</v>
      </c>
      <c r="M4" s="7" t="n">
        <v>994440</v>
      </c>
    </row>
    <row r="5" spans="1:13">
      <c r="A5" s="3" t="s">
        <v>85</v>
      </c>
    </row>
    <row r="6" spans="1:13">
      <c r="A6" s="4" t="s">
        <v>86</v>
      </c>
      <c r="K6" s="5" t="n">
        <v>-263981</v>
      </c>
      <c r="L6" s="5" t="n">
        <v>-176304</v>
      </c>
      <c r="M6" s="5" t="n">
        <v>-122224</v>
      </c>
    </row>
    <row r="7" spans="1:13">
      <c r="A7" s="4" t="s">
        <v>87</v>
      </c>
      <c r="K7" s="5" t="n">
        <v>-437</v>
      </c>
      <c r="L7" s="5" t="n">
        <v>-9905</v>
      </c>
      <c r="M7" s="5" t="n">
        <v>-490</v>
      </c>
    </row>
    <row r="8" spans="1:13">
      <c r="A8" s="4" t="s">
        <v>88</v>
      </c>
      <c r="J8" s="7" t="n">
        <v>14800</v>
      </c>
      <c r="K8" s="5" t="n">
        <v>14849</v>
      </c>
      <c r="L8" s="5" t="n">
        <v>12176</v>
      </c>
      <c r="M8" s="5" t="n">
        <v>191</v>
      </c>
    </row>
    <row r="9" spans="1:13">
      <c r="A9" s="4" t="s">
        <v>89</v>
      </c>
      <c r="K9" s="5" t="n">
        <v>-905</v>
      </c>
      <c r="L9" s="5" t="n">
        <v>2937</v>
      </c>
      <c r="M9" s="5" t="n">
        <v>1576</v>
      </c>
    </row>
    <row r="10" spans="1:13">
      <c r="A10" s="4" t="s">
        <v>90</v>
      </c>
      <c r="B10" s="7" t="n">
        <v>36062</v>
      </c>
      <c r="C10" s="7" t="n">
        <v>22859</v>
      </c>
      <c r="D10" s="7" t="n">
        <v>46502</v>
      </c>
      <c r="E10" s="7" t="n">
        <v>23107</v>
      </c>
      <c r="F10" s="7" t="n">
        <v>33848</v>
      </c>
      <c r="G10" s="7" t="n">
        <v>15156</v>
      </c>
      <c r="H10" s="7" t="n">
        <v>23109</v>
      </c>
      <c r="I10" s="7" t="n">
        <v>12051</v>
      </c>
      <c r="K10" s="5" t="n">
        <v>128530</v>
      </c>
      <c r="L10" s="5" t="n">
        <v>84164</v>
      </c>
      <c r="M10" s="5" t="n">
        <v>73149</v>
      </c>
    </row>
    <row r="11" spans="1:13">
      <c r="A11" s="4" t="s">
        <v>91</v>
      </c>
      <c r="K11" s="5" t="n">
        <v>-32075</v>
      </c>
      <c r="L11" s="5" t="n">
        <v>-33869</v>
      </c>
      <c r="M11" s="5" t="n">
        <v>-23609</v>
      </c>
    </row>
    <row r="12" spans="1:13">
      <c r="A12" s="4" t="s">
        <v>92</v>
      </c>
      <c r="B12" s="7" t="n">
        <v>26195</v>
      </c>
      <c r="C12" s="7" t="n">
        <v>17048</v>
      </c>
      <c r="D12" s="7" t="n">
        <v>33193</v>
      </c>
      <c r="E12" s="7" t="n">
        <v>20019</v>
      </c>
      <c r="F12" s="7" t="n">
        <v>17195</v>
      </c>
      <c r="G12" s="7" t="n">
        <v>9470</v>
      </c>
      <c r="H12" s="7" t="n">
        <v>14831</v>
      </c>
      <c r="I12" s="7" t="n">
        <v>8799</v>
      </c>
      <c r="K12" s="7" t="n">
        <v>96455</v>
      </c>
      <c r="L12" s="7" t="n">
        <v>50295</v>
      </c>
      <c r="M12" s="7" t="n">
        <v>49540</v>
      </c>
    </row>
    <row r="13" spans="1:13">
      <c r="A13" s="3" t="s">
        <v>93</v>
      </c>
    </row>
    <row r="14" spans="1:13">
      <c r="A14" s="4" t="s">
        <v>94</v>
      </c>
      <c r="B14" s="8" t="n">
        <v>0.85</v>
      </c>
      <c r="C14" s="8" t="n">
        <v>0.5600000000000001</v>
      </c>
      <c r="D14" s="8" t="n">
        <v>1.11</v>
      </c>
      <c r="E14" s="8" t="n">
        <v>0.68</v>
      </c>
      <c r="F14" s="8" t="n">
        <v>0.61</v>
      </c>
      <c r="G14" s="8" t="n">
        <v>0.37</v>
      </c>
      <c r="H14" s="8" t="n">
        <v>0.67</v>
      </c>
      <c r="I14" s="8" t="n">
        <v>0.4</v>
      </c>
      <c r="K14" s="8" t="n">
        <v>3.2</v>
      </c>
      <c r="L14" s="8" t="n">
        <v>2.06</v>
      </c>
      <c r="M14" s="8" t="n">
        <v>2.34</v>
      </c>
    </row>
    <row r="15" spans="1:13">
      <c r="A15" s="4" t="s">
        <v>95</v>
      </c>
      <c r="B15" s="8" t="n">
        <v>0.85</v>
      </c>
      <c r="C15" s="8" t="n">
        <v>0.5600000000000001</v>
      </c>
      <c r="D15" s="8" t="n">
        <v>1.1</v>
      </c>
      <c r="E15" s="8" t="n">
        <v>0.67</v>
      </c>
      <c r="F15" s="8" t="n">
        <v>0.6</v>
      </c>
      <c r="G15" s="8" t="n">
        <v>0.37</v>
      </c>
      <c r="H15" s="8" t="n">
        <v>0.66</v>
      </c>
      <c r="I15" s="8" t="n">
        <v>0.4</v>
      </c>
      <c r="K15" s="8" t="n">
        <v>3.17</v>
      </c>
      <c r="L15" s="8" t="n">
        <v>2.03</v>
      </c>
      <c r="M15" s="8" t="n">
        <v>2.33</v>
      </c>
    </row>
    <row r="16" spans="1:13">
      <c r="A16" s="3" t="s">
        <v>96</v>
      </c>
    </row>
    <row r="17" spans="1:13">
      <c r="A17" s="4" t="s">
        <v>94</v>
      </c>
      <c r="K17" s="5" t="n">
        <v>30084913</v>
      </c>
      <c r="L17" s="5" t="n">
        <v>24280871</v>
      </c>
      <c r="M17" s="5" t="n">
        <v>20679189</v>
      </c>
    </row>
    <row r="18" spans="1:13">
      <c r="A18" s="4" t="s">
        <v>95</v>
      </c>
      <c r="K18" s="5" t="n">
        <v>30391346</v>
      </c>
      <c r="L18" s="5" t="n">
        <v>24555509</v>
      </c>
      <c r="M18" s="5" t="n">
        <v>20791937</v>
      </c>
    </row>
    <row r="19" spans="1:13">
      <c r="A19" s="4" t="s">
        <v>97</v>
      </c>
    </row>
    <row r="20" spans="1:13">
      <c r="A20" s="3" t="s">
        <v>83</v>
      </c>
    </row>
    <row r="21" spans="1:13">
      <c r="A21" s="4" t="s">
        <v>84</v>
      </c>
      <c r="B21" s="7" t="n">
        <v>640187</v>
      </c>
      <c r="C21" s="7" t="n">
        <v>552876</v>
      </c>
      <c r="D21" s="7" t="n">
        <v>522164</v>
      </c>
      <c r="E21" s="7" t="n">
        <v>394831</v>
      </c>
      <c r="F21" s="7" t="n">
        <v>516500</v>
      </c>
      <c r="G21" s="7" t="n">
        <v>374935</v>
      </c>
      <c r="H21" s="7" t="n">
        <v>287588</v>
      </c>
      <c r="I21" s="7" t="n">
        <v>226420</v>
      </c>
      <c r="K21" s="7" t="n">
        <v>2110058</v>
      </c>
      <c r="L21" s="7" t="n">
        <v>1405443</v>
      </c>
      <c r="M21" s="7" t="n">
        <v>978733</v>
      </c>
    </row>
    <row r="22" spans="1:13">
      <c r="A22" s="3" t="s">
        <v>85</v>
      </c>
    </row>
    <row r="23" spans="1:13">
      <c r="A23" s="4" t="s">
        <v>85</v>
      </c>
      <c r="K23" s="5" t="n">
        <v>-1741619</v>
      </c>
      <c r="L23" s="5" t="n">
        <v>-1153359</v>
      </c>
      <c r="M23" s="5" t="n">
        <v>-786127</v>
      </c>
    </row>
    <row r="24" spans="1:13">
      <c r="A24" s="4" t="s">
        <v>98</v>
      </c>
    </row>
    <row r="25" spans="1:13">
      <c r="A25" s="3" t="s">
        <v>83</v>
      </c>
    </row>
    <row r="26" spans="1:13">
      <c r="A26" s="4" t="s">
        <v>84</v>
      </c>
      <c r="K26" s="5" t="n">
        <v>5631</v>
      </c>
      <c r="L26" s="5" t="n">
        <v>8503</v>
      </c>
      <c r="M26" s="5" t="n">
        <v>15707</v>
      </c>
    </row>
    <row r="27" spans="1:13">
      <c r="A27" s="3" t="s">
        <v>85</v>
      </c>
    </row>
    <row r="28" spans="1:13">
      <c r="A28" s="4" t="s">
        <v>85</v>
      </c>
      <c r="K28" s="5" t="n">
        <v>-3832</v>
      </c>
      <c r="L28" s="5" t="n">
        <v>-6516</v>
      </c>
      <c r="M28" s="5" t="n">
        <v>-14217</v>
      </c>
    </row>
    <row r="29" spans="1:13">
      <c r="A29" s="4" t="s">
        <v>99</v>
      </c>
    </row>
    <row r="30" spans="1:13">
      <c r="A30" s="3" t="s">
        <v>83</v>
      </c>
    </row>
    <row r="31" spans="1:13">
      <c r="A31" s="4" t="s">
        <v>84</v>
      </c>
      <c r="K31" s="5" t="n">
        <v>2115689</v>
      </c>
      <c r="L31" s="5" t="n">
        <v>1413946</v>
      </c>
      <c r="M31" s="5" t="n">
        <v>994440</v>
      </c>
    </row>
    <row r="32" spans="1:13">
      <c r="A32" s="3" t="s">
        <v>85</v>
      </c>
    </row>
    <row r="33" spans="1:13">
      <c r="A33" s="4" t="s">
        <v>85</v>
      </c>
      <c r="K33" s="5" t="n">
        <v>-1745451</v>
      </c>
      <c r="L33" s="5" t="n">
        <v>-1159875</v>
      </c>
      <c r="M33" s="7" t="n">
        <v>-800344</v>
      </c>
    </row>
    <row r="34" spans="1:13">
      <c r="A34" s="4" t="s">
        <v>100</v>
      </c>
    </row>
    <row r="35" spans="1:13">
      <c r="A35" s="3" t="s">
        <v>83</v>
      </c>
    </row>
    <row r="36" spans="1:13">
      <c r="A36" s="4" t="s">
        <v>84</v>
      </c>
      <c r="K36" s="5" t="n">
        <v>31724</v>
      </c>
      <c r="L36" s="5" t="n">
        <v>9853</v>
      </c>
    </row>
    <row r="37" spans="1:13">
      <c r="A37" s="3" t="s">
        <v>85</v>
      </c>
    </row>
    <row r="38" spans="1:13">
      <c r="A38" s="4" t="s">
        <v>85</v>
      </c>
      <c r="K38" s="7" t="n">
        <v>-22958</v>
      </c>
      <c r="L38" s="7" t="n">
        <v>-8664</v>
      </c>
    </row>
  </sheetData>
  <mergeCells count="3">
    <mergeCell ref="A1:A2"/>
    <mergeCell ref="B1:I1"/>
    <mergeCell ref="K1:M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8</v>
      </c>
      <c r="B1" s="2" t="s">
        <v>1</v>
      </c>
    </row>
    <row r="2" spans="1:2">
      <c r="B2" s="2" t="s">
        <v>2</v>
      </c>
    </row>
    <row r="3" spans="1:2">
      <c r="A3" s="3" t="s">
        <v>195</v>
      </c>
    </row>
    <row r="4" spans="1:2">
      <c r="A4" s="4" t="s">
        <v>319</v>
      </c>
      <c r="B4"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21</v>
      </c>
      <c r="B1" s="2" t="s">
        <v>1</v>
      </c>
    </row>
    <row r="2" spans="1:2">
      <c r="B2" s="2" t="s">
        <v>2</v>
      </c>
    </row>
    <row r="3" spans="1:2">
      <c r="A3" s="3" t="s">
        <v>198</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6</v>
      </c>
      <c r="B1" s="2" t="s">
        <v>1</v>
      </c>
    </row>
    <row r="2" spans="1:2">
      <c r="B2" s="2" t="s">
        <v>2</v>
      </c>
    </row>
    <row r="3" spans="1:2">
      <c r="A3" s="3" t="s">
        <v>201</v>
      </c>
    </row>
    <row r="4" spans="1:2">
      <c r="A4" s="4" t="s">
        <v>327</v>
      </c>
      <c r="B4"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29</v>
      </c>
      <c r="B1" s="2" t="s">
        <v>1</v>
      </c>
    </row>
    <row r="2" spans="1:2">
      <c r="B2" s="2" t="s">
        <v>2</v>
      </c>
    </row>
    <row r="3" spans="1:2">
      <c r="A3" s="3" t="s">
        <v>204</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6</v>
      </c>
      <c r="B1" s="2" t="s">
        <v>1</v>
      </c>
    </row>
    <row r="2" spans="1:2">
      <c r="B2" s="2" t="s">
        <v>2</v>
      </c>
    </row>
    <row r="3" spans="1:2">
      <c r="A3" s="3" t="s">
        <v>207</v>
      </c>
    </row>
    <row r="4" spans="1:2">
      <c r="A4" s="4" t="s">
        <v>337</v>
      </c>
      <c r="B4" s="4"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9</v>
      </c>
      <c r="B1" s="2" t="s">
        <v>1</v>
      </c>
    </row>
    <row r="2" spans="1:2">
      <c r="B2" s="2" t="s">
        <v>2</v>
      </c>
    </row>
    <row r="3" spans="1:2">
      <c r="A3" s="3" t="s">
        <v>210</v>
      </c>
    </row>
    <row r="4" spans="1:2">
      <c r="A4" s="4" t="s">
        <v>340</v>
      </c>
      <c r="B4" s="4" t="s">
        <v>3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2</v>
      </c>
      <c r="B1" s="2" t="s">
        <v>1</v>
      </c>
    </row>
    <row r="2" spans="1:2">
      <c r="B2" s="2" t="s">
        <v>2</v>
      </c>
    </row>
    <row r="3" spans="1:2">
      <c r="A3" s="3" t="s">
        <v>216</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7</v>
      </c>
      <c r="B1" s="2" t="s">
        <v>1</v>
      </c>
    </row>
    <row r="2" spans="1:2">
      <c r="B2" s="2" t="s">
        <v>2</v>
      </c>
    </row>
    <row r="3" spans="1:2">
      <c r="A3" s="3" t="s">
        <v>222</v>
      </c>
    </row>
    <row r="4" spans="1:2">
      <c r="A4" s="4" t="s">
        <v>348</v>
      </c>
      <c r="B4" s="4" t="s">
        <v>3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0</v>
      </c>
      <c r="B1" s="2" t="s">
        <v>1</v>
      </c>
    </row>
    <row r="2" spans="1:2">
      <c r="B2" s="2" t="s">
        <v>2</v>
      </c>
    </row>
    <row r="3" spans="1:2">
      <c r="A3" s="3" t="s">
        <v>228</v>
      </c>
    </row>
    <row r="4" spans="1:2">
      <c r="A4" s="4" t="s">
        <v>351</v>
      </c>
      <c r="B4" s="4" t="s">
        <v>3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53</v>
      </c>
      <c r="B1" s="2" t="s">
        <v>1</v>
      </c>
    </row>
    <row r="2" spans="1:2">
      <c r="B2" s="2" t="s">
        <v>2</v>
      </c>
    </row>
    <row r="3" spans="1:2">
      <c r="A3" s="3" t="s">
        <v>231</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7"/>
    <col customWidth="1" max="5" min="5" width="11"/>
  </cols>
  <sheetData>
    <row r="1" spans="1:5">
      <c r="A1" s="1" t="s">
        <v>101</v>
      </c>
      <c r="B1" s="2" t="s">
        <v>102</v>
      </c>
      <c r="C1" s="2" t="s">
        <v>103</v>
      </c>
      <c r="D1" s="2" t="s">
        <v>104</v>
      </c>
      <c r="E1" s="2" t="s">
        <v>105</v>
      </c>
    </row>
    <row r="2" spans="1:5">
      <c r="A2" s="4" t="s">
        <v>106</v>
      </c>
      <c r="B2" s="7" t="n">
        <v>213</v>
      </c>
      <c r="C2" s="7" t="n">
        <v>340953</v>
      </c>
      <c r="D2" s="7" t="n">
        <v>68313</v>
      </c>
      <c r="E2" s="7" t="n">
        <v>409479</v>
      </c>
    </row>
    <row r="3" spans="1:5">
      <c r="A3" s="4" t="s">
        <v>107</v>
      </c>
      <c r="B3" s="5" t="n">
        <v>21304</v>
      </c>
    </row>
    <row r="4" spans="1:5">
      <c r="A4" s="4" t="s">
        <v>108</v>
      </c>
      <c r="B4" s="7" t="n">
        <v>6</v>
      </c>
      <c r="C4" s="5" t="n">
        <v>11363</v>
      </c>
      <c r="E4" s="5" t="n">
        <v>11369</v>
      </c>
    </row>
    <row r="5" spans="1:5">
      <c r="A5" s="4" t="s">
        <v>109</v>
      </c>
      <c r="B5" s="5" t="n">
        <v>578</v>
      </c>
    </row>
    <row r="6" spans="1:5">
      <c r="A6" s="4" t="s">
        <v>110</v>
      </c>
      <c r="B6" s="7" t="n">
        <v>-2</v>
      </c>
      <c r="C6" s="5" t="n">
        <v>-2391</v>
      </c>
      <c r="E6" s="5" t="n">
        <v>-2393</v>
      </c>
    </row>
    <row r="7" spans="1:5">
      <c r="A7" s="4" t="s">
        <v>111</v>
      </c>
      <c r="B7" s="5" t="n">
        <v>-159</v>
      </c>
    </row>
    <row r="8" spans="1:5">
      <c r="A8" s="4" t="s">
        <v>112</v>
      </c>
      <c r="B8" s="7" t="n">
        <v>-1</v>
      </c>
      <c r="C8" s="5" t="n">
        <v>-1015</v>
      </c>
      <c r="E8" s="5" t="n">
        <v>-1016</v>
      </c>
    </row>
    <row r="9" spans="1:5">
      <c r="A9" s="4" t="s">
        <v>113</v>
      </c>
      <c r="B9" s="5" t="n">
        <v>-60</v>
      </c>
    </row>
    <row r="10" spans="1:5">
      <c r="A10" s="4" t="s">
        <v>114</v>
      </c>
      <c r="C10" s="5" t="n">
        <v>6657</v>
      </c>
      <c r="E10" s="5" t="n">
        <v>6657</v>
      </c>
    </row>
    <row r="11" spans="1:5">
      <c r="A11" s="4" t="s">
        <v>115</v>
      </c>
      <c r="B11" s="5" t="n">
        <v>-42</v>
      </c>
    </row>
    <row r="12" spans="1:5">
      <c r="A12" s="4" t="s">
        <v>92</v>
      </c>
      <c r="D12" s="5" t="n">
        <v>49540</v>
      </c>
      <c r="E12" s="5" t="n">
        <v>49540</v>
      </c>
    </row>
    <row r="13" spans="1:5">
      <c r="A13" s="4" t="s">
        <v>116</v>
      </c>
      <c r="B13" s="7" t="n">
        <v>216</v>
      </c>
      <c r="C13" s="5" t="n">
        <v>355567</v>
      </c>
      <c r="D13" s="5" t="n">
        <v>117853</v>
      </c>
      <c r="E13" s="5" t="n">
        <v>473636</v>
      </c>
    </row>
    <row r="14" spans="1:5">
      <c r="A14" s="4" t="s">
        <v>117</v>
      </c>
      <c r="B14" s="5" t="n">
        <v>21621</v>
      </c>
    </row>
    <row r="15" spans="1:5">
      <c r="A15" s="4" t="s">
        <v>108</v>
      </c>
      <c r="B15" s="7" t="n">
        <v>39</v>
      </c>
      <c r="C15" s="5" t="n">
        <v>97301</v>
      </c>
      <c r="E15" s="5" t="n">
        <v>97340</v>
      </c>
    </row>
    <row r="16" spans="1:5">
      <c r="A16" s="4" t="s">
        <v>109</v>
      </c>
      <c r="B16" s="5" t="n">
        <v>3897</v>
      </c>
    </row>
    <row r="17" spans="1:5">
      <c r="A17" s="4" t="s">
        <v>118</v>
      </c>
      <c r="B17" s="7" t="n">
        <v>42</v>
      </c>
      <c r="C17" s="5" t="n">
        <v>107737</v>
      </c>
      <c r="E17" s="5" t="n">
        <v>107779</v>
      </c>
    </row>
    <row r="18" spans="1:5">
      <c r="A18" s="4" t="s">
        <v>119</v>
      </c>
      <c r="B18" s="5" t="n">
        <v>4176</v>
      </c>
    </row>
    <row r="19" spans="1:5">
      <c r="A19" s="4" t="s">
        <v>120</v>
      </c>
      <c r="C19" s="5" t="n">
        <v>1149</v>
      </c>
      <c r="E19" s="5" t="n">
        <v>1149</v>
      </c>
    </row>
    <row r="20" spans="1:5">
      <c r="A20" s="4" t="s">
        <v>112</v>
      </c>
      <c r="B20" s="7" t="n">
        <v>-2</v>
      </c>
      <c r="C20" s="5" t="n">
        <v>-4506</v>
      </c>
      <c r="E20" s="5" t="n">
        <v>-4508</v>
      </c>
    </row>
    <row r="21" spans="1:5">
      <c r="A21" s="4" t="s">
        <v>113</v>
      </c>
      <c r="B21" s="5" t="n">
        <v>-189</v>
      </c>
    </row>
    <row r="22" spans="1:5">
      <c r="A22" s="4" t="s">
        <v>114</v>
      </c>
      <c r="C22" s="5" t="n">
        <v>9542</v>
      </c>
      <c r="E22" s="5" t="n">
        <v>9542</v>
      </c>
    </row>
    <row r="23" spans="1:5">
      <c r="A23" s="4" t="s">
        <v>115</v>
      </c>
      <c r="B23" s="5" t="n">
        <v>-2</v>
      </c>
    </row>
    <row r="24" spans="1:5">
      <c r="A24" s="4" t="s">
        <v>92</v>
      </c>
      <c r="D24" s="5" t="n">
        <v>50295</v>
      </c>
      <c r="E24" s="5" t="n">
        <v>50295</v>
      </c>
    </row>
    <row r="25" spans="1:5">
      <c r="A25" s="4" t="s">
        <v>121</v>
      </c>
      <c r="B25" s="7" t="n">
        <v>295</v>
      </c>
      <c r="C25" s="5" t="n">
        <v>566790</v>
      </c>
      <c r="D25" s="5" t="n">
        <v>168148</v>
      </c>
      <c r="E25" s="5" t="n">
        <v>735233</v>
      </c>
    </row>
    <row r="26" spans="1:5">
      <c r="A26" s="4" t="s">
        <v>122</v>
      </c>
      <c r="B26" s="5" t="n">
        <v>29503</v>
      </c>
    </row>
    <row r="27" spans="1:5">
      <c r="A27" s="4" t="s">
        <v>108</v>
      </c>
      <c r="B27" s="7" t="n">
        <v>14</v>
      </c>
      <c r="C27" s="5" t="n">
        <v>30933</v>
      </c>
      <c r="E27" s="5" t="n">
        <v>30947</v>
      </c>
    </row>
    <row r="28" spans="1:5">
      <c r="A28" s="4" t="s">
        <v>109</v>
      </c>
      <c r="B28" s="5" t="n">
        <v>1439</v>
      </c>
    </row>
    <row r="29" spans="1:5">
      <c r="A29" s="4" t="s">
        <v>110</v>
      </c>
      <c r="B29" s="7" t="n">
        <v>-6</v>
      </c>
      <c r="C29" s="5" t="n">
        <v>-10946</v>
      </c>
      <c r="E29" s="5" t="n">
        <v>-10952</v>
      </c>
    </row>
    <row r="30" spans="1:5">
      <c r="A30" s="4" t="s">
        <v>111</v>
      </c>
      <c r="B30" s="5" t="n">
        <v>-604</v>
      </c>
    </row>
    <row r="31" spans="1:5">
      <c r="A31" s="4" t="s">
        <v>112</v>
      </c>
      <c r="B31" s="7" t="n">
        <v>-1</v>
      </c>
      <c r="C31" s="5" t="n">
        <v>-5483</v>
      </c>
      <c r="E31" s="5" t="n">
        <v>-5484</v>
      </c>
    </row>
    <row r="32" spans="1:5">
      <c r="A32" s="4" t="s">
        <v>113</v>
      </c>
      <c r="B32" s="5" t="n">
        <v>-183</v>
      </c>
    </row>
    <row r="33" spans="1:5">
      <c r="A33" s="4" t="s">
        <v>114</v>
      </c>
      <c r="C33" s="5" t="n">
        <v>13743</v>
      </c>
      <c r="E33" s="5" t="n">
        <v>13743</v>
      </c>
    </row>
    <row r="34" spans="1:5">
      <c r="A34" s="4" t="s">
        <v>92</v>
      </c>
      <c r="D34" s="5" t="n">
        <v>96455</v>
      </c>
      <c r="E34" s="5" t="n">
        <v>96455</v>
      </c>
    </row>
    <row r="35" spans="1:5">
      <c r="A35" s="4" t="s">
        <v>123</v>
      </c>
      <c r="B35" s="7" t="n">
        <v>302</v>
      </c>
      <c r="C35" s="7" t="n">
        <v>595037</v>
      </c>
      <c r="D35" s="5" t="n">
        <v>264020</v>
      </c>
      <c r="E35" s="5" t="n">
        <v>859359</v>
      </c>
    </row>
    <row r="36" spans="1:5">
      <c r="A36" s="4" t="s">
        <v>124</v>
      </c>
      <c r="B36" s="5" t="n">
        <v>30155</v>
      </c>
    </row>
    <row r="37" spans="1:5">
      <c r="A37" s="4" t="s">
        <v>125</v>
      </c>
      <c r="D37" s="7" t="n">
        <v>-583</v>
      </c>
      <c r="E37" s="7" t="n">
        <v>-5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8"/>
    <col customWidth="1" max="5" min="5" width="21"/>
    <col customWidth="1" max="6" min="6" width="21"/>
  </cols>
  <sheetData>
    <row r="1" spans="1:6">
      <c r="A1" s="1" t="s">
        <v>360</v>
      </c>
      <c r="B1" s="2" t="s">
        <v>361</v>
      </c>
      <c r="C1" s="2" t="s">
        <v>362</v>
      </c>
      <c r="D1" s="2" t="s">
        <v>363</v>
      </c>
      <c r="E1" s="2" t="s">
        <v>128</v>
      </c>
      <c r="F1" s="2" t="s">
        <v>364</v>
      </c>
    </row>
    <row r="2" spans="1:6">
      <c r="A2" s="3" t="s">
        <v>365</v>
      </c>
    </row>
    <row r="3" spans="1:6">
      <c r="A3" s="4" t="s">
        <v>366</v>
      </c>
      <c r="D3" s="5" t="n">
        <v>5</v>
      </c>
    </row>
    <row r="4" spans="1:6">
      <c r="A4" s="4" t="s">
        <v>367</v>
      </c>
      <c r="D4" s="7" t="n">
        <v>28036</v>
      </c>
      <c r="E4" s="7" t="n">
        <v>130047</v>
      </c>
    </row>
    <row r="5" spans="1:6">
      <c r="A5" s="4" t="s">
        <v>368</v>
      </c>
      <c r="D5" s="5" t="n">
        <v>0</v>
      </c>
      <c r="E5" s="5" t="n">
        <v>0</v>
      </c>
    </row>
    <row r="6" spans="1:6">
      <c r="A6" s="4" t="s">
        <v>369</v>
      </c>
      <c r="D6" s="5" t="n">
        <v>14000</v>
      </c>
      <c r="E6" s="5" t="n">
        <v>14100</v>
      </c>
    </row>
    <row r="7" spans="1:6">
      <c r="A7" s="4" t="s">
        <v>370</v>
      </c>
      <c r="D7" s="5" t="n">
        <v>800</v>
      </c>
      <c r="E7" s="5" t="n">
        <v>800</v>
      </c>
    </row>
    <row r="8" spans="1:6">
      <c r="A8" s="4" t="s">
        <v>371</v>
      </c>
      <c r="D8" s="5" t="n">
        <v>1500</v>
      </c>
    </row>
    <row r="9" spans="1:6">
      <c r="A9" s="4" t="s">
        <v>372</v>
      </c>
      <c r="D9" s="5" t="n">
        <v>7700</v>
      </c>
    </row>
    <row r="10" spans="1:6">
      <c r="A10" s="4" t="s">
        <v>373</v>
      </c>
      <c r="D10" s="5" t="n">
        <v>7800</v>
      </c>
    </row>
    <row r="11" spans="1:6">
      <c r="A11" s="4" t="s">
        <v>374</v>
      </c>
      <c r="D11" s="5" t="n">
        <v>2300</v>
      </c>
    </row>
    <row r="12" spans="1:6">
      <c r="A12" s="4" t="s">
        <v>375</v>
      </c>
      <c r="D12" s="5" t="n">
        <v>1700</v>
      </c>
    </row>
    <row r="13" spans="1:6">
      <c r="A13" s="4" t="s">
        <v>376</v>
      </c>
      <c r="D13" s="5" t="n">
        <v>42600</v>
      </c>
      <c r="E13" s="5" t="n">
        <v>18900</v>
      </c>
    </row>
    <row r="14" spans="1:6">
      <c r="A14" s="4" t="s">
        <v>377</v>
      </c>
      <c r="D14" s="5" t="n">
        <v>2300</v>
      </c>
    </row>
    <row r="15" spans="1:6">
      <c r="A15" s="4" t="s">
        <v>378</v>
      </c>
      <c r="D15" s="5" t="n">
        <v>600</v>
      </c>
    </row>
    <row r="16" spans="1:6">
      <c r="A16" s="4" t="s">
        <v>369</v>
      </c>
      <c r="D16" s="5" t="n">
        <v>13990</v>
      </c>
      <c r="E16" s="5" t="n">
        <v>14077</v>
      </c>
    </row>
    <row r="17" spans="1:6">
      <c r="A17" s="4" t="s">
        <v>41</v>
      </c>
      <c r="D17" s="5" t="n">
        <v>114074</v>
      </c>
      <c r="E17" s="5" t="n">
        <v>52327</v>
      </c>
    </row>
    <row r="18" spans="1:6">
      <c r="A18" s="4" t="s">
        <v>379</v>
      </c>
      <c r="D18" s="5" t="n">
        <v>0</v>
      </c>
      <c r="E18" s="5" t="n">
        <v>0</v>
      </c>
    </row>
    <row r="19" spans="1:6">
      <c r="A19" s="4" t="s">
        <v>380</v>
      </c>
      <c r="D19" s="5" t="n">
        <v>0</v>
      </c>
      <c r="E19" s="5" t="n">
        <v>0</v>
      </c>
    </row>
    <row r="20" spans="1:6">
      <c r="A20" s="4" t="s">
        <v>381</v>
      </c>
      <c r="D20" s="5" t="n">
        <v>0</v>
      </c>
      <c r="E20" s="5" t="n">
        <v>0</v>
      </c>
    </row>
    <row r="21" spans="1:6">
      <c r="A21" s="4" t="s">
        <v>382</v>
      </c>
    </row>
    <row r="22" spans="1:6">
      <c r="A22" s="3" t="s">
        <v>365</v>
      </c>
    </row>
    <row r="23" spans="1:6">
      <c r="A23" s="4" t="s">
        <v>383</v>
      </c>
      <c r="D23" s="5" t="n">
        <v>26200</v>
      </c>
      <c r="E23" s="5" t="n">
        <v>10000</v>
      </c>
    </row>
    <row r="24" spans="1:6">
      <c r="A24" s="4" t="s">
        <v>41</v>
      </c>
      <c r="D24" s="5" t="n">
        <v>114100</v>
      </c>
      <c r="E24" s="5" t="n">
        <v>52300</v>
      </c>
    </row>
    <row r="25" spans="1:6">
      <c r="A25" s="4" t="s">
        <v>384</v>
      </c>
      <c r="D25" s="7" t="n">
        <v>108000</v>
      </c>
      <c r="E25" s="7" t="n">
        <v>50400</v>
      </c>
    </row>
    <row r="26" spans="1:6">
      <c r="A26" s="4" t="s">
        <v>284</v>
      </c>
    </row>
    <row r="27" spans="1:6">
      <c r="A27" s="3" t="s">
        <v>365</v>
      </c>
    </row>
    <row r="28" spans="1:6">
      <c r="A28" s="4" t="s">
        <v>385</v>
      </c>
      <c r="C28" s="4" t="s">
        <v>386</v>
      </c>
    </row>
    <row r="29" spans="1:6">
      <c r="A29" s="4" t="s">
        <v>367</v>
      </c>
      <c r="C29" s="7" t="n">
        <v>100150</v>
      </c>
    </row>
    <row r="30" spans="1:6">
      <c r="A30" s="4" t="s">
        <v>292</v>
      </c>
    </row>
    <row r="31" spans="1:6">
      <c r="A31" s="3" t="s">
        <v>365</v>
      </c>
    </row>
    <row r="32" spans="1:6">
      <c r="A32" s="4" t="s">
        <v>387</v>
      </c>
      <c r="B32" s="4" t="s">
        <v>388</v>
      </c>
    </row>
    <row r="33" spans="1:6">
      <c r="A33" s="4" t="s">
        <v>389</v>
      </c>
      <c r="B33" s="7" t="n">
        <v>37500</v>
      </c>
    </row>
    <row r="34" spans="1:6">
      <c r="A34" s="4" t="s">
        <v>390</v>
      </c>
    </row>
    <row r="35" spans="1:6">
      <c r="A35" s="3" t="s">
        <v>365</v>
      </c>
    </row>
    <row r="36" spans="1:6">
      <c r="A36" s="4" t="s">
        <v>391</v>
      </c>
      <c r="D36" s="4" t="s">
        <v>392</v>
      </c>
    </row>
    <row r="37" spans="1:6">
      <c r="A37" s="4" t="s">
        <v>393</v>
      </c>
    </row>
    <row r="38" spans="1:6">
      <c r="A38" s="3" t="s">
        <v>365</v>
      </c>
    </row>
    <row r="39" spans="1:6">
      <c r="A39" s="4" t="s">
        <v>394</v>
      </c>
      <c r="F39" s="7" t="n">
        <v>16000</v>
      </c>
    </row>
    <row r="40" spans="1:6">
      <c r="A40" s="4" t="s">
        <v>395</v>
      </c>
      <c r="F40" s="5" t="n">
        <v>16000</v>
      </c>
    </row>
    <row r="41" spans="1:6">
      <c r="A41" s="4" t="s">
        <v>396</v>
      </c>
    </row>
    <row r="42" spans="1:6">
      <c r="A42" s="3" t="s">
        <v>365</v>
      </c>
    </row>
    <row r="43" spans="1:6">
      <c r="A43" s="4" t="s">
        <v>391</v>
      </c>
      <c r="D43" s="4" t="s">
        <v>397</v>
      </c>
    </row>
    <row r="44" spans="1:6">
      <c r="A44" s="4" t="s">
        <v>398</v>
      </c>
    </row>
    <row r="45" spans="1:6">
      <c r="A45" s="3" t="s">
        <v>365</v>
      </c>
    </row>
    <row r="46" spans="1:6">
      <c r="A46" s="4" t="s">
        <v>394</v>
      </c>
      <c r="F46" s="5" t="n">
        <v>19000</v>
      </c>
    </row>
    <row r="47" spans="1:6">
      <c r="A47" s="4" t="s">
        <v>395</v>
      </c>
      <c r="F47" s="7" t="n">
        <v>19000</v>
      </c>
    </row>
    <row r="48" spans="1:6">
      <c r="A48" s="4" t="s">
        <v>399</v>
      </c>
    </row>
    <row r="49" spans="1:6">
      <c r="A49" s="3" t="s">
        <v>365</v>
      </c>
    </row>
    <row r="50" spans="1:6">
      <c r="A50" s="4" t="s">
        <v>400</v>
      </c>
      <c r="C50" s="8" t="n">
        <v>5.32</v>
      </c>
    </row>
    <row r="51" spans="1:6">
      <c r="A51" s="4" t="s">
        <v>401</v>
      </c>
    </row>
    <row r="52" spans="1:6">
      <c r="A52" s="3" t="s">
        <v>365</v>
      </c>
    </row>
    <row r="53" spans="1:6">
      <c r="A53" s="4" t="s">
        <v>385</v>
      </c>
      <c r="C53" s="4" t="s">
        <v>386</v>
      </c>
    </row>
    <row r="54" spans="1:6">
      <c r="A54" s="4" t="s">
        <v>402</v>
      </c>
      <c r="C54" s="5" t="n">
        <v>41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6"/>
  </cols>
  <sheetData>
    <row r="1" spans="1:2">
      <c r="A1" s="1" t="s">
        <v>403</v>
      </c>
      <c r="B1" s="2" t="s">
        <v>1</v>
      </c>
    </row>
    <row r="2" spans="1:2">
      <c r="B2" s="2" t="s">
        <v>2</v>
      </c>
    </row>
    <row r="3" spans="1:2">
      <c r="A3" s="4" t="s">
        <v>390</v>
      </c>
    </row>
    <row r="4" spans="1:2">
      <c r="A4" s="3" t="s">
        <v>404</v>
      </c>
    </row>
    <row r="5" spans="1:2">
      <c r="A5" s="4" t="s">
        <v>391</v>
      </c>
      <c r="B5" s="4" t="s">
        <v>392</v>
      </c>
    </row>
    <row r="6" spans="1:2">
      <c r="A6" s="4" t="s">
        <v>396</v>
      </c>
    </row>
    <row r="7" spans="1:2">
      <c r="A7" s="3" t="s">
        <v>404</v>
      </c>
    </row>
    <row r="8" spans="1:2">
      <c r="A8" s="4" t="s">
        <v>391</v>
      </c>
      <c r="B8" s="4" t="s">
        <v>397</v>
      </c>
    </row>
    <row r="9" spans="1:2">
      <c r="A9" s="4" t="s">
        <v>405</v>
      </c>
    </row>
    <row r="10" spans="1:2">
      <c r="A10" s="3" t="s">
        <v>404</v>
      </c>
    </row>
    <row r="11" spans="1:2">
      <c r="A11" s="4" t="s">
        <v>391</v>
      </c>
      <c r="B11" s="4" t="s">
        <v>397</v>
      </c>
    </row>
    <row r="12" spans="1:2">
      <c r="A12" s="4" t="s">
        <v>406</v>
      </c>
    </row>
    <row r="13" spans="1:2">
      <c r="A13" s="3" t="s">
        <v>404</v>
      </c>
    </row>
    <row r="14" spans="1:2">
      <c r="A14" s="4" t="s">
        <v>391</v>
      </c>
      <c r="B14" s="4" t="s">
        <v>407</v>
      </c>
    </row>
    <row r="15" spans="1:2">
      <c r="A15" s="4" t="s">
        <v>408</v>
      </c>
    </row>
    <row r="16" spans="1:2">
      <c r="A16" s="3" t="s">
        <v>404</v>
      </c>
    </row>
    <row r="17" spans="1:2">
      <c r="A17" s="4" t="s">
        <v>391</v>
      </c>
      <c r="B17" s="4" t="s">
        <v>397</v>
      </c>
    </row>
    <row r="18" spans="1:2">
      <c r="A18" s="4" t="s">
        <v>409</v>
      </c>
    </row>
    <row r="19" spans="1:2">
      <c r="A19" s="3" t="s">
        <v>404</v>
      </c>
    </row>
    <row r="20" spans="1:2">
      <c r="A20" s="4" t="s">
        <v>391</v>
      </c>
      <c r="B20" s="4" t="s">
        <v>410</v>
      </c>
    </row>
    <row r="21" spans="1:2">
      <c r="A21" s="4" t="s">
        <v>411</v>
      </c>
    </row>
    <row r="22" spans="1:2">
      <c r="A22" s="3" t="s">
        <v>404</v>
      </c>
    </row>
    <row r="23" spans="1:2">
      <c r="A23" s="4" t="s">
        <v>391</v>
      </c>
      <c r="B23" s="4" t="s">
        <v>397</v>
      </c>
    </row>
    <row r="24" spans="1:2">
      <c r="A24" s="4" t="s">
        <v>412</v>
      </c>
    </row>
    <row r="25" spans="1:2">
      <c r="A25" s="3" t="s">
        <v>404</v>
      </c>
    </row>
    <row r="26" spans="1:2">
      <c r="A26" s="4" t="s">
        <v>391</v>
      </c>
      <c r="B26" s="4" t="s">
        <v>413</v>
      </c>
    </row>
    <row r="27" spans="1:2">
      <c r="A27" s="4" t="s">
        <v>414</v>
      </c>
    </row>
    <row r="28" spans="1:2">
      <c r="A28" s="3" t="s">
        <v>404</v>
      </c>
    </row>
    <row r="29" spans="1:2">
      <c r="A29" s="4" t="s">
        <v>391</v>
      </c>
      <c r="B29" s="4" t="s">
        <v>392</v>
      </c>
    </row>
    <row r="30" spans="1:2">
      <c r="A30" s="4" t="s">
        <v>415</v>
      </c>
    </row>
    <row r="31" spans="1:2">
      <c r="A31" s="3" t="s">
        <v>404</v>
      </c>
    </row>
    <row r="32" spans="1:2">
      <c r="A32" s="4" t="s">
        <v>391</v>
      </c>
      <c r="B32" s="4" t="s">
        <v>416</v>
      </c>
    </row>
    <row r="33" spans="1:2">
      <c r="A33" s="4" t="s">
        <v>417</v>
      </c>
    </row>
    <row r="34" spans="1:2">
      <c r="A34" s="3" t="s">
        <v>404</v>
      </c>
    </row>
    <row r="35" spans="1:2">
      <c r="A35" s="4" t="s">
        <v>391</v>
      </c>
      <c r="B35" s="4" t="s">
        <v>392</v>
      </c>
    </row>
    <row r="36" spans="1:2">
      <c r="A36" s="4" t="s">
        <v>418</v>
      </c>
    </row>
    <row r="37" spans="1:2">
      <c r="A37" s="3" t="s">
        <v>404</v>
      </c>
    </row>
    <row r="38" spans="1:2">
      <c r="A38" s="4" t="s">
        <v>391</v>
      </c>
      <c r="B38" s="4" t="s">
        <v>419</v>
      </c>
    </row>
    <row r="39" spans="1:2">
      <c r="A39" s="4" t="s">
        <v>420</v>
      </c>
    </row>
    <row r="40" spans="1:2">
      <c r="A40" s="3" t="s">
        <v>404</v>
      </c>
    </row>
    <row r="41" spans="1:2">
      <c r="A41" s="4" t="s">
        <v>391</v>
      </c>
      <c r="B41" s="4" t="s">
        <v>421</v>
      </c>
    </row>
    <row r="42" spans="1:2">
      <c r="A42" s="4" t="s">
        <v>422</v>
      </c>
    </row>
    <row r="43" spans="1:2">
      <c r="A43" s="3" t="s">
        <v>404</v>
      </c>
    </row>
    <row r="44" spans="1:2">
      <c r="A44" s="4" t="s">
        <v>391</v>
      </c>
      <c r="B44" s="4" t="s">
        <v>4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23</v>
      </c>
      <c r="B1" s="2" t="s">
        <v>1</v>
      </c>
    </row>
    <row r="2" spans="1:2">
      <c r="B2" s="2" t="s">
        <v>2</v>
      </c>
    </row>
    <row r="3" spans="1:2">
      <c r="A3" s="4" t="s">
        <v>424</v>
      </c>
    </row>
    <row r="4" spans="1:2">
      <c r="A4" s="3" t="s">
        <v>425</v>
      </c>
    </row>
    <row r="5" spans="1:2">
      <c r="A5" s="4" t="s">
        <v>426</v>
      </c>
      <c r="B5" s="4" t="s">
        <v>416</v>
      </c>
    </row>
    <row r="6" spans="1:2">
      <c r="A6" s="4" t="s">
        <v>427</v>
      </c>
    </row>
    <row r="7" spans="1:2">
      <c r="A7" s="3" t="s">
        <v>425</v>
      </c>
    </row>
    <row r="8" spans="1:2">
      <c r="A8" s="4" t="s">
        <v>426</v>
      </c>
      <c r="B8" s="4" t="s">
        <v>392</v>
      </c>
    </row>
    <row r="9" spans="1:2">
      <c r="A9" s="4" t="s">
        <v>428</v>
      </c>
    </row>
    <row r="10" spans="1:2">
      <c r="A10" s="3" t="s">
        <v>425</v>
      </c>
    </row>
    <row r="11" spans="1:2">
      <c r="A11" s="4" t="s">
        <v>426</v>
      </c>
      <c r="B11" s="4" t="s">
        <v>421</v>
      </c>
    </row>
    <row r="12" spans="1:2">
      <c r="A12" s="4" t="s">
        <v>429</v>
      </c>
    </row>
    <row r="13" spans="1:2">
      <c r="A13" s="3" t="s">
        <v>425</v>
      </c>
    </row>
    <row r="14" spans="1:2">
      <c r="A14" s="4" t="s">
        <v>426</v>
      </c>
      <c r="B14" s="4" t="s">
        <v>392</v>
      </c>
    </row>
    <row r="15" spans="1:2">
      <c r="A15" s="4" t="s">
        <v>430</v>
      </c>
    </row>
    <row r="16" spans="1:2">
      <c r="A16" s="3" t="s">
        <v>425</v>
      </c>
    </row>
    <row r="17" spans="1:2">
      <c r="A17" s="4" t="s">
        <v>426</v>
      </c>
      <c r="B17" s="4" t="s">
        <v>419</v>
      </c>
    </row>
    <row r="18" spans="1:2">
      <c r="A18" s="4" t="s">
        <v>431</v>
      </c>
    </row>
    <row r="19" spans="1:2">
      <c r="A19" s="3" t="s">
        <v>425</v>
      </c>
    </row>
    <row r="20" spans="1:2">
      <c r="A20" s="4" t="s">
        <v>426</v>
      </c>
      <c r="B20" s="4" t="s">
        <v>410</v>
      </c>
    </row>
    <row r="21" spans="1:2">
      <c r="A21" s="4" t="s">
        <v>432</v>
      </c>
    </row>
    <row r="22" spans="1:2">
      <c r="A22" s="3" t="s">
        <v>425</v>
      </c>
    </row>
    <row r="23" spans="1:2">
      <c r="A23" s="4" t="s">
        <v>426</v>
      </c>
      <c r="B23" s="4" t="s">
        <v>392</v>
      </c>
    </row>
    <row r="24" spans="1:2">
      <c r="A24" s="4" t="s">
        <v>433</v>
      </c>
    </row>
    <row r="25" spans="1:2">
      <c r="A25" s="3" t="s">
        <v>425</v>
      </c>
    </row>
    <row r="26" spans="1:2">
      <c r="A26" s="4" t="s">
        <v>426</v>
      </c>
      <c r="B26" s="4" t="s">
        <v>419</v>
      </c>
    </row>
    <row r="27" spans="1:2">
      <c r="A27" s="4" t="s">
        <v>434</v>
      </c>
    </row>
    <row r="28" spans="1:2">
      <c r="A28" s="3" t="s">
        <v>425</v>
      </c>
    </row>
    <row r="29" spans="1:2">
      <c r="A29" s="4" t="s">
        <v>426</v>
      </c>
      <c r="B29" s="4" t="s">
        <v>4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9"/>
    <col customWidth="1" max="11" min="11" width="21"/>
    <col customWidth="1" max="12" min="12" width="21"/>
  </cols>
  <sheetData>
    <row r="1" spans="1:12">
      <c r="A1" s="1" t="s">
        <v>436</v>
      </c>
      <c r="B1" s="2" t="s">
        <v>74</v>
      </c>
      <c r="J1" s="2" t="s">
        <v>1</v>
      </c>
    </row>
    <row r="2" spans="1:12">
      <c r="B2" s="2" t="s">
        <v>437</v>
      </c>
      <c r="C2" s="2" t="s">
        <v>438</v>
      </c>
      <c r="D2" s="2" t="s">
        <v>439</v>
      </c>
      <c r="E2" s="2" t="s">
        <v>440</v>
      </c>
      <c r="F2" s="2" t="s">
        <v>128</v>
      </c>
      <c r="G2" s="2" t="s">
        <v>441</v>
      </c>
      <c r="H2" s="2" t="s">
        <v>442</v>
      </c>
      <c r="I2" s="2" t="s">
        <v>443</v>
      </c>
      <c r="J2" s="2" t="s">
        <v>444</v>
      </c>
      <c r="K2" s="2" t="s">
        <v>128</v>
      </c>
      <c r="L2" s="2" t="s">
        <v>129</v>
      </c>
    </row>
    <row r="3" spans="1:12">
      <c r="A3" s="3" t="s">
        <v>445</v>
      </c>
    </row>
    <row r="4" spans="1:12">
      <c r="A4" s="4" t="s">
        <v>446</v>
      </c>
      <c r="B4" s="5" t="n">
        <v>15</v>
      </c>
      <c r="J4" s="5" t="n">
        <v>15</v>
      </c>
    </row>
    <row r="5" spans="1:12">
      <c r="A5" s="4" t="s">
        <v>447</v>
      </c>
      <c r="J5" s="5" t="n">
        <v>4</v>
      </c>
    </row>
    <row r="6" spans="1:12">
      <c r="A6" s="4" t="s">
        <v>366</v>
      </c>
      <c r="J6" s="5" t="n">
        <v>5</v>
      </c>
    </row>
    <row r="7" spans="1:12">
      <c r="A7" s="4" t="s">
        <v>448</v>
      </c>
      <c r="J7" s="7" t="n">
        <v>2147413</v>
      </c>
      <c r="K7" s="7" t="n">
        <v>1423799</v>
      </c>
      <c r="L7" s="7" t="n">
        <v>994440</v>
      </c>
    </row>
    <row r="8" spans="1:12">
      <c r="A8" s="4" t="s">
        <v>449</v>
      </c>
      <c r="B8" s="7" t="n">
        <v>36062</v>
      </c>
      <c r="C8" s="7" t="n">
        <v>22859</v>
      </c>
      <c r="D8" s="7" t="n">
        <v>46502</v>
      </c>
      <c r="E8" s="7" t="n">
        <v>23107</v>
      </c>
      <c r="F8" s="7" t="n">
        <v>33848</v>
      </c>
      <c r="G8" s="7" t="n">
        <v>15156</v>
      </c>
      <c r="H8" s="7" t="n">
        <v>23109</v>
      </c>
      <c r="I8" s="7" t="n">
        <v>12051</v>
      </c>
      <c r="J8" s="5" t="n">
        <v>128530</v>
      </c>
      <c r="K8" s="5" t="n">
        <v>84164</v>
      </c>
      <c r="L8" s="5" t="n">
        <v>73149</v>
      </c>
    </row>
    <row r="9" spans="1:12">
      <c r="A9" s="4" t="s">
        <v>450</v>
      </c>
    </row>
    <row r="10" spans="1:12">
      <c r="A10" s="3" t="s">
        <v>445</v>
      </c>
    </row>
    <row r="11" spans="1:12">
      <c r="A11" s="4" t="s">
        <v>448</v>
      </c>
      <c r="J11" s="5" t="n">
        <v>459254</v>
      </c>
      <c r="K11" s="5" t="n">
        <v>210696</v>
      </c>
    </row>
    <row r="12" spans="1:12">
      <c r="A12" s="4" t="s">
        <v>449</v>
      </c>
      <c r="J12" s="5" t="n">
        <v>38380</v>
      </c>
      <c r="K12" s="5" t="n">
        <v>14640</v>
      </c>
    </row>
    <row r="13" spans="1:12">
      <c r="A13" s="4" t="s">
        <v>451</v>
      </c>
    </row>
    <row r="14" spans="1:12">
      <c r="A14" s="3" t="s">
        <v>445</v>
      </c>
    </row>
    <row r="15" spans="1:12">
      <c r="A15" s="4" t="s">
        <v>448</v>
      </c>
      <c r="J15" s="5" t="n">
        <v>701985</v>
      </c>
      <c r="K15" s="5" t="n">
        <v>616517</v>
      </c>
      <c r="L15" s="5" t="n">
        <v>504293</v>
      </c>
    </row>
    <row r="16" spans="1:12">
      <c r="A16" s="4" t="s">
        <v>449</v>
      </c>
      <c r="J16" s="5" t="n">
        <v>89048</v>
      </c>
      <c r="K16" s="5" t="n">
        <v>75704</v>
      </c>
      <c r="L16" s="5" t="n">
        <v>66613</v>
      </c>
    </row>
    <row r="17" spans="1:12">
      <c r="A17" s="4" t="s">
        <v>452</v>
      </c>
    </row>
    <row r="18" spans="1:12">
      <c r="A18" s="3" t="s">
        <v>445</v>
      </c>
    </row>
    <row r="19" spans="1:12">
      <c r="A19" s="4" t="s">
        <v>448</v>
      </c>
      <c r="J19" s="5" t="n">
        <v>213508</v>
      </c>
      <c r="K19" s="5" t="n">
        <v>165170</v>
      </c>
      <c r="L19" s="5" t="n">
        <v>147006</v>
      </c>
    </row>
    <row r="20" spans="1:12">
      <c r="A20" s="4" t="s">
        <v>449</v>
      </c>
      <c r="J20" s="5" t="n">
        <v>13682</v>
      </c>
      <c r="K20" s="5" t="n">
        <v>10952</v>
      </c>
      <c r="L20" s="5" t="n">
        <v>2686</v>
      </c>
    </row>
    <row r="21" spans="1:12">
      <c r="A21" s="4" t="s">
        <v>453</v>
      </c>
    </row>
    <row r="22" spans="1:12">
      <c r="A22" s="3" t="s">
        <v>445</v>
      </c>
    </row>
    <row r="23" spans="1:12">
      <c r="A23" s="4" t="s">
        <v>448</v>
      </c>
      <c r="J23" s="5" t="n">
        <v>530891</v>
      </c>
      <c r="K23" s="5" t="n">
        <v>421563</v>
      </c>
      <c r="L23" s="5" t="n">
        <v>343141</v>
      </c>
    </row>
    <row r="24" spans="1:12">
      <c r="A24" s="4" t="s">
        <v>449</v>
      </c>
      <c r="J24" s="7" t="n">
        <v>33267</v>
      </c>
      <c r="K24" s="5" t="n">
        <v>29662</v>
      </c>
      <c r="L24" s="5" t="n">
        <v>31138</v>
      </c>
    </row>
    <row r="25" spans="1:12">
      <c r="A25" s="4" t="s">
        <v>292</v>
      </c>
    </row>
    <row r="26" spans="1:12">
      <c r="A26" s="3" t="s">
        <v>445</v>
      </c>
    </row>
    <row r="27" spans="1:12">
      <c r="A27" s="4" t="s">
        <v>446</v>
      </c>
      <c r="B27" s="5" t="n">
        <v>9</v>
      </c>
      <c r="J27" s="5" t="n">
        <v>9</v>
      </c>
    </row>
    <row r="28" spans="1:12">
      <c r="A28" s="4" t="s">
        <v>454</v>
      </c>
    </row>
    <row r="29" spans="1:12">
      <c r="A29" s="3" t="s">
        <v>445</v>
      </c>
    </row>
    <row r="30" spans="1:12">
      <c r="A30" s="4" t="s">
        <v>448</v>
      </c>
      <c r="J30" s="7" t="n">
        <v>210051</v>
      </c>
    </row>
    <row r="31" spans="1:12">
      <c r="A31" s="4" t="s">
        <v>449</v>
      </c>
      <c r="J31" s="5" t="n">
        <v>-754</v>
      </c>
    </row>
    <row r="32" spans="1:12">
      <c r="A32" s="4" t="s">
        <v>455</v>
      </c>
    </row>
    <row r="33" spans="1:12">
      <c r="A33" s="3" t="s">
        <v>445</v>
      </c>
    </row>
    <row r="34" spans="1:12">
      <c r="A34" s="4" t="s">
        <v>448</v>
      </c>
      <c r="J34" s="5" t="n">
        <v>31724</v>
      </c>
      <c r="K34" s="5" t="n">
        <v>9853</v>
      </c>
    </row>
    <row r="35" spans="1:12">
      <c r="A35" s="4" t="s">
        <v>449</v>
      </c>
      <c r="J35" s="5" t="n">
        <v>8766</v>
      </c>
      <c r="K35" s="5" t="n">
        <v>1225</v>
      </c>
    </row>
    <row r="36" spans="1:12">
      <c r="A36" s="4" t="s">
        <v>456</v>
      </c>
    </row>
    <row r="37" spans="1:12">
      <c r="A37" s="3" t="s">
        <v>445</v>
      </c>
    </row>
    <row r="38" spans="1:12">
      <c r="A38" s="4" t="s">
        <v>448</v>
      </c>
      <c r="J38" s="4" t="s">
        <v>58</v>
      </c>
      <c r="K38" s="4" t="s">
        <v>58</v>
      </c>
      <c r="L38" s="4" t="s">
        <v>58</v>
      </c>
    </row>
    <row r="39" spans="1:12">
      <c r="A39" s="4" t="s">
        <v>449</v>
      </c>
      <c r="J39" s="7" t="n">
        <v>-53859</v>
      </c>
      <c r="K39" s="7" t="n">
        <v>-48019</v>
      </c>
      <c r="L39" s="7" t="n">
        <v>-27288</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5</v>
      </c>
    </row>
    <row r="2" spans="1:3">
      <c r="A2" s="3" t="s">
        <v>445</v>
      </c>
    </row>
    <row r="3" spans="1:3">
      <c r="A3" s="4" t="s">
        <v>48</v>
      </c>
      <c r="B3" s="7" t="n">
        <v>2254255</v>
      </c>
      <c r="C3" s="7" t="n">
        <v>1735022</v>
      </c>
    </row>
    <row r="4" spans="1:3">
      <c r="A4" s="4" t="s">
        <v>450</v>
      </c>
    </row>
    <row r="5" spans="1:3">
      <c r="A5" s="3" t="s">
        <v>445</v>
      </c>
    </row>
    <row r="6" spans="1:3">
      <c r="A6" s="4" t="s">
        <v>48</v>
      </c>
      <c r="B6" s="5" t="n">
        <v>502381</v>
      </c>
      <c r="C6" s="5" t="n">
        <v>394215</v>
      </c>
    </row>
    <row r="7" spans="1:3">
      <c r="A7" s="4" t="s">
        <v>451</v>
      </c>
    </row>
    <row r="8" spans="1:3">
      <c r="A8" s="3" t="s">
        <v>445</v>
      </c>
    </row>
    <row r="9" spans="1:3">
      <c r="A9" s="4" t="s">
        <v>48</v>
      </c>
      <c r="B9" s="5" t="n">
        <v>621757</v>
      </c>
      <c r="C9" s="5" t="n">
        <v>571880</v>
      </c>
    </row>
    <row r="10" spans="1:3">
      <c r="A10" s="4" t="s">
        <v>452</v>
      </c>
    </row>
    <row r="11" spans="1:3">
      <c r="A11" s="3" t="s">
        <v>445</v>
      </c>
    </row>
    <row r="12" spans="1:3">
      <c r="A12" s="4" t="s">
        <v>48</v>
      </c>
      <c r="B12" s="5" t="n">
        <v>209550</v>
      </c>
      <c r="C12" s="5" t="n">
        <v>192078</v>
      </c>
    </row>
    <row r="13" spans="1:3">
      <c r="A13" s="4" t="s">
        <v>453</v>
      </c>
    </row>
    <row r="14" spans="1:3">
      <c r="A14" s="3" t="s">
        <v>445</v>
      </c>
    </row>
    <row r="15" spans="1:3">
      <c r="A15" s="4" t="s">
        <v>48</v>
      </c>
      <c r="B15" s="5" t="n">
        <v>448681</v>
      </c>
      <c r="C15" s="5" t="n">
        <v>401618</v>
      </c>
    </row>
    <row r="16" spans="1:3">
      <c r="A16" s="4" t="s">
        <v>454</v>
      </c>
    </row>
    <row r="17" spans="1:3">
      <c r="A17" s="3" t="s">
        <v>445</v>
      </c>
    </row>
    <row r="18" spans="1:3">
      <c r="A18" s="4" t="s">
        <v>48</v>
      </c>
      <c r="B18" s="5" t="n">
        <v>204925</v>
      </c>
    </row>
    <row r="19" spans="1:3">
      <c r="A19" s="4" t="s">
        <v>455</v>
      </c>
    </row>
    <row r="20" spans="1:3">
      <c r="A20" s="3" t="s">
        <v>445</v>
      </c>
    </row>
    <row r="21" spans="1:3">
      <c r="A21" s="4" t="s">
        <v>48</v>
      </c>
      <c r="B21" s="5" t="n">
        <v>146710</v>
      </c>
      <c r="C21" s="5" t="n">
        <v>63137</v>
      </c>
    </row>
    <row r="22" spans="1:3">
      <c r="A22" s="4" t="s">
        <v>456</v>
      </c>
    </row>
    <row r="23" spans="1:3">
      <c r="A23" s="3" t="s">
        <v>445</v>
      </c>
    </row>
    <row r="24" spans="1:3">
      <c r="A24" s="4" t="s">
        <v>48</v>
      </c>
      <c r="B24" s="7" t="n">
        <v>120251</v>
      </c>
      <c r="C24" s="7" t="n">
        <v>1120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R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14"/>
  </cols>
  <sheetData>
    <row r="1" spans="1:18">
      <c r="A1" s="1" t="s">
        <v>458</v>
      </c>
      <c r="B1" s="2" t="s">
        <v>361</v>
      </c>
      <c r="C1" s="2" t="s">
        <v>459</v>
      </c>
      <c r="D1" s="2" t="s">
        <v>460</v>
      </c>
      <c r="E1" s="2" t="s">
        <v>127</v>
      </c>
      <c r="F1" s="2" t="s">
        <v>438</v>
      </c>
      <c r="G1" s="2" t="s">
        <v>439</v>
      </c>
      <c r="H1" s="2" t="s">
        <v>440</v>
      </c>
      <c r="I1" s="2" t="s">
        <v>128</v>
      </c>
      <c r="J1" s="2" t="s">
        <v>441</v>
      </c>
      <c r="K1" s="2" t="s">
        <v>442</v>
      </c>
      <c r="L1" s="2" t="s">
        <v>443</v>
      </c>
      <c r="M1" s="2" t="s">
        <v>361</v>
      </c>
      <c r="N1" s="2" t="s">
        <v>127</v>
      </c>
      <c r="O1" s="2" t="s">
        <v>128</v>
      </c>
      <c r="P1" s="2" t="s">
        <v>129</v>
      </c>
      <c r="Q1" s="2" t="s">
        <v>461</v>
      </c>
      <c r="R1" s="2" t="s">
        <v>462</v>
      </c>
    </row>
    <row r="2" spans="1:18">
      <c r="A2" s="3" t="s">
        <v>285</v>
      </c>
    </row>
    <row r="3" spans="1:18">
      <c r="A3" s="4" t="s">
        <v>463</v>
      </c>
      <c r="N3" s="7" t="n">
        <v>1500</v>
      </c>
    </row>
    <row r="4" spans="1:18">
      <c r="A4" s="4" t="s">
        <v>87</v>
      </c>
      <c r="N4" s="5" t="n">
        <v>437</v>
      </c>
      <c r="O4" s="7" t="n">
        <v>9905</v>
      </c>
      <c r="P4" s="7" t="n">
        <v>490</v>
      </c>
    </row>
    <row r="5" spans="1:18">
      <c r="A5" s="4" t="s">
        <v>464</v>
      </c>
      <c r="O5" s="5" t="n">
        <v>17074</v>
      </c>
    </row>
    <row r="6" spans="1:18">
      <c r="A6" s="4" t="s">
        <v>83</v>
      </c>
      <c r="N6" s="5" t="n">
        <v>2147413</v>
      </c>
      <c r="O6" s="5" t="n">
        <v>1423799</v>
      </c>
      <c r="P6" s="5" t="n">
        <v>994440</v>
      </c>
    </row>
    <row r="7" spans="1:18">
      <c r="A7" s="4" t="s">
        <v>88</v>
      </c>
      <c r="M7" s="7" t="n">
        <v>14800</v>
      </c>
      <c r="N7" s="5" t="n">
        <v>14849</v>
      </c>
      <c r="O7" s="5" t="n">
        <v>12176</v>
      </c>
      <c r="P7" s="5" t="n">
        <v>191</v>
      </c>
    </row>
    <row r="8" spans="1:18">
      <c r="A8" s="4" t="s">
        <v>90</v>
      </c>
      <c r="E8" s="7" t="n">
        <v>36062</v>
      </c>
      <c r="F8" s="7" t="n">
        <v>22859</v>
      </c>
      <c r="G8" s="7" t="n">
        <v>46502</v>
      </c>
      <c r="H8" s="7" t="n">
        <v>23107</v>
      </c>
      <c r="I8" s="7" t="n">
        <v>33848</v>
      </c>
      <c r="J8" s="7" t="n">
        <v>15156</v>
      </c>
      <c r="K8" s="7" t="n">
        <v>23109</v>
      </c>
      <c r="L8" s="7" t="n">
        <v>12051</v>
      </c>
      <c r="N8" s="5" t="n">
        <v>128530</v>
      </c>
      <c r="O8" s="7" t="n">
        <v>84164</v>
      </c>
      <c r="P8" s="7" t="n">
        <v>73149</v>
      </c>
    </row>
    <row r="9" spans="1:18">
      <c r="A9" s="4" t="s">
        <v>284</v>
      </c>
    </row>
    <row r="10" spans="1:18">
      <c r="A10" s="3" t="s">
        <v>285</v>
      </c>
    </row>
    <row r="11" spans="1:18">
      <c r="A11" s="4" t="s">
        <v>465</v>
      </c>
      <c r="D11" s="8" t="n">
        <v>5.32</v>
      </c>
    </row>
    <row r="12" spans="1:18">
      <c r="A12" s="4" t="s">
        <v>385</v>
      </c>
      <c r="D12" s="4" t="s">
        <v>386</v>
      </c>
    </row>
    <row r="13" spans="1:18">
      <c r="A13" s="4" t="s">
        <v>466</v>
      </c>
      <c r="D13" s="7" t="n">
        <v>20264</v>
      </c>
    </row>
    <row r="14" spans="1:18">
      <c r="A14" s="4" t="s">
        <v>467</v>
      </c>
      <c r="D14" s="5" t="n">
        <v>0</v>
      </c>
    </row>
    <row r="15" spans="1:18">
      <c r="A15" s="4" t="s">
        <v>468</v>
      </c>
      <c r="D15" s="7" t="n">
        <v>6200</v>
      </c>
    </row>
    <row r="16" spans="1:18">
      <c r="A16" s="4" t="s">
        <v>469</v>
      </c>
      <c r="D16" s="5" t="n">
        <v>1149</v>
      </c>
    </row>
    <row r="17" spans="1:18">
      <c r="A17" s="4" t="s">
        <v>87</v>
      </c>
      <c r="N17" s="5" t="n">
        <v>9600</v>
      </c>
    </row>
    <row r="18" spans="1:18">
      <c r="A18" s="4" t="s">
        <v>470</v>
      </c>
      <c r="D18" s="7" t="n">
        <v>209036</v>
      </c>
    </row>
    <row r="19" spans="1:18">
      <c r="A19" s="4" t="s">
        <v>471</v>
      </c>
      <c r="D19" s="5" t="n">
        <v>4199</v>
      </c>
    </row>
    <row r="20" spans="1:18">
      <c r="A20" s="4" t="s">
        <v>472</v>
      </c>
      <c r="D20" s="5" t="n">
        <v>43</v>
      </c>
    </row>
    <row r="21" spans="1:18">
      <c r="A21" s="4" t="s">
        <v>473</v>
      </c>
      <c r="D21" s="5" t="n">
        <v>346</v>
      </c>
    </row>
    <row r="22" spans="1:18">
      <c r="A22" s="4" t="s">
        <v>474</v>
      </c>
      <c r="D22" s="5" t="n">
        <v>59</v>
      </c>
    </row>
    <row r="23" spans="1:18">
      <c r="A23" s="4" t="s">
        <v>475</v>
      </c>
      <c r="E23" s="7" t="n">
        <v>5400</v>
      </c>
      <c r="N23" s="7" t="n">
        <v>5400</v>
      </c>
    </row>
    <row r="24" spans="1:18">
      <c r="A24" s="4" t="s">
        <v>476</v>
      </c>
    </row>
    <row r="25" spans="1:18">
      <c r="A25" s="3" t="s">
        <v>285</v>
      </c>
    </row>
    <row r="26" spans="1:18">
      <c r="A26" s="4" t="s">
        <v>477</v>
      </c>
      <c r="E26" s="4" t="s">
        <v>478</v>
      </c>
      <c r="N26" s="4" t="s">
        <v>478</v>
      </c>
    </row>
    <row r="27" spans="1:18">
      <c r="A27" s="4" t="s">
        <v>479</v>
      </c>
    </row>
    <row r="28" spans="1:18">
      <c r="A28" s="3" t="s">
        <v>285</v>
      </c>
    </row>
    <row r="29" spans="1:18">
      <c r="A29" s="4" t="s">
        <v>477</v>
      </c>
      <c r="E29" s="4" t="s">
        <v>480</v>
      </c>
      <c r="N29" s="4" t="s">
        <v>480</v>
      </c>
    </row>
    <row r="30" spans="1:18">
      <c r="A30" s="4" t="s">
        <v>481</v>
      </c>
    </row>
    <row r="31" spans="1:18">
      <c r="A31" s="3" t="s">
        <v>285</v>
      </c>
    </row>
    <row r="32" spans="1:18">
      <c r="A32" s="4" t="s">
        <v>464</v>
      </c>
      <c r="C32" s="7" t="n">
        <v>17100</v>
      </c>
    </row>
    <row r="33" spans="1:18">
      <c r="A33" s="4" t="s">
        <v>482</v>
      </c>
    </row>
    <row r="34" spans="1:18">
      <c r="A34" s="3" t="s">
        <v>285</v>
      </c>
    </row>
    <row r="35" spans="1:18">
      <c r="A35" s="4" t="s">
        <v>483</v>
      </c>
      <c r="D35" s="5" t="n">
        <v>200000</v>
      </c>
    </row>
    <row r="36" spans="1:18">
      <c r="A36" s="4" t="s">
        <v>290</v>
      </c>
    </row>
    <row r="37" spans="1:18">
      <c r="A37" s="3" t="s">
        <v>285</v>
      </c>
    </row>
    <row r="38" spans="1:18">
      <c r="A38" s="4" t="s">
        <v>470</v>
      </c>
      <c r="Q38" s="7" t="n">
        <v>50203</v>
      </c>
    </row>
    <row r="39" spans="1:18">
      <c r="A39" s="4" t="s">
        <v>475</v>
      </c>
      <c r="E39" s="7" t="n">
        <v>4800</v>
      </c>
      <c r="N39" s="7" t="n">
        <v>4800</v>
      </c>
    </row>
    <row r="40" spans="1:18">
      <c r="A40" s="4" t="s">
        <v>484</v>
      </c>
    </row>
    <row r="41" spans="1:18">
      <c r="A41" s="3" t="s">
        <v>285</v>
      </c>
    </row>
    <row r="42" spans="1:18">
      <c r="A42" s="4" t="s">
        <v>477</v>
      </c>
      <c r="E42" s="4" t="s">
        <v>478</v>
      </c>
      <c r="N42" s="4" t="s">
        <v>478</v>
      </c>
    </row>
    <row r="43" spans="1:18">
      <c r="A43" s="4" t="s">
        <v>485</v>
      </c>
    </row>
    <row r="44" spans="1:18">
      <c r="A44" s="3" t="s">
        <v>285</v>
      </c>
    </row>
    <row r="45" spans="1:18">
      <c r="A45" s="4" t="s">
        <v>477</v>
      </c>
      <c r="E45" s="4" t="s">
        <v>480</v>
      </c>
      <c r="N45" s="4" t="s">
        <v>480</v>
      </c>
    </row>
    <row r="46" spans="1:18">
      <c r="A46" s="4" t="s">
        <v>292</v>
      </c>
    </row>
    <row r="47" spans="1:18">
      <c r="A47" s="3" t="s">
        <v>285</v>
      </c>
    </row>
    <row r="48" spans="1:18">
      <c r="A48" s="4" t="s">
        <v>466</v>
      </c>
      <c r="B48" s="7" t="n">
        <v>9464</v>
      </c>
      <c r="M48" s="5" t="n">
        <v>9464</v>
      </c>
    </row>
    <row r="49" spans="1:18">
      <c r="A49" s="4" t="s">
        <v>87</v>
      </c>
      <c r="N49" s="7" t="n">
        <v>400</v>
      </c>
    </row>
    <row r="50" spans="1:18">
      <c r="A50" s="4" t="s">
        <v>470</v>
      </c>
      <c r="B50" s="5" t="n">
        <v>73125</v>
      </c>
      <c r="M50" s="7" t="n">
        <v>73125</v>
      </c>
    </row>
    <row r="51" spans="1:18">
      <c r="A51" s="4" t="s">
        <v>389</v>
      </c>
      <c r="B51" s="7" t="n">
        <v>37500</v>
      </c>
    </row>
    <row r="52" spans="1:18">
      <c r="A52" s="4" t="s">
        <v>387</v>
      </c>
      <c r="B52" s="4" t="s">
        <v>388</v>
      </c>
      <c r="M52" s="4" t="s">
        <v>388</v>
      </c>
    </row>
    <row r="53" spans="1:18">
      <c r="A53" s="4" t="s">
        <v>486</v>
      </c>
      <c r="B53" s="7" t="n">
        <v>35625</v>
      </c>
    </row>
    <row r="54" spans="1:18">
      <c r="A54" s="4" t="s">
        <v>487</v>
      </c>
      <c r="N54" s="5" t="n">
        <v>1900</v>
      </c>
    </row>
    <row r="55" spans="1:18">
      <c r="A55" s="4" t="s">
        <v>83</v>
      </c>
      <c r="N55" s="5" t="n">
        <v>210100</v>
      </c>
    </row>
    <row r="56" spans="1:18">
      <c r="A56" s="4" t="s">
        <v>88</v>
      </c>
      <c r="N56" s="5" t="n">
        <v>7200</v>
      </c>
    </row>
    <row r="57" spans="1:18">
      <c r="A57" s="4" t="s">
        <v>90</v>
      </c>
      <c r="N57" s="7" t="n">
        <v>-800</v>
      </c>
    </row>
    <row r="58" spans="1:18">
      <c r="A58" s="4" t="s">
        <v>292</v>
      </c>
    </row>
    <row r="59" spans="1:18">
      <c r="A59" s="3" t="s">
        <v>285</v>
      </c>
    </row>
    <row r="60" spans="1:18">
      <c r="A60" s="4" t="s">
        <v>488</v>
      </c>
      <c r="E60" s="4" t="s">
        <v>489</v>
      </c>
      <c r="N60" s="4" t="s">
        <v>489</v>
      </c>
    </row>
    <row r="61" spans="1:18">
      <c r="A61" s="4" t="s">
        <v>490</v>
      </c>
    </row>
    <row r="62" spans="1:18">
      <c r="A62" s="3" t="s">
        <v>285</v>
      </c>
    </row>
    <row r="63" spans="1:18">
      <c r="A63" s="4" t="s">
        <v>491</v>
      </c>
      <c r="N63" s="7" t="n">
        <v>3300</v>
      </c>
    </row>
    <row r="64" spans="1:18">
      <c r="A64" s="4" t="s">
        <v>492</v>
      </c>
      <c r="N64" s="4" t="s">
        <v>410</v>
      </c>
    </row>
    <row r="65" spans="1:18">
      <c r="A65" s="4" t="s">
        <v>493</v>
      </c>
    </row>
    <row r="66" spans="1:18">
      <c r="A66" s="3" t="s">
        <v>285</v>
      </c>
    </row>
    <row r="67" spans="1:18">
      <c r="A67" s="4" t="s">
        <v>491</v>
      </c>
      <c r="N67" s="7" t="n">
        <v>300</v>
      </c>
    </row>
    <row r="68" spans="1:18">
      <c r="A68" s="4" t="s">
        <v>492</v>
      </c>
      <c r="N68" s="4" t="s">
        <v>392</v>
      </c>
    </row>
    <row r="69" spans="1:18">
      <c r="A69" s="4" t="s">
        <v>401</v>
      </c>
    </row>
    <row r="70" spans="1:18">
      <c r="A70" s="3" t="s">
        <v>285</v>
      </c>
    </row>
    <row r="71" spans="1:18">
      <c r="A71" s="4" t="s">
        <v>385</v>
      </c>
      <c r="D71" s="4" t="s">
        <v>386</v>
      </c>
    </row>
    <row r="72" spans="1:18">
      <c r="A72" s="4" t="s">
        <v>402</v>
      </c>
      <c r="D72" s="5" t="n">
        <v>4176000</v>
      </c>
    </row>
    <row r="73" spans="1:18">
      <c r="A73" s="4" t="s">
        <v>311</v>
      </c>
    </row>
    <row r="74" spans="1:18">
      <c r="A74" s="3" t="s">
        <v>285</v>
      </c>
    </row>
    <row r="75" spans="1:18">
      <c r="A75" s="4" t="s">
        <v>387</v>
      </c>
      <c r="B75" s="4" t="s">
        <v>388</v>
      </c>
      <c r="M75" s="4" t="s">
        <v>388</v>
      </c>
      <c r="R75" s="4" t="s">
        <v>3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4</v>
      </c>
      <c r="B1" s="2" t="s">
        <v>495</v>
      </c>
      <c r="C1" s="2" t="s">
        <v>2</v>
      </c>
      <c r="D1" s="2" t="s">
        <v>35</v>
      </c>
      <c r="E1" s="2" t="s">
        <v>496</v>
      </c>
    </row>
    <row r="2" spans="1:5">
      <c r="A2" s="4" t="s">
        <v>497</v>
      </c>
      <c r="C2" s="7" t="n">
        <v>28036</v>
      </c>
      <c r="D2" s="7" t="n">
        <v>130047</v>
      </c>
    </row>
    <row r="3" spans="1:5">
      <c r="A3" s="4" t="s">
        <v>284</v>
      </c>
    </row>
    <row r="4" spans="1:5">
      <c r="A4" s="4" t="s">
        <v>498</v>
      </c>
      <c r="E4" s="5" t="n">
        <v>18085</v>
      </c>
    </row>
    <row r="5" spans="1:5">
      <c r="A5" s="4" t="s">
        <v>499</v>
      </c>
      <c r="B5" s="8" t="n">
        <v>5.32</v>
      </c>
    </row>
    <row r="6" spans="1:5">
      <c r="A6" s="4" t="s">
        <v>500</v>
      </c>
      <c r="B6" s="7" t="n">
        <v>96213</v>
      </c>
    </row>
    <row r="7" spans="1:5">
      <c r="A7" s="4" t="s">
        <v>501</v>
      </c>
      <c r="B7" s="5" t="n">
        <v>3937</v>
      </c>
    </row>
    <row r="8" spans="1:5">
      <c r="A8" s="4" t="s">
        <v>497</v>
      </c>
      <c r="B8" s="7" t="n">
        <v>100150</v>
      </c>
    </row>
    <row r="9" spans="1:5">
      <c r="A9" s="4" t="s">
        <v>502</v>
      </c>
      <c r="B9" s="4" t="s">
        <v>386</v>
      </c>
    </row>
    <row r="10" spans="1:5">
      <c r="A10" s="4" t="s">
        <v>503</v>
      </c>
      <c r="E10" s="8" t="n">
        <v>25.8</v>
      </c>
    </row>
    <row r="11" spans="1:5">
      <c r="A11" s="4" t="s">
        <v>504</v>
      </c>
      <c r="B11" s="7" t="n">
        <v>1149</v>
      </c>
    </row>
    <row r="12" spans="1:5">
      <c r="A12" s="4" t="s">
        <v>505</v>
      </c>
      <c r="B12" s="5" t="n">
        <v>108886</v>
      </c>
    </row>
    <row r="13" spans="1:5">
      <c r="A13" s="4" t="s">
        <v>470</v>
      </c>
      <c r="B13" s="5" t="n">
        <v>209036</v>
      </c>
    </row>
    <row r="14" spans="1:5">
      <c r="A14" s="4" t="s">
        <v>506</v>
      </c>
    </row>
    <row r="15" spans="1:5">
      <c r="A15" s="4" t="s">
        <v>507</v>
      </c>
      <c r="B15" s="7" t="n">
        <v>107737</v>
      </c>
    </row>
    <row r="16" spans="1:5">
      <c r="A16" s="4" t="s">
        <v>401</v>
      </c>
    </row>
    <row r="17" spans="1:5">
      <c r="A17" s="4" t="s">
        <v>502</v>
      </c>
      <c r="B17" s="4" t="s">
        <v>386</v>
      </c>
    </row>
    <row r="18" spans="1:5">
      <c r="A18" s="4" t="s">
        <v>508</v>
      </c>
      <c r="B18" s="5" t="n">
        <v>41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361</v>
      </c>
    </row>
    <row r="2" spans="1:2">
      <c r="A2" s="3" t="s">
        <v>510</v>
      </c>
    </row>
    <row r="3" spans="1:2">
      <c r="A3" s="4" t="s">
        <v>511</v>
      </c>
      <c r="B3" s="7" t="n">
        <v>37500</v>
      </c>
    </row>
    <row r="4" spans="1:2">
      <c r="A4" s="4" t="s">
        <v>512</v>
      </c>
      <c r="B4" s="5" t="n">
        <v>35625</v>
      </c>
    </row>
    <row r="5" spans="1:2">
      <c r="A5" s="4" t="s">
        <v>513</v>
      </c>
      <c r="B5" s="7" t="n">
        <v>731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4</v>
      </c>
      <c r="B1" s="2" t="s">
        <v>2</v>
      </c>
      <c r="C1" s="2" t="s">
        <v>81</v>
      </c>
      <c r="D1" s="2" t="s">
        <v>35</v>
      </c>
      <c r="E1" s="2" t="s">
        <v>515</v>
      </c>
      <c r="F1" s="2" t="s">
        <v>495</v>
      </c>
    </row>
    <row r="2" spans="1:6">
      <c r="A2" s="3" t="s">
        <v>516</v>
      </c>
    </row>
    <row r="3" spans="1:6">
      <c r="A3" s="4" t="s">
        <v>47</v>
      </c>
      <c r="B3" s="7" t="n">
        <v>30395</v>
      </c>
      <c r="D3" s="7" t="n">
        <v>27363</v>
      </c>
    </row>
    <row r="4" spans="1:6">
      <c r="A4" s="4" t="s">
        <v>284</v>
      </c>
    </row>
    <row r="5" spans="1:6">
      <c r="A5" s="3" t="s">
        <v>516</v>
      </c>
    </row>
    <row r="6" spans="1:6">
      <c r="A6" s="4" t="s">
        <v>37</v>
      </c>
      <c r="F6" s="7" t="n">
        <v>20264</v>
      </c>
    </row>
    <row r="7" spans="1:6">
      <c r="A7" s="4" t="s">
        <v>39</v>
      </c>
      <c r="F7" s="5" t="n">
        <v>7897</v>
      </c>
    </row>
    <row r="8" spans="1:6">
      <c r="A8" s="4" t="s">
        <v>40</v>
      </c>
      <c r="F8" s="5" t="n">
        <v>390234</v>
      </c>
    </row>
    <row r="9" spans="1:6">
      <c r="A9" s="4" t="s">
        <v>42</v>
      </c>
      <c r="F9" s="5" t="n">
        <v>6988</v>
      </c>
    </row>
    <row r="10" spans="1:6">
      <c r="A10" s="4" t="s">
        <v>43</v>
      </c>
      <c r="F10" s="5" t="n">
        <v>717</v>
      </c>
    </row>
    <row r="11" spans="1:6">
      <c r="A11" s="4" t="s">
        <v>517</v>
      </c>
      <c r="F11" s="5" t="n">
        <v>11984</v>
      </c>
    </row>
    <row r="12" spans="1:6">
      <c r="A12" s="4" t="s">
        <v>47</v>
      </c>
      <c r="F12" s="5" t="n">
        <v>5713</v>
      </c>
    </row>
    <row r="13" spans="1:6">
      <c r="A13" s="4" t="s">
        <v>48</v>
      </c>
      <c r="F13" s="5" t="n">
        <v>443797</v>
      </c>
    </row>
    <row r="14" spans="1:6">
      <c r="A14" s="4" t="s">
        <v>50</v>
      </c>
      <c r="F14" s="5" t="n">
        <v>10712</v>
      </c>
    </row>
    <row r="15" spans="1:6">
      <c r="A15" s="4" t="s">
        <v>51</v>
      </c>
      <c r="F15" s="5" t="n">
        <v>71130</v>
      </c>
    </row>
    <row r="16" spans="1:6">
      <c r="A16" s="4" t="s">
        <v>52</v>
      </c>
      <c r="F16" s="5" t="n">
        <v>152919</v>
      </c>
    </row>
    <row r="17" spans="1:6">
      <c r="A17" s="4" t="s">
        <v>55</v>
      </c>
      <c r="F17" s="5" t="n">
        <v>234761</v>
      </c>
    </row>
    <row r="18" spans="1:6">
      <c r="A18" s="4" t="s">
        <v>518</v>
      </c>
      <c r="F18" s="7" t="n">
        <v>209036</v>
      </c>
    </row>
    <row r="19" spans="1:6">
      <c r="A19" s="4" t="s">
        <v>290</v>
      </c>
    </row>
    <row r="20" spans="1:6">
      <c r="A20" s="3" t="s">
        <v>516</v>
      </c>
    </row>
    <row r="21" spans="1:6">
      <c r="A21" s="4" t="s">
        <v>39</v>
      </c>
      <c r="E21" s="7" t="n">
        <v>11</v>
      </c>
    </row>
    <row r="22" spans="1:6">
      <c r="A22" s="4" t="s">
        <v>40</v>
      </c>
      <c r="E22" s="5" t="n">
        <v>55077</v>
      </c>
    </row>
    <row r="23" spans="1:6">
      <c r="A23" s="4" t="s">
        <v>42</v>
      </c>
      <c r="E23" s="5" t="n">
        <v>1050</v>
      </c>
    </row>
    <row r="24" spans="1:6">
      <c r="A24" s="4" t="s">
        <v>43</v>
      </c>
      <c r="E24" s="5" t="n">
        <v>142</v>
      </c>
    </row>
    <row r="25" spans="1:6">
      <c r="A25" s="4" t="s">
        <v>48</v>
      </c>
      <c r="E25" s="5" t="n">
        <v>56280</v>
      </c>
    </row>
    <row r="26" spans="1:6">
      <c r="A26" s="4" t="s">
        <v>50</v>
      </c>
      <c r="E26" s="5" t="n">
        <v>3646</v>
      </c>
    </row>
    <row r="27" spans="1:6">
      <c r="A27" s="4" t="s">
        <v>51</v>
      </c>
      <c r="E27" s="5" t="n">
        <v>2431</v>
      </c>
    </row>
    <row r="28" spans="1:6">
      <c r="A28" s="4" t="s">
        <v>55</v>
      </c>
      <c r="E28" s="5" t="n">
        <v>6077</v>
      </c>
    </row>
    <row r="29" spans="1:6">
      <c r="A29" s="4" t="s">
        <v>518</v>
      </c>
      <c r="E29" s="7" t="n">
        <v>50203</v>
      </c>
    </row>
    <row r="30" spans="1:6">
      <c r="A30" s="4" t="s">
        <v>292</v>
      </c>
    </row>
    <row r="31" spans="1:6">
      <c r="A31" s="3" t="s">
        <v>516</v>
      </c>
    </row>
    <row r="32" spans="1:6">
      <c r="A32" s="4" t="s">
        <v>37</v>
      </c>
      <c r="C32" s="7" t="n">
        <v>9464</v>
      </c>
    </row>
    <row r="33" spans="1:6">
      <c r="A33" s="4" t="s">
        <v>38</v>
      </c>
      <c r="C33" s="5" t="n">
        <v>260</v>
      </c>
    </row>
    <row r="34" spans="1:6">
      <c r="A34" s="4" t="s">
        <v>39</v>
      </c>
      <c r="C34" s="5" t="n">
        <v>1042</v>
      </c>
    </row>
    <row r="35" spans="1:6">
      <c r="A35" s="4" t="s">
        <v>40</v>
      </c>
      <c r="C35" s="5" t="n">
        <v>156828</v>
      </c>
    </row>
    <row r="36" spans="1:6">
      <c r="A36" s="4" t="s">
        <v>42</v>
      </c>
      <c r="C36" s="5" t="n">
        <v>7710</v>
      </c>
    </row>
    <row r="37" spans="1:6">
      <c r="A37" s="4" t="s">
        <v>519</v>
      </c>
      <c r="C37" s="5" t="n">
        <v>3600</v>
      </c>
    </row>
    <row r="38" spans="1:6">
      <c r="A38" s="4" t="s">
        <v>47</v>
      </c>
      <c r="C38" s="5" t="n">
        <v>3317</v>
      </c>
    </row>
    <row r="39" spans="1:6">
      <c r="A39" s="4" t="s">
        <v>48</v>
      </c>
      <c r="C39" s="5" t="n">
        <v>182221</v>
      </c>
    </row>
    <row r="40" spans="1:6">
      <c r="A40" s="4" t="s">
        <v>50</v>
      </c>
      <c r="C40" s="5" t="n">
        <v>12516</v>
      </c>
    </row>
    <row r="41" spans="1:6">
      <c r="A41" s="4" t="s">
        <v>51</v>
      </c>
      <c r="C41" s="5" t="n">
        <v>2349</v>
      </c>
    </row>
    <row r="42" spans="1:6">
      <c r="A42" s="4" t="s">
        <v>520</v>
      </c>
      <c r="C42" s="5" t="n">
        <v>94231</v>
      </c>
    </row>
    <row r="43" spans="1:6">
      <c r="A43" s="4" t="s">
        <v>55</v>
      </c>
      <c r="C43" s="5" t="n">
        <v>109096</v>
      </c>
    </row>
    <row r="44" spans="1:6">
      <c r="A44" s="4" t="s">
        <v>518</v>
      </c>
      <c r="C44" s="7" t="n">
        <v>731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5</v>
      </c>
      <c r="D2" s="2" t="s">
        <v>82</v>
      </c>
    </row>
    <row r="3" spans="1:4">
      <c r="A3" s="3" t="s">
        <v>510</v>
      </c>
    </row>
    <row r="4" spans="1:4">
      <c r="A4" s="4" t="s">
        <v>84</v>
      </c>
      <c r="B4" s="7" t="n">
        <v>2297804</v>
      </c>
      <c r="C4" s="7" t="n">
        <v>1990577</v>
      </c>
      <c r="D4" s="7" t="n">
        <v>1403514</v>
      </c>
    </row>
    <row r="5" spans="1:4">
      <c r="A5" s="4" t="s">
        <v>522</v>
      </c>
      <c r="B5" s="5" t="n">
        <v>148245</v>
      </c>
      <c r="C5" s="5" t="n">
        <v>111038</v>
      </c>
      <c r="D5" s="5" t="n">
        <v>85896</v>
      </c>
    </row>
    <row r="6" spans="1:4">
      <c r="A6" s="4" t="s">
        <v>523</v>
      </c>
      <c r="B6" s="5" t="n">
        <v>-37061</v>
      </c>
      <c r="C6" s="5" t="n">
        <v>-31753</v>
      </c>
      <c r="D6" s="5" t="n">
        <v>-17848</v>
      </c>
    </row>
    <row r="7" spans="1:4">
      <c r="A7" s="4" t="s">
        <v>92</v>
      </c>
      <c r="B7" s="5" t="n">
        <v>111184</v>
      </c>
      <c r="C7" s="5" t="n">
        <v>79285</v>
      </c>
      <c r="D7" s="5" t="n">
        <v>68048</v>
      </c>
    </row>
    <row r="8" spans="1:4">
      <c r="A8" s="4" t="s">
        <v>524</v>
      </c>
      <c r="B8" s="5" t="n">
        <v>-68</v>
      </c>
      <c r="C8" s="5" t="n">
        <v>-517</v>
      </c>
      <c r="D8" s="5" t="n">
        <v>-1204</v>
      </c>
    </row>
    <row r="9" spans="1:4">
      <c r="A9" s="4" t="s">
        <v>525</v>
      </c>
      <c r="B9" s="7" t="n">
        <v>111116</v>
      </c>
      <c r="C9" s="7" t="n">
        <v>78768</v>
      </c>
      <c r="D9" s="7" t="n">
        <v>66844</v>
      </c>
    </row>
    <row r="10" spans="1:4">
      <c r="A10" s="4" t="s">
        <v>526</v>
      </c>
      <c r="B10" s="5" t="n">
        <v>30084913</v>
      </c>
      <c r="C10" s="5" t="n">
        <v>28456725</v>
      </c>
      <c r="D10" s="5" t="n">
        <v>24855043</v>
      </c>
    </row>
    <row r="11" spans="1:4">
      <c r="A11" s="4" t="s">
        <v>527</v>
      </c>
      <c r="B11" s="5" t="n">
        <v>30391346</v>
      </c>
      <c r="C11" s="5" t="n">
        <v>28760635</v>
      </c>
      <c r="D11" s="5" t="n">
        <v>24967791</v>
      </c>
    </row>
    <row r="12" spans="1:4">
      <c r="A12" s="4" t="s">
        <v>528</v>
      </c>
      <c r="B12" s="8" t="n">
        <v>3.69</v>
      </c>
      <c r="C12" s="8" t="n">
        <v>2.77</v>
      </c>
      <c r="D12" s="8" t="n">
        <v>2.69</v>
      </c>
    </row>
    <row r="13" spans="1:4">
      <c r="A13" s="4" t="s">
        <v>529</v>
      </c>
      <c r="B13" s="8" t="n">
        <v>3.66</v>
      </c>
      <c r="C13" s="8" t="n">
        <v>2.74</v>
      </c>
      <c r="D13" s="8" t="n">
        <v>2.6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126</v>
      </c>
      <c r="B1" s="2" t="s">
        <v>1</v>
      </c>
    </row>
    <row r="2" spans="1:4">
      <c r="B2" s="2" t="s">
        <v>127</v>
      </c>
      <c r="C2" s="2" t="s">
        <v>128</v>
      </c>
      <c r="D2" s="2" t="s">
        <v>129</v>
      </c>
    </row>
    <row r="3" spans="1:4">
      <c r="A3" s="3" t="s">
        <v>130</v>
      </c>
    </row>
    <row r="4" spans="1:4">
      <c r="A4" s="4" t="s">
        <v>92</v>
      </c>
      <c r="B4" s="7" t="n">
        <v>96455</v>
      </c>
      <c r="C4" s="7" t="n">
        <v>50295</v>
      </c>
      <c r="D4" s="7" t="n">
        <v>49540</v>
      </c>
    </row>
    <row r="5" spans="1:4">
      <c r="A5" s="3" t="s">
        <v>131</v>
      </c>
    </row>
    <row r="6" spans="1:4">
      <c r="A6" s="4" t="s">
        <v>132</v>
      </c>
      <c r="B6" s="5" t="n">
        <v>12031</v>
      </c>
      <c r="C6" s="5" t="n">
        <v>6973</v>
      </c>
      <c r="D6" s="5" t="n">
        <v>5580</v>
      </c>
    </row>
    <row r="7" spans="1:4">
      <c r="A7" s="4" t="s">
        <v>114</v>
      </c>
      <c r="B7" s="5" t="n">
        <v>13743</v>
      </c>
      <c r="C7" s="5" t="n">
        <v>9542</v>
      </c>
      <c r="D7" s="5" t="n">
        <v>6657</v>
      </c>
    </row>
    <row r="8" spans="1:4">
      <c r="A8" s="4" t="s">
        <v>133</v>
      </c>
      <c r="B8" s="5" t="n">
        <v>-4155</v>
      </c>
      <c r="C8" s="5" t="n">
        <v>674</v>
      </c>
      <c r="D8" s="5" t="n">
        <v>1507</v>
      </c>
    </row>
    <row r="9" spans="1:4">
      <c r="A9" s="4" t="s">
        <v>134</v>
      </c>
      <c r="B9" s="5" t="n">
        <v>7432</v>
      </c>
      <c r="C9" s="5" t="n">
        <v>5243</v>
      </c>
    </row>
    <row r="10" spans="1:4">
      <c r="A10" s="4" t="s">
        <v>88</v>
      </c>
      <c r="B10" s="5" t="n">
        <v>-14849</v>
      </c>
      <c r="C10" s="5" t="n">
        <v>-12176</v>
      </c>
      <c r="D10" s="5" t="n">
        <v>-191</v>
      </c>
    </row>
    <row r="11" spans="1:4">
      <c r="A11" s="4" t="s">
        <v>135</v>
      </c>
      <c r="B11" s="5" t="n">
        <v>1979</v>
      </c>
      <c r="C11" s="5" t="n">
        <v>577</v>
      </c>
      <c r="D11" s="5" t="n">
        <v>-446</v>
      </c>
    </row>
    <row r="12" spans="1:4">
      <c r="A12" s="3" t="s">
        <v>136</v>
      </c>
    </row>
    <row r="13" spans="1:4">
      <c r="A13" s="4" t="s">
        <v>38</v>
      </c>
      <c r="B13" s="5" t="n">
        <v>13640</v>
      </c>
      <c r="C13" s="5" t="n">
        <v>-17679</v>
      </c>
      <c r="D13" s="5" t="n">
        <v>-8227</v>
      </c>
    </row>
    <row r="14" spans="1:4">
      <c r="A14" s="4" t="s">
        <v>39</v>
      </c>
      <c r="B14" s="5" t="n">
        <v>1227</v>
      </c>
      <c r="C14" s="5" t="n">
        <v>-166</v>
      </c>
      <c r="D14" s="5" t="n">
        <v>-488</v>
      </c>
    </row>
    <row r="15" spans="1:4">
      <c r="A15" s="4" t="s">
        <v>40</v>
      </c>
      <c r="B15" s="5" t="n">
        <v>-284977</v>
      </c>
      <c r="C15" s="5" t="n">
        <v>-83380</v>
      </c>
      <c r="D15" s="5" t="n">
        <v>-91859</v>
      </c>
    </row>
    <row r="16" spans="1:4">
      <c r="A16" s="4" t="s">
        <v>42</v>
      </c>
      <c r="B16" s="5" t="n">
        <v>-27255</v>
      </c>
      <c r="C16" s="5" t="n">
        <v>-16583</v>
      </c>
      <c r="D16" s="5" t="n">
        <v>-12275</v>
      </c>
    </row>
    <row r="17" spans="1:4">
      <c r="A17" s="4" t="s">
        <v>50</v>
      </c>
      <c r="B17" s="5" t="n">
        <v>52560</v>
      </c>
      <c r="C17" s="5" t="n">
        <v>-3670</v>
      </c>
      <c r="D17" s="5" t="n">
        <v>4657</v>
      </c>
    </row>
    <row r="18" spans="1:4">
      <c r="A18" s="4" t="s">
        <v>51</v>
      </c>
      <c r="B18" s="5" t="n">
        <v>-1662</v>
      </c>
      <c r="C18" s="5" t="n">
        <v>1405</v>
      </c>
      <c r="D18" s="5" t="n">
        <v>854</v>
      </c>
    </row>
    <row r="19" spans="1:4">
      <c r="A19" s="4" t="s">
        <v>41</v>
      </c>
      <c r="B19" s="5" t="n">
        <v>-61747</v>
      </c>
      <c r="C19" s="5" t="n">
        <v>-52327</v>
      </c>
    </row>
    <row r="20" spans="1:4">
      <c r="A20" s="4" t="s">
        <v>137</v>
      </c>
      <c r="B20" s="5" t="n">
        <v>-195578</v>
      </c>
      <c r="C20" s="5" t="n">
        <v>-111272</v>
      </c>
      <c r="D20" s="5" t="n">
        <v>-44691</v>
      </c>
    </row>
    <row r="21" spans="1:4">
      <c r="A21" s="3" t="s">
        <v>138</v>
      </c>
    </row>
    <row r="22" spans="1:4">
      <c r="A22" s="4" t="s">
        <v>139</v>
      </c>
      <c r="B22" s="5" t="n">
        <v>-15803</v>
      </c>
      <c r="C22" s="5" t="n">
        <v>-17627</v>
      </c>
      <c r="D22" s="5" t="n">
        <v>-7762</v>
      </c>
    </row>
    <row r="23" spans="1:4">
      <c r="A23" s="4" t="s">
        <v>140</v>
      </c>
      <c r="B23" s="5" t="n">
        <v>-28036</v>
      </c>
      <c r="C23" s="5" t="n">
        <v>-130047</v>
      </c>
    </row>
    <row r="24" spans="1:4">
      <c r="A24" s="4" t="s">
        <v>141</v>
      </c>
      <c r="C24" s="5" t="n">
        <v>17074</v>
      </c>
    </row>
    <row r="25" spans="1:4">
      <c r="A25" s="4" t="s">
        <v>44</v>
      </c>
      <c r="C25" s="5" t="n">
        <v>-4000</v>
      </c>
      <c r="D25" s="5" t="n">
        <v>-17000</v>
      </c>
    </row>
    <row r="26" spans="1:4">
      <c r="A26" s="4" t="s">
        <v>142</v>
      </c>
      <c r="B26" s="5" t="n">
        <v>303</v>
      </c>
      <c r="C26" s="5" t="n">
        <v>154</v>
      </c>
      <c r="D26" s="5" t="n">
        <v>1561</v>
      </c>
    </row>
    <row r="27" spans="1:4">
      <c r="A27" s="4" t="s">
        <v>143</v>
      </c>
      <c r="B27" s="5" t="n">
        <v>-43536</v>
      </c>
      <c r="C27" s="5" t="n">
        <v>-134446</v>
      </c>
      <c r="D27" s="5" t="n">
        <v>-23201</v>
      </c>
    </row>
    <row r="28" spans="1:4">
      <c r="A28" s="3" t="s">
        <v>144</v>
      </c>
    </row>
    <row r="29" spans="1:4">
      <c r="A29" s="4" t="s">
        <v>145</v>
      </c>
      <c r="B29" s="5" t="n">
        <v>721000</v>
      </c>
      <c r="C29" s="5" t="n">
        <v>175000</v>
      </c>
      <c r="D29" s="5" t="n">
        <v>220000</v>
      </c>
    </row>
    <row r="30" spans="1:4">
      <c r="A30" s="4" t="s">
        <v>146</v>
      </c>
      <c r="B30" s="5" t="n">
        <v>-518500</v>
      </c>
      <c r="C30" s="5" t="n">
        <v>-370000</v>
      </c>
      <c r="D30" s="5" t="n">
        <v>-160000</v>
      </c>
    </row>
    <row r="31" spans="1:4">
      <c r="A31" s="4" t="s">
        <v>147</v>
      </c>
      <c r="C31" s="5" t="n">
        <v>527500</v>
      </c>
    </row>
    <row r="32" spans="1:4">
      <c r="A32" s="4" t="s">
        <v>148</v>
      </c>
      <c r="B32" s="5" t="n">
        <v>11839</v>
      </c>
      <c r="C32" s="5" t="n">
        <v>2320</v>
      </c>
      <c r="D32" s="5" t="n">
        <v>11612</v>
      </c>
    </row>
    <row r="33" spans="1:4">
      <c r="A33" s="4" t="s">
        <v>149</v>
      </c>
      <c r="B33" s="5" t="n">
        <v>-94231</v>
      </c>
      <c r="C33" s="5" t="n">
        <v>-151919</v>
      </c>
    </row>
    <row r="34" spans="1:4">
      <c r="A34" s="4" t="s">
        <v>150</v>
      </c>
      <c r="B34" s="5" t="n">
        <v>-5371</v>
      </c>
      <c r="C34" s="5" t="n">
        <v>-6998</v>
      </c>
      <c r="D34" s="5" t="n">
        <v>-9217</v>
      </c>
    </row>
    <row r="35" spans="1:4">
      <c r="A35" s="4" t="s">
        <v>151</v>
      </c>
      <c r="B35" s="5" t="n">
        <v>-3642</v>
      </c>
      <c r="C35" s="5" t="n">
        <v>-8579</v>
      </c>
      <c r="D35" s="5" t="n">
        <v>-1156</v>
      </c>
    </row>
    <row r="36" spans="1:4">
      <c r="A36" s="4" t="s">
        <v>152</v>
      </c>
      <c r="B36" s="5" t="n">
        <v>56236</v>
      </c>
      <c r="C36" s="5" t="n">
        <v>48320</v>
      </c>
    </row>
    <row r="37" spans="1:4">
      <c r="A37" s="4" t="s">
        <v>153</v>
      </c>
      <c r="B37" s="5" t="n">
        <v>30947</v>
      </c>
      <c r="C37" s="5" t="n">
        <v>98063</v>
      </c>
      <c r="D37" s="5" t="n">
        <v>11369</v>
      </c>
    </row>
    <row r="38" spans="1:4">
      <c r="A38" s="4" t="s">
        <v>154</v>
      </c>
      <c r="B38" s="5" t="n">
        <v>-5484</v>
      </c>
      <c r="C38" s="5" t="n">
        <v>-5231</v>
      </c>
      <c r="D38" s="5" t="n">
        <v>-1015</v>
      </c>
    </row>
    <row r="39" spans="1:4">
      <c r="A39" s="4" t="s">
        <v>155</v>
      </c>
      <c r="B39" s="5" t="n">
        <v>-10952</v>
      </c>
      <c r="D39" s="5" t="n">
        <v>-2393</v>
      </c>
    </row>
    <row r="40" spans="1:4">
      <c r="A40" s="4" t="s">
        <v>156</v>
      </c>
      <c r="B40" s="5" t="n">
        <v>181842</v>
      </c>
      <c r="C40" s="5" t="n">
        <v>308476</v>
      </c>
      <c r="D40" s="5" t="n">
        <v>69200</v>
      </c>
    </row>
    <row r="41" spans="1:4">
      <c r="A41" s="4" t="s">
        <v>157</v>
      </c>
      <c r="B41" s="5" t="n">
        <v>-57272</v>
      </c>
      <c r="C41" s="5" t="n">
        <v>62758</v>
      </c>
      <c r="D41" s="5" t="n">
        <v>1308</v>
      </c>
    </row>
    <row r="42" spans="1:4">
      <c r="A42" s="4" t="s">
        <v>158</v>
      </c>
      <c r="B42" s="5" t="n">
        <v>93713</v>
      </c>
      <c r="C42" s="5" t="n">
        <v>30955</v>
      </c>
      <c r="D42" s="5" t="n">
        <v>29647</v>
      </c>
    </row>
    <row r="43" spans="1:4">
      <c r="A43" s="4" t="s">
        <v>159</v>
      </c>
      <c r="B43" s="5" t="n">
        <v>36441</v>
      </c>
      <c r="C43" s="5" t="n">
        <v>93713</v>
      </c>
      <c r="D43" s="5" t="n">
        <v>30955</v>
      </c>
    </row>
    <row r="44" spans="1:4">
      <c r="A44" s="3" t="s">
        <v>160</v>
      </c>
    </row>
    <row r="45" spans="1:4">
      <c r="A45" s="4" t="s">
        <v>161</v>
      </c>
      <c r="B45" s="5" t="n">
        <v>39656</v>
      </c>
      <c r="C45" s="5" t="n">
        <v>29632</v>
      </c>
      <c r="D45" s="5" t="n">
        <v>23467</v>
      </c>
    </row>
    <row r="46" spans="1:4">
      <c r="A46" s="3" t="s">
        <v>162</v>
      </c>
    </row>
    <row r="47" spans="1:4">
      <c r="A47" s="4" t="s">
        <v>37</v>
      </c>
      <c r="B47" s="5" t="n">
        <v>32902</v>
      </c>
      <c r="C47" s="5" t="n">
        <v>88832</v>
      </c>
      <c r="D47" s="5" t="n">
        <v>29450</v>
      </c>
    </row>
    <row r="48" spans="1:4">
      <c r="A48" s="4" t="s">
        <v>163</v>
      </c>
      <c r="B48" s="5" t="n">
        <v>3539</v>
      </c>
      <c r="C48" s="5" t="n">
        <v>4881</v>
      </c>
      <c r="D48" s="5" t="n">
        <v>1505</v>
      </c>
    </row>
    <row r="49" spans="1:4">
      <c r="A49" s="4" t="s">
        <v>159</v>
      </c>
      <c r="B49" s="7" t="n">
        <v>36441</v>
      </c>
      <c r="C49" s="7" t="n">
        <v>93713</v>
      </c>
      <c r="D49" s="7" t="n">
        <v>3095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530</v>
      </c>
      <c r="B1" s="2" t="s">
        <v>2</v>
      </c>
      <c r="C1" s="2" t="s">
        <v>35</v>
      </c>
      <c r="D1" s="2" t="s">
        <v>82</v>
      </c>
      <c r="E1" s="2" t="s">
        <v>531</v>
      </c>
    </row>
    <row r="2" spans="1:5">
      <c r="A2" s="3" t="s">
        <v>174</v>
      </c>
    </row>
    <row r="3" spans="1:5">
      <c r="A3" s="4" t="s">
        <v>532</v>
      </c>
      <c r="B3" s="7" t="n">
        <v>1073682</v>
      </c>
      <c r="C3" s="7" t="n">
        <v>869554</v>
      </c>
    </row>
    <row r="4" spans="1:5">
      <c r="A4" s="4" t="s">
        <v>533</v>
      </c>
      <c r="B4" s="5" t="n">
        <v>720719</v>
      </c>
      <c r="C4" s="5" t="n">
        <v>479038</v>
      </c>
    </row>
    <row r="5" spans="1:5">
      <c r="A5" s="4" t="s">
        <v>534</v>
      </c>
      <c r="B5" s="5" t="n">
        <v>53842</v>
      </c>
      <c r="C5" s="5" t="n">
        <v>41762</v>
      </c>
      <c r="D5" s="7" t="n">
        <v>28935</v>
      </c>
      <c r="E5" s="7" t="n">
        <v>21533</v>
      </c>
    </row>
    <row r="6" spans="1:5">
      <c r="A6" s="4" t="s">
        <v>535</v>
      </c>
      <c r="B6" s="7" t="n">
        <v>1848243</v>
      </c>
      <c r="C6" s="7" t="n">
        <v>139035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36</v>
      </c>
      <c r="B1" s="2" t="s">
        <v>1</v>
      </c>
    </row>
    <row r="2" spans="1:3">
      <c r="B2" s="2" t="s">
        <v>2</v>
      </c>
      <c r="C2" s="2" t="s">
        <v>35</v>
      </c>
    </row>
    <row r="3" spans="1:3">
      <c r="A3" s="3" t="s">
        <v>537</v>
      </c>
    </row>
    <row r="4" spans="1:3">
      <c r="A4" s="4" t="s">
        <v>41</v>
      </c>
      <c r="B4" s="7" t="n">
        <v>114074</v>
      </c>
      <c r="C4" s="7" t="n">
        <v>52327</v>
      </c>
    </row>
    <row r="5" spans="1:3">
      <c r="A5" s="4" t="s">
        <v>382</v>
      </c>
    </row>
    <row r="6" spans="1:3">
      <c r="A6" s="3" t="s">
        <v>537</v>
      </c>
    </row>
    <row r="7" spans="1:3">
      <c r="A7" s="4" t="s">
        <v>383</v>
      </c>
      <c r="B7" s="5" t="n">
        <v>26200</v>
      </c>
      <c r="C7" s="5" t="n">
        <v>10000</v>
      </c>
    </row>
    <row r="8" spans="1:3">
      <c r="A8" s="4" t="s">
        <v>41</v>
      </c>
      <c r="B8" s="5" t="n">
        <v>114100</v>
      </c>
      <c r="C8" s="5" t="n">
        <v>52300</v>
      </c>
    </row>
    <row r="9" spans="1:3">
      <c r="A9" s="4" t="s">
        <v>384</v>
      </c>
      <c r="B9" s="7" t="n">
        <v>108000</v>
      </c>
      <c r="C9" s="7" t="n">
        <v>50400</v>
      </c>
    </row>
    <row r="10" spans="1:3">
      <c r="A10" s="4" t="s">
        <v>538</v>
      </c>
    </row>
    <row r="11" spans="1:3">
      <c r="A11" s="3" t="s">
        <v>537</v>
      </c>
    </row>
    <row r="12" spans="1:3">
      <c r="A12" s="4" t="s">
        <v>539</v>
      </c>
      <c r="B12" s="4" t="s">
        <v>540</v>
      </c>
      <c r="C12" s="4" t="s">
        <v>54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5</v>
      </c>
      <c r="D2" s="2" t="s">
        <v>82</v>
      </c>
    </row>
    <row r="3" spans="1:4">
      <c r="A3" s="3" t="s">
        <v>425</v>
      </c>
    </row>
    <row r="4" spans="1:4">
      <c r="A4" s="4" t="s">
        <v>543</v>
      </c>
      <c r="B4" s="7" t="n">
        <v>10837</v>
      </c>
      <c r="C4" s="7" t="n">
        <v>7237</v>
      </c>
    </row>
    <row r="5" spans="1:4">
      <c r="A5" s="4" t="s">
        <v>544</v>
      </c>
      <c r="B5" s="5" t="n">
        <v>-5742</v>
      </c>
      <c r="C5" s="5" t="n">
        <v>-4299</v>
      </c>
    </row>
    <row r="6" spans="1:4">
      <c r="A6" s="4" t="s">
        <v>545</v>
      </c>
      <c r="B6" s="5" t="n">
        <v>5095</v>
      </c>
      <c r="C6" s="5" t="n">
        <v>2938</v>
      </c>
    </row>
    <row r="7" spans="1:4">
      <c r="A7" s="4" t="s">
        <v>546</v>
      </c>
      <c r="B7" s="5" t="n">
        <v>1400</v>
      </c>
      <c r="C7" s="5" t="n">
        <v>1300</v>
      </c>
      <c r="D7" s="7" t="n">
        <v>1900</v>
      </c>
    </row>
    <row r="8" spans="1:4">
      <c r="A8" s="4" t="s">
        <v>547</v>
      </c>
      <c r="C8" s="5" t="n">
        <v>1800</v>
      </c>
    </row>
    <row r="9" spans="1:4">
      <c r="A9" s="4" t="s">
        <v>548</v>
      </c>
    </row>
    <row r="10" spans="1:4">
      <c r="A10" s="3" t="s">
        <v>425</v>
      </c>
    </row>
    <row r="11" spans="1:4">
      <c r="A11" s="4" t="s">
        <v>543</v>
      </c>
      <c r="B11" s="5" t="n">
        <v>3300</v>
      </c>
    </row>
    <row r="12" spans="1:4">
      <c r="A12" s="4" t="s">
        <v>549</v>
      </c>
    </row>
    <row r="13" spans="1:4">
      <c r="A13" s="3" t="s">
        <v>425</v>
      </c>
    </row>
    <row r="14" spans="1:4">
      <c r="A14" s="4" t="s">
        <v>543</v>
      </c>
      <c r="B14" s="5" t="n">
        <v>5365</v>
      </c>
      <c r="C14" s="5" t="n">
        <v>5065</v>
      </c>
    </row>
    <row r="15" spans="1:4">
      <c r="A15" s="4" t="s">
        <v>550</v>
      </c>
    </row>
    <row r="16" spans="1:4">
      <c r="A16" s="3" t="s">
        <v>425</v>
      </c>
    </row>
    <row r="17" spans="1:4">
      <c r="A17" s="4" t="s">
        <v>543</v>
      </c>
      <c r="B17" s="5" t="n">
        <v>1408</v>
      </c>
      <c r="C17" s="5" t="n">
        <v>1408</v>
      </c>
    </row>
    <row r="18" spans="1:4">
      <c r="A18" s="4" t="s">
        <v>424</v>
      </c>
    </row>
    <row r="19" spans="1:4">
      <c r="A19" s="3" t="s">
        <v>425</v>
      </c>
    </row>
    <row r="20" spans="1:4">
      <c r="A20" s="4" t="s">
        <v>543</v>
      </c>
      <c r="B20" s="7" t="n">
        <v>764</v>
      </c>
      <c r="C20" s="7" t="n">
        <v>76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5</v>
      </c>
    </row>
    <row r="2" spans="1:3">
      <c r="A2" s="3" t="s">
        <v>180</v>
      </c>
    </row>
    <row r="3" spans="1:3">
      <c r="A3" s="5" t="n">
        <v>2019</v>
      </c>
      <c r="B3" s="7" t="n">
        <v>1245</v>
      </c>
    </row>
    <row r="4" spans="1:3">
      <c r="A4" s="5" t="n">
        <v>2020</v>
      </c>
      <c r="B4" s="5" t="n">
        <v>571</v>
      </c>
    </row>
    <row r="5" spans="1:3">
      <c r="A5" s="5" t="n">
        <v>2021</v>
      </c>
      <c r="B5" s="5" t="n">
        <v>443</v>
      </c>
    </row>
    <row r="6" spans="1:3">
      <c r="A6" s="5" t="n">
        <v>2022</v>
      </c>
      <c r="B6" s="5" t="n">
        <v>403</v>
      </c>
    </row>
    <row r="7" spans="1:3">
      <c r="A7" s="5" t="n">
        <v>2023</v>
      </c>
      <c r="B7" s="5" t="n">
        <v>403</v>
      </c>
    </row>
    <row r="8" spans="1:3">
      <c r="A8" s="4" t="s">
        <v>552</v>
      </c>
      <c r="B8" s="5" t="n">
        <v>2030</v>
      </c>
    </row>
    <row r="9" spans="1:3">
      <c r="A9" s="4" t="s">
        <v>545</v>
      </c>
      <c r="B9" s="7" t="n">
        <v>5095</v>
      </c>
      <c r="C9" s="7" t="n">
        <v>29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5</v>
      </c>
    </row>
    <row r="2" spans="1:3">
      <c r="A2" s="3" t="s">
        <v>404</v>
      </c>
    </row>
    <row r="3" spans="1:3">
      <c r="A3" s="4" t="s">
        <v>554</v>
      </c>
      <c r="B3" s="7" t="n">
        <v>55087</v>
      </c>
      <c r="C3" s="7" t="n">
        <v>42217</v>
      </c>
    </row>
    <row r="4" spans="1:3">
      <c r="A4" s="4" t="s">
        <v>555</v>
      </c>
      <c r="B4" s="5" t="n">
        <v>-21829</v>
      </c>
      <c r="C4" s="5" t="n">
        <v>-14306</v>
      </c>
    </row>
    <row r="5" spans="1:3">
      <c r="A5" s="4" t="s">
        <v>556</v>
      </c>
      <c r="B5" s="5" t="n">
        <v>33258</v>
      </c>
      <c r="C5" s="5" t="n">
        <v>27911</v>
      </c>
    </row>
    <row r="6" spans="1:3">
      <c r="A6" s="4" t="s">
        <v>557</v>
      </c>
    </row>
    <row r="7" spans="1:3">
      <c r="A7" s="3" t="s">
        <v>404</v>
      </c>
    </row>
    <row r="8" spans="1:3">
      <c r="A8" s="4" t="s">
        <v>554</v>
      </c>
      <c r="B8" s="5" t="n">
        <v>3289</v>
      </c>
      <c r="C8" s="5" t="n">
        <v>3167</v>
      </c>
    </row>
    <row r="9" spans="1:3">
      <c r="A9" s="4" t="s">
        <v>558</v>
      </c>
    </row>
    <row r="10" spans="1:3">
      <c r="A10" s="3" t="s">
        <v>404</v>
      </c>
    </row>
    <row r="11" spans="1:3">
      <c r="A11" s="4" t="s">
        <v>554</v>
      </c>
      <c r="B11" s="5" t="n">
        <v>3095</v>
      </c>
      <c r="C11" s="5" t="n">
        <v>2069</v>
      </c>
    </row>
    <row r="12" spans="1:3">
      <c r="A12" s="4" t="s">
        <v>559</v>
      </c>
    </row>
    <row r="13" spans="1:3">
      <c r="A13" s="3" t="s">
        <v>404</v>
      </c>
    </row>
    <row r="14" spans="1:3">
      <c r="A14" s="4" t="s">
        <v>554</v>
      </c>
      <c r="B14" s="5" t="n">
        <v>1882</v>
      </c>
      <c r="C14" s="5" t="n">
        <v>991</v>
      </c>
    </row>
    <row r="15" spans="1:3">
      <c r="A15" s="4" t="s">
        <v>560</v>
      </c>
    </row>
    <row r="16" spans="1:3">
      <c r="A16" s="3" t="s">
        <v>404</v>
      </c>
    </row>
    <row r="17" spans="1:3">
      <c r="A17" s="4" t="s">
        <v>554</v>
      </c>
      <c r="B17" s="5" t="n">
        <v>11110</v>
      </c>
      <c r="C17" s="5" t="n">
        <v>10334</v>
      </c>
    </row>
    <row r="18" spans="1:3">
      <c r="A18" s="4" t="s">
        <v>561</v>
      </c>
    </row>
    <row r="19" spans="1:3">
      <c r="A19" s="3" t="s">
        <v>404</v>
      </c>
    </row>
    <row r="20" spans="1:3">
      <c r="A20" s="4" t="s">
        <v>554</v>
      </c>
      <c r="B20" s="5" t="n">
        <v>3349</v>
      </c>
      <c r="C20" s="5" t="n">
        <v>1938</v>
      </c>
    </row>
    <row r="21" spans="1:3">
      <c r="A21" s="4" t="s">
        <v>562</v>
      </c>
    </row>
    <row r="22" spans="1:3">
      <c r="A22" s="3" t="s">
        <v>404</v>
      </c>
    </row>
    <row r="23" spans="1:3">
      <c r="A23" s="4" t="s">
        <v>554</v>
      </c>
      <c r="B23" s="5" t="n">
        <v>24118</v>
      </c>
      <c r="C23" s="5" t="n">
        <v>16113</v>
      </c>
    </row>
    <row r="24" spans="1:3">
      <c r="A24" s="4" t="s">
        <v>563</v>
      </c>
    </row>
    <row r="25" spans="1:3">
      <c r="A25" s="3" t="s">
        <v>404</v>
      </c>
    </row>
    <row r="26" spans="1:3">
      <c r="A26" s="4" t="s">
        <v>554</v>
      </c>
      <c r="B26" s="7" t="n">
        <v>8244</v>
      </c>
      <c r="C26" s="7" t="n">
        <v>76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5</v>
      </c>
    </row>
    <row r="2" spans="1:3">
      <c r="A2" s="3" t="s">
        <v>186</v>
      </c>
    </row>
    <row r="3" spans="1:3">
      <c r="A3" s="4" t="s">
        <v>565</v>
      </c>
      <c r="B3" s="7" t="n">
        <v>20226</v>
      </c>
      <c r="C3" s="7" t="n">
        <v>6549</v>
      </c>
    </row>
    <row r="4" spans="1:3">
      <c r="A4" s="4" t="s">
        <v>566</v>
      </c>
      <c r="B4" s="5" t="n">
        <v>51038</v>
      </c>
      <c r="C4" s="5" t="n">
        <v>35700</v>
      </c>
    </row>
    <row r="5" spans="1:3">
      <c r="A5" s="4" t="s">
        <v>567</v>
      </c>
      <c r="B5" s="5" t="n">
        <v>4552</v>
      </c>
      <c r="C5" s="5" t="n">
        <v>3295</v>
      </c>
    </row>
    <row r="6" spans="1:3">
      <c r="A6" s="4" t="s">
        <v>568</v>
      </c>
      <c r="B6" s="5" t="n">
        <v>4155</v>
      </c>
      <c r="C6" s="5" t="n">
        <v>1795</v>
      </c>
    </row>
    <row r="7" spans="1:3">
      <c r="A7" s="4" t="s">
        <v>569</v>
      </c>
      <c r="B7" s="5" t="n">
        <v>3539</v>
      </c>
      <c r="C7" s="5" t="n">
        <v>4881</v>
      </c>
    </row>
    <row r="8" spans="1:3">
      <c r="A8" s="4" t="s">
        <v>570</v>
      </c>
      <c r="B8" s="5" t="n">
        <v>4947</v>
      </c>
      <c r="C8" s="5" t="n">
        <v>2753</v>
      </c>
    </row>
    <row r="9" spans="1:3">
      <c r="A9" s="4" t="s">
        <v>571</v>
      </c>
      <c r="B9" s="5" t="n">
        <v>50260</v>
      </c>
      <c r="C9" s="5" t="n">
        <v>5839</v>
      </c>
    </row>
    <row r="10" spans="1:3">
      <c r="A10" s="4" t="s">
        <v>572</v>
      </c>
      <c r="B10" s="7" t="n">
        <v>138717</v>
      </c>
      <c r="C10" s="7" t="n">
        <v>6081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73</v>
      </c>
      <c r="B1" s="2" t="s">
        <v>75</v>
      </c>
      <c r="C1" s="2" t="s">
        <v>1</v>
      </c>
    </row>
    <row r="2" spans="1:6">
      <c r="B2" s="2" t="s">
        <v>81</v>
      </c>
      <c r="C2" s="2" t="s">
        <v>2</v>
      </c>
      <c r="D2" s="2" t="s">
        <v>35</v>
      </c>
      <c r="E2" s="2" t="s">
        <v>82</v>
      </c>
      <c r="F2" s="2" t="s">
        <v>462</v>
      </c>
    </row>
    <row r="3" spans="1:6">
      <c r="A3" s="3" t="s">
        <v>312</v>
      </c>
    </row>
    <row r="4" spans="1:6">
      <c r="A4" s="4" t="s">
        <v>44</v>
      </c>
      <c r="D4" s="7" t="n">
        <v>28208</v>
      </c>
    </row>
    <row r="5" spans="1:6">
      <c r="A5" s="4" t="s">
        <v>88</v>
      </c>
      <c r="B5" s="7" t="n">
        <v>14800</v>
      </c>
      <c r="C5" s="7" t="n">
        <v>14849</v>
      </c>
      <c r="D5" s="5" t="n">
        <v>12176</v>
      </c>
      <c r="E5" s="7" t="n">
        <v>191</v>
      </c>
    </row>
    <row r="6" spans="1:6">
      <c r="A6" s="4" t="s">
        <v>574</v>
      </c>
      <c r="D6" s="5" t="n">
        <v>4000</v>
      </c>
      <c r="E6" s="7" t="n">
        <v>17000</v>
      </c>
    </row>
    <row r="7" spans="1:6">
      <c r="A7" s="4" t="s">
        <v>575</v>
      </c>
      <c r="B7" s="7" t="n">
        <v>7400</v>
      </c>
      <c r="C7" s="7" t="n">
        <v>7432</v>
      </c>
      <c r="D7" s="5" t="n">
        <v>5243</v>
      </c>
    </row>
    <row r="8" spans="1:6">
      <c r="A8" s="4" t="s">
        <v>311</v>
      </c>
    </row>
    <row r="9" spans="1:6">
      <c r="A9" s="3" t="s">
        <v>312</v>
      </c>
    </row>
    <row r="10" spans="1:6">
      <c r="A10" s="4" t="s">
        <v>387</v>
      </c>
      <c r="B10" s="4" t="s">
        <v>388</v>
      </c>
      <c r="F10" s="4" t="s">
        <v>388</v>
      </c>
    </row>
    <row r="11" spans="1:6">
      <c r="A11" s="4" t="s">
        <v>44</v>
      </c>
      <c r="B11" s="7" t="n">
        <v>37500</v>
      </c>
      <c r="F11" s="7" t="n">
        <v>15000</v>
      </c>
    </row>
    <row r="12" spans="1:6">
      <c r="A12" s="4" t="s">
        <v>576</v>
      </c>
      <c r="D12" s="5" t="n">
        <v>5400</v>
      </c>
    </row>
    <row r="13" spans="1:6">
      <c r="A13" s="4" t="s">
        <v>577</v>
      </c>
    </row>
    <row r="14" spans="1:6">
      <c r="A14" s="3" t="s">
        <v>312</v>
      </c>
    </row>
    <row r="15" spans="1:6">
      <c r="A15" s="4" t="s">
        <v>576</v>
      </c>
      <c r="D15" s="5" t="n">
        <v>4400</v>
      </c>
    </row>
    <row r="16" spans="1:6">
      <c r="A16" s="4" t="s">
        <v>578</v>
      </c>
    </row>
    <row r="17" spans="1:6">
      <c r="A17" s="3" t="s">
        <v>312</v>
      </c>
    </row>
    <row r="18" spans="1:6">
      <c r="A18" s="4" t="s">
        <v>492</v>
      </c>
      <c r="C18" s="4" t="s">
        <v>410</v>
      </c>
    </row>
    <row r="19" spans="1:6">
      <c r="A19" s="4" t="s">
        <v>579</v>
      </c>
    </row>
    <row r="20" spans="1:6">
      <c r="A20" s="3" t="s">
        <v>312</v>
      </c>
    </row>
    <row r="21" spans="1:6">
      <c r="A21" s="4" t="s">
        <v>576</v>
      </c>
      <c r="D21" s="7" t="n">
        <v>1100</v>
      </c>
    </row>
    <row r="22" spans="1:6">
      <c r="A22" s="4" t="s">
        <v>580</v>
      </c>
    </row>
    <row r="23" spans="1:6">
      <c r="A23" s="3" t="s">
        <v>312</v>
      </c>
    </row>
    <row r="24" spans="1:6">
      <c r="A24" s="4" t="s">
        <v>44</v>
      </c>
      <c r="F24" s="5" t="n">
        <v>3000</v>
      </c>
    </row>
    <row r="25" spans="1:6">
      <c r="A25" s="4" t="s">
        <v>581</v>
      </c>
    </row>
    <row r="26" spans="1:6">
      <c r="A26" s="3" t="s">
        <v>312</v>
      </c>
    </row>
    <row r="27" spans="1:6">
      <c r="A27" s="4" t="s">
        <v>44</v>
      </c>
      <c r="F27" s="7" t="n">
        <v>3000</v>
      </c>
    </row>
    <row r="28" spans="1:6">
      <c r="A28" s="4" t="s">
        <v>292</v>
      </c>
    </row>
    <row r="29" spans="1:6">
      <c r="A29" s="3" t="s">
        <v>312</v>
      </c>
    </row>
    <row r="30" spans="1:6">
      <c r="A30" s="4" t="s">
        <v>488</v>
      </c>
      <c r="C30" s="4" t="s">
        <v>489</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1</v>
      </c>
    </row>
    <row r="2" spans="1:2">
      <c r="B2" s="2" t="s">
        <v>128</v>
      </c>
    </row>
    <row r="3" spans="1:2">
      <c r="A3" s="4" t="s">
        <v>40</v>
      </c>
      <c r="B3" s="7" t="n">
        <v>101649</v>
      </c>
    </row>
    <row r="4" spans="1:2">
      <c r="A4" s="4" t="s">
        <v>48</v>
      </c>
      <c r="B4" s="5" t="n">
        <v>136531</v>
      </c>
    </row>
    <row r="5" spans="1:2">
      <c r="A5" s="4" t="s">
        <v>55</v>
      </c>
      <c r="B5" s="5" t="n">
        <v>91002</v>
      </c>
    </row>
    <row r="6" spans="1:2">
      <c r="A6" s="4" t="s">
        <v>583</v>
      </c>
      <c r="B6" s="5" t="n">
        <v>45529</v>
      </c>
    </row>
    <row r="7" spans="1:2">
      <c r="A7" s="4" t="s">
        <v>584</v>
      </c>
      <c r="B7" s="5" t="n">
        <v>271653</v>
      </c>
    </row>
    <row r="8" spans="1:2">
      <c r="A8" s="4" t="s">
        <v>90</v>
      </c>
      <c r="B8" s="7" t="n">
        <v>2618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5</v>
      </c>
      <c r="B1" s="2" t="s">
        <v>2</v>
      </c>
      <c r="C1" s="2" t="s">
        <v>35</v>
      </c>
      <c r="D1" s="2" t="s">
        <v>82</v>
      </c>
      <c r="E1" s="2" t="s">
        <v>531</v>
      </c>
    </row>
    <row r="2" spans="1:5">
      <c r="A2" s="3" t="s">
        <v>192</v>
      </c>
    </row>
    <row r="3" spans="1:5">
      <c r="A3" s="4" t="s">
        <v>369</v>
      </c>
      <c r="B3" s="7" t="n">
        <v>13990</v>
      </c>
      <c r="C3" s="7" t="n">
        <v>14077</v>
      </c>
    </row>
    <row r="4" spans="1:5">
      <c r="A4" s="4" t="s">
        <v>586</v>
      </c>
      <c r="B4" s="5" t="n">
        <v>7970</v>
      </c>
      <c r="C4" s="5" t="n">
        <v>8531</v>
      </c>
      <c r="D4" s="7" t="n">
        <v>2479</v>
      </c>
      <c r="E4" s="7" t="n">
        <v>2622</v>
      </c>
    </row>
    <row r="5" spans="1:5">
      <c r="A5" s="4" t="s">
        <v>587</v>
      </c>
      <c r="B5" s="5" t="n">
        <v>29770</v>
      </c>
      <c r="C5" s="5" t="n">
        <v>22129</v>
      </c>
    </row>
    <row r="6" spans="1:5">
      <c r="A6" s="4" t="s">
        <v>588</v>
      </c>
      <c r="B6" s="5" t="n">
        <v>77748</v>
      </c>
      <c r="C6" s="5" t="n">
        <v>61918</v>
      </c>
    </row>
    <row r="7" spans="1:5">
      <c r="A7" s="4" t="s">
        <v>589</v>
      </c>
      <c r="B7" s="5" t="n">
        <v>15636</v>
      </c>
      <c r="C7" s="5" t="n">
        <v>14435</v>
      </c>
    </row>
    <row r="8" spans="1:5">
      <c r="A8" s="4" t="s">
        <v>590</v>
      </c>
      <c r="C8" s="5" t="n">
        <v>851</v>
      </c>
    </row>
    <row r="9" spans="1:5">
      <c r="A9" s="4" t="s">
        <v>591</v>
      </c>
      <c r="B9" s="5" t="n">
        <v>68043</v>
      </c>
      <c r="C9" s="5" t="n">
        <v>28415</v>
      </c>
    </row>
    <row r="10" spans="1:5">
      <c r="A10" s="4" t="s">
        <v>592</v>
      </c>
      <c r="B10" s="7" t="n">
        <v>213157</v>
      </c>
      <c r="C10" s="7" t="n">
        <v>15035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5</v>
      </c>
      <c r="D2" s="2" t="s">
        <v>82</v>
      </c>
    </row>
    <row r="3" spans="1:4">
      <c r="A3" s="3" t="s">
        <v>195</v>
      </c>
    </row>
    <row r="4" spans="1:4">
      <c r="A4" s="4" t="s">
        <v>594</v>
      </c>
      <c r="B4" s="7" t="n">
        <v>8531</v>
      </c>
      <c r="C4" s="7" t="n">
        <v>2479</v>
      </c>
      <c r="D4" s="7" t="n">
        <v>2622</v>
      </c>
    </row>
    <row r="5" spans="1:4">
      <c r="A5" s="4" t="s">
        <v>595</v>
      </c>
      <c r="B5" s="5" t="n">
        <v>397</v>
      </c>
      <c r="C5" s="5" t="n">
        <v>5327</v>
      </c>
      <c r="D5" s="4" t="s">
        <v>58</v>
      </c>
    </row>
    <row r="6" spans="1:4">
      <c r="A6" s="4" t="s">
        <v>596</v>
      </c>
      <c r="B6" s="5" t="n">
        <v>6686</v>
      </c>
      <c r="C6" s="5" t="n">
        <v>4709</v>
      </c>
      <c r="D6" s="5" t="n">
        <v>2873</v>
      </c>
    </row>
    <row r="7" spans="1:4">
      <c r="A7" s="4" t="s">
        <v>597</v>
      </c>
      <c r="B7" s="5" t="n">
        <v>-4204</v>
      </c>
      <c r="C7" s="5" t="n">
        <v>-2526</v>
      </c>
      <c r="D7" s="5" t="n">
        <v>-1610</v>
      </c>
    </row>
    <row r="8" spans="1:4">
      <c r="A8" s="4" t="s">
        <v>598</v>
      </c>
      <c r="B8" s="5" t="n">
        <v>-3440</v>
      </c>
      <c r="C8" s="5" t="n">
        <v>-1458</v>
      </c>
      <c r="D8" s="5" t="n">
        <v>-1406</v>
      </c>
    </row>
    <row r="9" spans="1:4">
      <c r="A9" s="4" t="s">
        <v>599</v>
      </c>
      <c r="B9" s="7" t="n">
        <v>7970</v>
      </c>
      <c r="C9" s="7" t="n">
        <v>8531</v>
      </c>
      <c r="D9" s="7" t="n">
        <v>247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00</v>
      </c>
      <c r="B1" s="2" t="s">
        <v>601</v>
      </c>
      <c r="C1" s="2" t="s">
        <v>35</v>
      </c>
      <c r="D1" s="2" t="s">
        <v>602</v>
      </c>
      <c r="E1" s="2" t="s">
        <v>603</v>
      </c>
      <c r="F1" s="2" t="s">
        <v>604</v>
      </c>
      <c r="G1" s="2" t="s">
        <v>605</v>
      </c>
      <c r="H1" s="2" t="s">
        <v>606</v>
      </c>
      <c r="I1" s="2" t="s">
        <v>607</v>
      </c>
      <c r="J1" s="2" t="s">
        <v>608</v>
      </c>
      <c r="K1" s="2" t="s">
        <v>2</v>
      </c>
      <c r="L1" s="2" t="s">
        <v>35</v>
      </c>
      <c r="M1" s="2" t="s">
        <v>609</v>
      </c>
      <c r="N1" s="2" t="s">
        <v>610</v>
      </c>
      <c r="O1" s="2" t="s">
        <v>611</v>
      </c>
    </row>
    <row r="2" spans="1:15">
      <c r="A2" s="3" t="s">
        <v>612</v>
      </c>
    </row>
    <row r="3" spans="1:15">
      <c r="A3" s="4" t="s">
        <v>613</v>
      </c>
      <c r="K3" s="7" t="n">
        <v>202500000</v>
      </c>
    </row>
    <row r="4" spans="1:15">
      <c r="A4" s="4" t="s">
        <v>54</v>
      </c>
      <c r="C4" s="7" t="n">
        <v>48319000</v>
      </c>
      <c r="K4" s="5" t="n">
        <v>104555000</v>
      </c>
      <c r="L4" s="7" t="n">
        <v>48319000</v>
      </c>
    </row>
    <row r="5" spans="1:15">
      <c r="A5" s="4" t="s">
        <v>614</v>
      </c>
      <c r="C5" s="5" t="n">
        <v>2300000</v>
      </c>
      <c r="K5" s="5" t="n">
        <v>2300000</v>
      </c>
      <c r="L5" s="5" t="n">
        <v>2300000</v>
      </c>
    </row>
    <row r="6" spans="1:15">
      <c r="A6" s="4" t="s">
        <v>615</v>
      </c>
      <c r="C6" s="5" t="n">
        <v>0</v>
      </c>
      <c r="K6" s="5" t="n">
        <v>6500000</v>
      </c>
      <c r="L6" s="5" t="n">
        <v>0</v>
      </c>
    </row>
    <row r="7" spans="1:15">
      <c r="A7" s="4" t="s">
        <v>616</v>
      </c>
      <c r="C7" s="5" t="n">
        <v>394725000</v>
      </c>
      <c r="K7" s="5" t="n">
        <v>395415000</v>
      </c>
      <c r="L7" s="5" t="n">
        <v>394725000</v>
      </c>
    </row>
    <row r="8" spans="1:15">
      <c r="A8" s="4" t="s">
        <v>617</v>
      </c>
      <c r="C8" s="5" t="n">
        <v>379238000</v>
      </c>
      <c r="K8" s="5" t="n">
        <v>380567000</v>
      </c>
      <c r="L8" s="5" t="n">
        <v>379238000</v>
      </c>
    </row>
    <row r="9" spans="1:15">
      <c r="A9" s="4" t="s">
        <v>618</v>
      </c>
    </row>
    <row r="10" spans="1:15">
      <c r="A10" s="3" t="s">
        <v>612</v>
      </c>
    </row>
    <row r="11" spans="1:15">
      <c r="A11" s="4" t="s">
        <v>619</v>
      </c>
      <c r="J11" s="7" t="n">
        <v>200000000</v>
      </c>
    </row>
    <row r="12" spans="1:15">
      <c r="A12" s="4" t="s">
        <v>620</v>
      </c>
      <c r="J12" s="7" t="n">
        <v>193300000</v>
      </c>
    </row>
    <row r="13" spans="1:15">
      <c r="A13" s="4" t="s">
        <v>621</v>
      </c>
      <c r="J13" s="4" t="s">
        <v>622</v>
      </c>
    </row>
    <row r="14" spans="1:15">
      <c r="A14" s="4" t="s">
        <v>623</v>
      </c>
      <c r="J14" s="5" t="n">
        <v>2022</v>
      </c>
    </row>
    <row r="15" spans="1:15">
      <c r="A15" s="4" t="s">
        <v>624</v>
      </c>
    </row>
    <row r="16" spans="1:15">
      <c r="A16" s="3" t="s">
        <v>612</v>
      </c>
    </row>
    <row r="17" spans="1:15">
      <c r="A17" s="4" t="s">
        <v>619</v>
      </c>
      <c r="I17" s="7" t="n">
        <v>200000000</v>
      </c>
    </row>
    <row r="18" spans="1:15">
      <c r="A18" s="4" t="s">
        <v>539</v>
      </c>
      <c r="I18" s="4" t="s">
        <v>625</v>
      </c>
    </row>
    <row r="19" spans="1:15">
      <c r="A19" s="4" t="s">
        <v>623</v>
      </c>
      <c r="I19" s="5" t="n">
        <v>2022</v>
      </c>
    </row>
    <row r="20" spans="1:15">
      <c r="A20" s="4" t="s">
        <v>626</v>
      </c>
    </row>
    <row r="21" spans="1:15">
      <c r="A21" s="3" t="s">
        <v>612</v>
      </c>
    </row>
    <row r="22" spans="1:15">
      <c r="A22" s="4" t="s">
        <v>619</v>
      </c>
      <c r="H22" s="7" t="n">
        <v>60000000</v>
      </c>
    </row>
    <row r="23" spans="1:15">
      <c r="A23" s="4" t="s">
        <v>620</v>
      </c>
      <c r="H23" s="7" t="n">
        <v>58500000</v>
      </c>
    </row>
    <row r="24" spans="1:15">
      <c r="A24" s="4" t="s">
        <v>539</v>
      </c>
      <c r="H24" s="4" t="s">
        <v>625</v>
      </c>
    </row>
    <row r="25" spans="1:15">
      <c r="A25" s="4" t="s">
        <v>621</v>
      </c>
      <c r="H25" s="4" t="s">
        <v>627</v>
      </c>
    </row>
    <row r="26" spans="1:15">
      <c r="A26" s="4" t="s">
        <v>623</v>
      </c>
      <c r="H26" s="5" t="n">
        <v>2022</v>
      </c>
    </row>
    <row r="27" spans="1:15">
      <c r="A27" s="4" t="s">
        <v>628</v>
      </c>
    </row>
    <row r="28" spans="1:15">
      <c r="A28" s="3" t="s">
        <v>612</v>
      </c>
    </row>
    <row r="29" spans="1:15">
      <c r="A29" s="4" t="s">
        <v>619</v>
      </c>
      <c r="G29" s="7" t="n">
        <v>60000000</v>
      </c>
    </row>
    <row r="30" spans="1:15">
      <c r="A30" s="4" t="s">
        <v>539</v>
      </c>
      <c r="G30" s="4" t="s">
        <v>625</v>
      </c>
    </row>
    <row r="31" spans="1:15">
      <c r="A31" s="4" t="s">
        <v>623</v>
      </c>
      <c r="G31" s="5" t="n">
        <v>2022</v>
      </c>
    </row>
    <row r="32" spans="1:15">
      <c r="A32" s="4" t="s">
        <v>629</v>
      </c>
    </row>
    <row r="33" spans="1:15">
      <c r="A33" s="3" t="s">
        <v>612</v>
      </c>
    </row>
    <row r="34" spans="1:15">
      <c r="A34" s="4" t="s">
        <v>630</v>
      </c>
      <c r="B34" s="4" t="s">
        <v>631</v>
      </c>
    </row>
    <row r="35" spans="1:15">
      <c r="A35" s="4" t="s">
        <v>632</v>
      </c>
      <c r="K35" s="5" t="n">
        <v>387500000</v>
      </c>
    </row>
    <row r="36" spans="1:15">
      <c r="A36" s="4" t="s">
        <v>613</v>
      </c>
      <c r="K36" s="5" t="n">
        <v>202500000</v>
      </c>
    </row>
    <row r="37" spans="1:15">
      <c r="A37" s="4" t="s">
        <v>633</v>
      </c>
    </row>
    <row r="38" spans="1:15">
      <c r="A38" s="3" t="s">
        <v>612</v>
      </c>
    </row>
    <row r="39" spans="1:15">
      <c r="A39" s="4" t="s">
        <v>632</v>
      </c>
      <c r="B39" s="7" t="n">
        <v>540000000</v>
      </c>
    </row>
    <row r="40" spans="1:15">
      <c r="A40" s="4" t="s">
        <v>634</v>
      </c>
      <c r="B40" s="7" t="n">
        <v>100000000</v>
      </c>
    </row>
    <row r="41" spans="1:15">
      <c r="A41" s="4" t="s">
        <v>635</v>
      </c>
    </row>
    <row r="42" spans="1:15">
      <c r="A42" s="3" t="s">
        <v>612</v>
      </c>
    </row>
    <row r="43" spans="1:15">
      <c r="A43" s="4" t="s">
        <v>636</v>
      </c>
      <c r="B43" s="4" t="s">
        <v>637</v>
      </c>
    </row>
    <row r="44" spans="1:15">
      <c r="A44" s="4" t="s">
        <v>638</v>
      </c>
    </row>
    <row r="45" spans="1:15">
      <c r="A45" s="3" t="s">
        <v>612</v>
      </c>
    </row>
    <row r="46" spans="1:15">
      <c r="A46" s="4" t="s">
        <v>636</v>
      </c>
      <c r="B46" s="4" t="s">
        <v>639</v>
      </c>
    </row>
    <row r="47" spans="1:15">
      <c r="A47" s="4" t="s">
        <v>640</v>
      </c>
    </row>
    <row r="48" spans="1:15">
      <c r="A48" s="3" t="s">
        <v>612</v>
      </c>
    </row>
    <row r="49" spans="1:15">
      <c r="A49" s="4" t="s">
        <v>636</v>
      </c>
      <c r="B49" s="4" t="s">
        <v>641</v>
      </c>
    </row>
    <row r="50" spans="1:15">
      <c r="A50" s="4" t="s">
        <v>642</v>
      </c>
    </row>
    <row r="51" spans="1:15">
      <c r="A51" s="3" t="s">
        <v>612</v>
      </c>
    </row>
    <row r="52" spans="1:15">
      <c r="A52" s="4" t="s">
        <v>636</v>
      </c>
      <c r="B52" s="4" t="s">
        <v>643</v>
      </c>
    </row>
    <row r="53" spans="1:15">
      <c r="A53" s="4" t="s">
        <v>644</v>
      </c>
    </row>
    <row r="54" spans="1:15">
      <c r="A54" s="3" t="s">
        <v>612</v>
      </c>
    </row>
    <row r="55" spans="1:15">
      <c r="A55" s="4" t="s">
        <v>645</v>
      </c>
      <c r="O55" s="7" t="n">
        <v>590000000</v>
      </c>
    </row>
    <row r="56" spans="1:15">
      <c r="A56" s="4" t="s">
        <v>646</v>
      </c>
      <c r="O56" s="5" t="n">
        <v>50000000</v>
      </c>
    </row>
    <row r="57" spans="1:15">
      <c r="A57" s="4" t="s">
        <v>647</v>
      </c>
      <c r="O57" s="7" t="n">
        <v>100000000</v>
      </c>
    </row>
    <row r="58" spans="1:15">
      <c r="A58" s="4" t="s">
        <v>648</v>
      </c>
    </row>
    <row r="59" spans="1:15">
      <c r="A59" s="3" t="s">
        <v>612</v>
      </c>
    </row>
    <row r="60" spans="1:15">
      <c r="A60" s="4" t="s">
        <v>54</v>
      </c>
      <c r="K60" s="5" t="n">
        <v>104600000</v>
      </c>
    </row>
    <row r="61" spans="1:15">
      <c r="A61" s="4" t="s">
        <v>649</v>
      </c>
      <c r="K61" s="5" t="n">
        <v>1400000</v>
      </c>
      <c r="L61" s="5" t="n">
        <v>200000</v>
      </c>
    </row>
    <row r="62" spans="1:15">
      <c r="A62" s="4" t="s">
        <v>650</v>
      </c>
    </row>
    <row r="63" spans="1:15">
      <c r="A63" s="3" t="s">
        <v>612</v>
      </c>
    </row>
    <row r="64" spans="1:15">
      <c r="A64" s="4" t="s">
        <v>619</v>
      </c>
      <c r="M64" s="7" t="n">
        <v>20000000</v>
      </c>
    </row>
    <row r="65" spans="1:15">
      <c r="A65" s="4" t="s">
        <v>651</v>
      </c>
    </row>
    <row r="66" spans="1:15">
      <c r="A66" s="3" t="s">
        <v>612</v>
      </c>
    </row>
    <row r="67" spans="1:15">
      <c r="A67" s="4" t="s">
        <v>619</v>
      </c>
      <c r="K67" s="5" t="n">
        <v>160000000</v>
      </c>
      <c r="N67" s="7" t="n">
        <v>140000000</v>
      </c>
    </row>
    <row r="68" spans="1:15">
      <c r="A68" s="4" t="s">
        <v>652</v>
      </c>
    </row>
    <row r="69" spans="1:15">
      <c r="A69" s="3" t="s">
        <v>612</v>
      </c>
    </row>
    <row r="70" spans="1:15">
      <c r="A70" s="4" t="s">
        <v>619</v>
      </c>
      <c r="F70" s="7" t="n">
        <v>125000000</v>
      </c>
    </row>
    <row r="71" spans="1:15">
      <c r="A71" s="4" t="s">
        <v>620</v>
      </c>
      <c r="F71" s="7" t="n">
        <v>125400000</v>
      </c>
    </row>
    <row r="72" spans="1:15">
      <c r="A72" s="4" t="s">
        <v>539</v>
      </c>
      <c r="F72" s="4" t="s">
        <v>625</v>
      </c>
    </row>
    <row r="73" spans="1:15">
      <c r="A73" s="4" t="s">
        <v>621</v>
      </c>
      <c r="F73" s="4" t="s">
        <v>653</v>
      </c>
    </row>
    <row r="74" spans="1:15">
      <c r="A74" s="4" t="s">
        <v>623</v>
      </c>
      <c r="F74" s="5" t="n">
        <v>2022</v>
      </c>
    </row>
    <row r="75" spans="1:15">
      <c r="A75" s="4" t="s">
        <v>654</v>
      </c>
    </row>
    <row r="76" spans="1:15">
      <c r="A76" s="3" t="s">
        <v>612</v>
      </c>
    </row>
    <row r="77" spans="1:15">
      <c r="A77" s="4" t="s">
        <v>619</v>
      </c>
      <c r="E77" s="7" t="n">
        <v>125000000</v>
      </c>
    </row>
    <row r="78" spans="1:15">
      <c r="A78" s="4" t="s">
        <v>539</v>
      </c>
      <c r="E78" s="4" t="s">
        <v>625</v>
      </c>
    </row>
    <row r="79" spans="1:15">
      <c r="A79" s="4" t="s">
        <v>623</v>
      </c>
      <c r="E79" s="5" t="n">
        <v>2022</v>
      </c>
    </row>
    <row r="80" spans="1:15">
      <c r="A80" s="4" t="s">
        <v>655</v>
      </c>
    </row>
    <row r="81" spans="1:15">
      <c r="A81" s="3" t="s">
        <v>612</v>
      </c>
    </row>
    <row r="82" spans="1:15">
      <c r="A82" s="4" t="s">
        <v>619</v>
      </c>
      <c r="D82" s="7" t="n">
        <v>400000000</v>
      </c>
    </row>
    <row r="83" spans="1:15">
      <c r="A83" s="4" t="s">
        <v>620</v>
      </c>
      <c r="D83" s="7" t="n">
        <v>395500000</v>
      </c>
    </row>
    <row r="84" spans="1:15">
      <c r="A84" s="4" t="s">
        <v>539</v>
      </c>
      <c r="D84" s="4" t="s">
        <v>656</v>
      </c>
    </row>
    <row r="85" spans="1:15">
      <c r="A85" s="4" t="s">
        <v>621</v>
      </c>
      <c r="D85" s="4" t="s">
        <v>489</v>
      </c>
    </row>
    <row r="86" spans="1:15">
      <c r="A86" s="4" t="s">
        <v>623</v>
      </c>
      <c r="D86" s="5" t="n">
        <v>2025</v>
      </c>
    </row>
    <row r="87" spans="1:15">
      <c r="A87" s="4" t="s">
        <v>657</v>
      </c>
    </row>
    <row r="88" spans="1:15">
      <c r="A88" s="3" t="s">
        <v>612</v>
      </c>
    </row>
    <row r="89" spans="1:15">
      <c r="A89" s="4" t="s">
        <v>619</v>
      </c>
      <c r="C89" s="7" t="n">
        <v>400000000</v>
      </c>
      <c r="L89" s="7" t="n">
        <v>400000000</v>
      </c>
    </row>
    <row r="90" spans="1:15">
      <c r="A90" s="4" t="s">
        <v>539</v>
      </c>
      <c r="C90" s="4" t="s">
        <v>656</v>
      </c>
      <c r="L90" s="4" t="s">
        <v>656</v>
      </c>
    </row>
    <row r="91" spans="1:15">
      <c r="A91" s="4" t="s">
        <v>623</v>
      </c>
      <c r="C91" s="5" t="n">
        <v>2025</v>
      </c>
    </row>
    <row r="92" spans="1:15">
      <c r="A92" s="4" t="s">
        <v>658</v>
      </c>
    </row>
    <row r="93" spans="1:15">
      <c r="A93" s="3" t="s">
        <v>612</v>
      </c>
    </row>
    <row r="94" spans="1:15">
      <c r="A94" s="4" t="s">
        <v>616</v>
      </c>
      <c r="K94" s="5" t="n">
        <v>395400000</v>
      </c>
    </row>
    <row r="95" spans="1:15">
      <c r="A95" s="4" t="s">
        <v>659</v>
      </c>
    </row>
    <row r="96" spans="1:15">
      <c r="A96" s="3" t="s">
        <v>612</v>
      </c>
    </row>
    <row r="97" spans="1:15">
      <c r="A97" s="4" t="s">
        <v>630</v>
      </c>
      <c r="D97" s="4" t="s">
        <v>660</v>
      </c>
    </row>
    <row r="98" spans="1:15">
      <c r="A98" s="4" t="s">
        <v>661</v>
      </c>
    </row>
    <row r="99" spans="1:15">
      <c r="A99" s="3" t="s">
        <v>612</v>
      </c>
    </row>
    <row r="100" spans="1:15">
      <c r="A100" s="4" t="s">
        <v>617</v>
      </c>
      <c r="K100" s="7" t="n">
        <v>3806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5</v>
      </c>
    </row>
    <row r="2" spans="1:3">
      <c r="A2" s="3" t="s">
        <v>198</v>
      </c>
    </row>
    <row r="3" spans="1:3">
      <c r="A3" s="4" t="s">
        <v>663</v>
      </c>
      <c r="B3" s="7" t="n">
        <v>380567</v>
      </c>
      <c r="C3" s="7" t="n">
        <v>379238</v>
      </c>
    </row>
    <row r="4" spans="1:3">
      <c r="A4" s="4" t="s">
        <v>664</v>
      </c>
      <c r="B4" s="5" t="n">
        <v>395415</v>
      </c>
      <c r="C4" s="5" t="n">
        <v>394725</v>
      </c>
    </row>
    <row r="5" spans="1:3">
      <c r="A5" s="4" t="s">
        <v>665</v>
      </c>
      <c r="B5" s="5" t="n">
        <v>8795</v>
      </c>
      <c r="C5" s="5" t="n">
        <v>2320</v>
      </c>
    </row>
    <row r="6" spans="1:3">
      <c r="A6" s="4" t="s">
        <v>52</v>
      </c>
      <c r="B6" s="5" t="n">
        <v>784777</v>
      </c>
      <c r="C6" s="5" t="n">
        <v>776283</v>
      </c>
    </row>
    <row r="7" spans="1:3">
      <c r="A7" s="4" t="s">
        <v>666</v>
      </c>
      <c r="B7" s="5" t="n">
        <v>202500</v>
      </c>
    </row>
    <row r="8" spans="1:3">
      <c r="A8" s="4" t="s">
        <v>54</v>
      </c>
      <c r="B8" s="5" t="n">
        <v>104555</v>
      </c>
      <c r="C8" s="5" t="n">
        <v>48319</v>
      </c>
    </row>
    <row r="9" spans="1:3">
      <c r="A9" s="4" t="s">
        <v>667</v>
      </c>
      <c r="B9" s="7" t="n">
        <v>1091832</v>
      </c>
      <c r="C9" s="7" t="n">
        <v>82460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5</v>
      </c>
    </row>
    <row r="2" spans="1:3">
      <c r="A2" s="3" t="s">
        <v>198</v>
      </c>
    </row>
    <row r="3" spans="1:3">
      <c r="A3" s="5" t="n">
        <v>2019</v>
      </c>
      <c r="B3" s="7" t="n">
        <v>113350</v>
      </c>
    </row>
    <row r="4" spans="1:3">
      <c r="A4" s="5" t="n">
        <v>2020</v>
      </c>
      <c r="B4" s="4" t="s">
        <v>58</v>
      </c>
    </row>
    <row r="5" spans="1:3">
      <c r="A5" s="5" t="n">
        <v>2021</v>
      </c>
      <c r="B5" s="4" t="s">
        <v>58</v>
      </c>
    </row>
    <row r="6" spans="1:3">
      <c r="A6" s="5" t="n">
        <v>2022</v>
      </c>
      <c r="B6" s="5" t="n">
        <v>587500</v>
      </c>
    </row>
    <row r="7" spans="1:3">
      <c r="A7" s="5" t="n">
        <v>2023</v>
      </c>
      <c r="B7" s="4" t="s">
        <v>58</v>
      </c>
    </row>
    <row r="8" spans="1:3">
      <c r="A8" s="4" t="s">
        <v>552</v>
      </c>
      <c r="B8" s="5" t="n">
        <v>400000</v>
      </c>
    </row>
    <row r="9" spans="1:3">
      <c r="A9" s="4" t="s">
        <v>105</v>
      </c>
      <c r="B9" s="5" t="n">
        <v>1100850</v>
      </c>
    </row>
    <row r="10" spans="1:3">
      <c r="A10" s="4" t="s">
        <v>669</v>
      </c>
      <c r="B10" s="5" t="n">
        <v>-9018</v>
      </c>
    </row>
    <row r="11" spans="1:3">
      <c r="A11" s="4" t="s">
        <v>667</v>
      </c>
      <c r="B11" s="7" t="n">
        <v>1091832</v>
      </c>
      <c r="C11" s="7" t="n">
        <v>82460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5</v>
      </c>
      <c r="D2" s="2" t="s">
        <v>82</v>
      </c>
    </row>
    <row r="3" spans="1:4">
      <c r="A3" s="3" t="s">
        <v>201</v>
      </c>
    </row>
    <row r="4" spans="1:4">
      <c r="A4" s="4" t="s">
        <v>671</v>
      </c>
      <c r="B4" s="7" t="n">
        <v>41762</v>
      </c>
      <c r="C4" s="7" t="n">
        <v>28935</v>
      </c>
      <c r="D4" s="7" t="n">
        <v>21533</v>
      </c>
    </row>
    <row r="5" spans="1:4">
      <c r="A5" s="4" t="s">
        <v>672</v>
      </c>
      <c r="B5" s="5" t="n">
        <v>60772</v>
      </c>
      <c r="C5" s="5" t="n">
        <v>45725</v>
      </c>
      <c r="D5" s="5" t="n">
        <v>26904</v>
      </c>
    </row>
    <row r="6" spans="1:4">
      <c r="A6" s="4" t="s">
        <v>673</v>
      </c>
      <c r="B6" s="5" t="n">
        <v>-48692</v>
      </c>
      <c r="C6" s="5" t="n">
        <v>-32898</v>
      </c>
      <c r="D6" s="5" t="n">
        <v>-19502</v>
      </c>
    </row>
    <row r="7" spans="1:4">
      <c r="A7" s="4" t="s">
        <v>674</v>
      </c>
      <c r="B7" s="7" t="n">
        <v>53842</v>
      </c>
      <c r="C7" s="7" t="n">
        <v>41762</v>
      </c>
      <c r="D7" s="7" t="n">
        <v>2893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675</v>
      </c>
      <c r="B1" s="2" t="s">
        <v>676</v>
      </c>
      <c r="C1" s="2" t="s">
        <v>2</v>
      </c>
      <c r="D1" s="2" t="s">
        <v>35</v>
      </c>
      <c r="E1" s="2" t="s">
        <v>82</v>
      </c>
    </row>
    <row r="2" spans="1:5">
      <c r="A2" s="3" t="s">
        <v>677</v>
      </c>
    </row>
    <row r="3" spans="1:5">
      <c r="A3" s="4" t="s">
        <v>678</v>
      </c>
      <c r="C3" s="4" t="s">
        <v>679</v>
      </c>
      <c r="D3" s="4" t="s">
        <v>680</v>
      </c>
      <c r="E3" s="4" t="s">
        <v>680</v>
      </c>
    </row>
    <row r="4" spans="1:5">
      <c r="A4" s="4" t="s">
        <v>681</v>
      </c>
      <c r="B4" s="4" t="s">
        <v>682</v>
      </c>
    </row>
    <row r="5" spans="1:5">
      <c r="A5" s="4" t="s">
        <v>683</v>
      </c>
      <c r="C5" s="7" t="n">
        <v>18482</v>
      </c>
      <c r="D5" s="7" t="n">
        <v>11895</v>
      </c>
    </row>
    <row r="6" spans="1:5">
      <c r="A6" s="4" t="s">
        <v>379</v>
      </c>
      <c r="C6" s="5" t="n">
        <v>0</v>
      </c>
      <c r="D6" s="5" t="n">
        <v>0</v>
      </c>
    </row>
    <row r="7" spans="1:5">
      <c r="A7" s="4" t="s">
        <v>380</v>
      </c>
      <c r="C7" s="5" t="n">
        <v>0</v>
      </c>
      <c r="D7" s="5" t="n">
        <v>0</v>
      </c>
    </row>
    <row r="8" spans="1:5">
      <c r="A8" s="4" t="s">
        <v>684</v>
      </c>
      <c r="C8" s="5" t="n">
        <v>1548</v>
      </c>
      <c r="D8" s="5" t="n">
        <v>2790</v>
      </c>
    </row>
    <row r="9" spans="1:5">
      <c r="A9" s="4" t="s">
        <v>91</v>
      </c>
      <c r="C9" s="7" t="n">
        <v>32075</v>
      </c>
      <c r="D9" s="7" t="n">
        <v>33869</v>
      </c>
      <c r="E9" s="7" t="n">
        <v>23609</v>
      </c>
    </row>
    <row r="10" spans="1:5">
      <c r="A10" s="4" t="s">
        <v>685</v>
      </c>
    </row>
    <row r="11" spans="1:5">
      <c r="A11" s="3" t="s">
        <v>677</v>
      </c>
    </row>
    <row r="12" spans="1:5">
      <c r="A12" s="4" t="s">
        <v>686</v>
      </c>
      <c r="B12" s="4" t="s">
        <v>687</v>
      </c>
    </row>
    <row r="13" spans="1:5">
      <c r="A13" s="4" t="s">
        <v>688</v>
      </c>
    </row>
    <row r="14" spans="1:5">
      <c r="A14" s="3" t="s">
        <v>677</v>
      </c>
    </row>
    <row r="15" spans="1:5">
      <c r="A15" s="4" t="s">
        <v>686</v>
      </c>
      <c r="B15" s="4" t="s">
        <v>68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5</v>
      </c>
      <c r="D2" s="2" t="s">
        <v>82</v>
      </c>
    </row>
    <row r="3" spans="1:4">
      <c r="A3" s="3" t="s">
        <v>204</v>
      </c>
    </row>
    <row r="4" spans="1:4">
      <c r="A4" s="4" t="s">
        <v>691</v>
      </c>
      <c r="B4" s="7" t="n">
        <v>27815</v>
      </c>
      <c r="C4" s="7" t="n">
        <v>29241</v>
      </c>
      <c r="D4" s="7" t="n">
        <v>19417</v>
      </c>
    </row>
    <row r="5" spans="1:4">
      <c r="A5" s="4" t="s">
        <v>692</v>
      </c>
      <c r="B5" s="5" t="n">
        <v>8415</v>
      </c>
      <c r="C5" s="5" t="n">
        <v>3954</v>
      </c>
      <c r="D5" s="5" t="n">
        <v>2685</v>
      </c>
    </row>
    <row r="6" spans="1:4">
      <c r="A6" s="4" t="s">
        <v>693</v>
      </c>
      <c r="B6" s="5" t="n">
        <v>36230</v>
      </c>
      <c r="C6" s="5" t="n">
        <v>33195</v>
      </c>
      <c r="D6" s="5" t="n">
        <v>22102</v>
      </c>
    </row>
    <row r="7" spans="1:4">
      <c r="A7" s="4" t="s">
        <v>691</v>
      </c>
      <c r="B7" s="5" t="n">
        <v>-3182</v>
      </c>
      <c r="C7" s="5" t="n">
        <v>920</v>
      </c>
      <c r="D7" s="5" t="n">
        <v>1357</v>
      </c>
    </row>
    <row r="8" spans="1:4">
      <c r="A8" s="4" t="s">
        <v>692</v>
      </c>
      <c r="B8" s="5" t="n">
        <v>-973</v>
      </c>
      <c r="C8" s="5" t="n">
        <v>-246</v>
      </c>
      <c r="D8" s="5" t="n">
        <v>150</v>
      </c>
    </row>
    <row r="9" spans="1:4">
      <c r="A9" s="4" t="s">
        <v>694</v>
      </c>
      <c r="B9" s="5" t="n">
        <v>-4155</v>
      </c>
      <c r="C9" s="5" t="n">
        <v>674</v>
      </c>
      <c r="D9" s="5" t="n">
        <v>1507</v>
      </c>
    </row>
    <row r="10" spans="1:4">
      <c r="A10" s="4" t="s">
        <v>91</v>
      </c>
      <c r="B10" s="7" t="n">
        <v>32075</v>
      </c>
      <c r="C10" s="7" t="n">
        <v>33869</v>
      </c>
      <c r="D10" s="7" t="n">
        <v>2360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5</v>
      </c>
      <c r="D2" s="2" t="s">
        <v>82</v>
      </c>
    </row>
    <row r="3" spans="1:4">
      <c r="A3" s="3" t="s">
        <v>204</v>
      </c>
    </row>
    <row r="4" spans="1:4">
      <c r="A4" s="4" t="s">
        <v>696</v>
      </c>
      <c r="B4" s="7" t="n">
        <v>26991</v>
      </c>
      <c r="C4" s="7" t="n">
        <v>29469</v>
      </c>
      <c r="D4" s="7" t="n">
        <v>25602</v>
      </c>
    </row>
    <row r="5" spans="1:4">
      <c r="A5" s="4" t="s">
        <v>697</v>
      </c>
      <c r="B5" s="5" t="n">
        <v>4847</v>
      </c>
      <c r="C5" s="5" t="n">
        <v>3596</v>
      </c>
      <c r="D5" s="5" t="n">
        <v>1954</v>
      </c>
    </row>
    <row r="6" spans="1:4">
      <c r="A6" s="4" t="s">
        <v>698</v>
      </c>
      <c r="C6" s="5" t="n">
        <v>-2513</v>
      </c>
      <c r="D6" s="5" t="n">
        <v>-2146</v>
      </c>
    </row>
    <row r="7" spans="1:4">
      <c r="A7" s="4" t="s">
        <v>699</v>
      </c>
      <c r="B7" s="5" t="n">
        <v>2760</v>
      </c>
    </row>
    <row r="8" spans="1:4">
      <c r="A8" s="4" t="s">
        <v>700</v>
      </c>
      <c r="B8" s="5" t="n">
        <v>-1276</v>
      </c>
    </row>
    <row r="9" spans="1:4">
      <c r="A9" s="4" t="s">
        <v>684</v>
      </c>
      <c r="B9" s="5" t="n">
        <v>1548</v>
      </c>
      <c r="C9" s="5" t="n">
        <v>2790</v>
      </c>
    </row>
    <row r="10" spans="1:4">
      <c r="A10" s="4" t="s">
        <v>701</v>
      </c>
      <c r="B10" s="5" t="n">
        <v>-2426</v>
      </c>
      <c r="D10" s="5" t="n">
        <v>-1944</v>
      </c>
    </row>
    <row r="11" spans="1:4">
      <c r="A11" s="4" t="s">
        <v>702</v>
      </c>
      <c r="C11" s="5" t="n">
        <v>248</v>
      </c>
      <c r="D11" s="5" t="n">
        <v>221</v>
      </c>
    </row>
    <row r="12" spans="1:4">
      <c r="A12" s="4" t="s">
        <v>703</v>
      </c>
      <c r="C12" s="5" t="n">
        <v>279</v>
      </c>
    </row>
    <row r="13" spans="1:4">
      <c r="A13" s="4" t="s">
        <v>703</v>
      </c>
      <c r="B13" s="5" t="n">
        <v>-369</v>
      </c>
      <c r="D13" s="5" t="n">
        <v>-78</v>
      </c>
    </row>
    <row r="14" spans="1:4">
      <c r="A14" s="4" t="s">
        <v>91</v>
      </c>
      <c r="B14" s="7" t="n">
        <v>32075</v>
      </c>
      <c r="C14" s="7" t="n">
        <v>33869</v>
      </c>
      <c r="D14" s="7" t="n">
        <v>2360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5</v>
      </c>
    </row>
    <row r="2" spans="1:3">
      <c r="A2" s="3" t="s">
        <v>204</v>
      </c>
    </row>
    <row r="3" spans="1:3">
      <c r="A3" s="4" t="s">
        <v>705</v>
      </c>
      <c r="B3" s="7" t="n">
        <v>1944</v>
      </c>
      <c r="C3" s="7" t="n">
        <v>1848</v>
      </c>
    </row>
    <row r="4" spans="1:3">
      <c r="A4" s="4" t="s">
        <v>519</v>
      </c>
      <c r="B4" s="5" t="n">
        <v>1127</v>
      </c>
    </row>
    <row r="5" spans="1:3">
      <c r="A5" s="4" t="s">
        <v>706</v>
      </c>
      <c r="B5" s="5" t="n">
        <v>3055</v>
      </c>
      <c r="C5" s="5" t="n">
        <v>1629</v>
      </c>
    </row>
    <row r="6" spans="1:3">
      <c r="A6" s="4" t="s">
        <v>707</v>
      </c>
      <c r="B6" s="5" t="n">
        <v>5075</v>
      </c>
      <c r="C6" s="5" t="n">
        <v>574</v>
      </c>
    </row>
    <row r="7" spans="1:3">
      <c r="A7" s="4" t="s">
        <v>708</v>
      </c>
      <c r="B7" s="5" t="n">
        <v>7281</v>
      </c>
      <c r="C7" s="5" t="n">
        <v>7844</v>
      </c>
    </row>
    <row r="8" spans="1:3">
      <c r="A8" s="4" t="s">
        <v>683</v>
      </c>
      <c r="B8" s="5" t="n">
        <v>18482</v>
      </c>
      <c r="C8" s="5" t="n">
        <v>11895</v>
      </c>
    </row>
    <row r="9" spans="1:3">
      <c r="A9" s="4" t="s">
        <v>709</v>
      </c>
      <c r="B9" s="5" t="n">
        <v>1133</v>
      </c>
      <c r="C9" s="5" t="n">
        <v>148</v>
      </c>
    </row>
    <row r="10" spans="1:3">
      <c r="A10" s="4" t="s">
        <v>554</v>
      </c>
      <c r="B10" s="5" t="n">
        <v>3586</v>
      </c>
      <c r="C10" s="5" t="n">
        <v>4276</v>
      </c>
    </row>
    <row r="11" spans="1:3">
      <c r="A11" s="4" t="s">
        <v>519</v>
      </c>
      <c r="C11" s="5" t="n">
        <v>1280</v>
      </c>
    </row>
    <row r="12" spans="1:3">
      <c r="A12" s="4" t="s">
        <v>710</v>
      </c>
      <c r="C12" s="5" t="n">
        <v>636</v>
      </c>
    </row>
    <row r="13" spans="1:3">
      <c r="A13" s="4" t="s">
        <v>711</v>
      </c>
      <c r="B13" s="5" t="n">
        <v>4719</v>
      </c>
      <c r="C13" s="5" t="n">
        <v>6340</v>
      </c>
    </row>
    <row r="14" spans="1:3">
      <c r="A14" s="4" t="s">
        <v>712</v>
      </c>
      <c r="B14" s="7" t="n">
        <v>13763</v>
      </c>
      <c r="C14" s="7" t="n">
        <v>555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3</v>
      </c>
      <c r="C1" s="2" t="s">
        <v>2</v>
      </c>
      <c r="D1" s="2" t="s">
        <v>35</v>
      </c>
    </row>
    <row r="2" spans="1:4">
      <c r="A2" s="3" t="s">
        <v>714</v>
      </c>
    </row>
    <row r="3" spans="1:4">
      <c r="A3" s="4" t="s">
        <v>41</v>
      </c>
      <c r="C3" s="7" t="n">
        <v>114074</v>
      </c>
      <c r="D3" s="7" t="n">
        <v>52327</v>
      </c>
    </row>
    <row r="4" spans="1:4">
      <c r="A4" s="4" t="s">
        <v>715</v>
      </c>
    </row>
    <row r="5" spans="1:4">
      <c r="A5" s="3" t="s">
        <v>714</v>
      </c>
    </row>
    <row r="6" spans="1:4">
      <c r="A6" s="4" t="s">
        <v>570</v>
      </c>
      <c r="B6" s="4" t="s">
        <v>716</v>
      </c>
      <c r="C6" s="5" t="n">
        <v>4947</v>
      </c>
      <c r="D6" s="5" t="n">
        <v>2753</v>
      </c>
    </row>
    <row r="7" spans="1:4">
      <c r="A7" s="4" t="s">
        <v>41</v>
      </c>
      <c r="B7" s="4" t="s">
        <v>717</v>
      </c>
      <c r="C7" s="5" t="n">
        <v>114074</v>
      </c>
      <c r="D7" s="5" t="n">
        <v>52327</v>
      </c>
    </row>
    <row r="8" spans="1:4">
      <c r="A8" s="4" t="s">
        <v>718</v>
      </c>
      <c r="B8" s="4" t="s">
        <v>719</v>
      </c>
      <c r="C8" s="5" t="n">
        <v>380567</v>
      </c>
      <c r="D8" s="5" t="n">
        <v>379238</v>
      </c>
    </row>
    <row r="9" spans="1:4">
      <c r="A9" s="4" t="s">
        <v>720</v>
      </c>
      <c r="B9" s="4" t="s">
        <v>719</v>
      </c>
      <c r="C9" s="5" t="n">
        <v>395415</v>
      </c>
      <c r="D9" s="5" t="n">
        <v>394725</v>
      </c>
    </row>
    <row r="10" spans="1:4">
      <c r="A10" s="4" t="s">
        <v>721</v>
      </c>
      <c r="B10" s="4" t="s">
        <v>722</v>
      </c>
      <c r="C10" s="5" t="n">
        <v>6475</v>
      </c>
    </row>
    <row r="11" spans="1:4">
      <c r="A11" s="4" t="s">
        <v>723</v>
      </c>
      <c r="B11" s="4" t="s">
        <v>722</v>
      </c>
      <c r="C11" s="5" t="n">
        <v>2320</v>
      </c>
      <c r="D11" s="5" t="n">
        <v>2320</v>
      </c>
    </row>
    <row r="12" spans="1:4">
      <c r="A12" s="4" t="s">
        <v>54</v>
      </c>
      <c r="B12" s="4" t="s">
        <v>722</v>
      </c>
      <c r="C12" s="5" t="n">
        <v>104555</v>
      </c>
      <c r="D12" s="5" t="n">
        <v>48319</v>
      </c>
    </row>
    <row r="13" spans="1:4">
      <c r="A13" s="4" t="s">
        <v>724</v>
      </c>
    </row>
    <row r="14" spans="1:4">
      <c r="A14" s="3" t="s">
        <v>714</v>
      </c>
    </row>
    <row r="15" spans="1:4">
      <c r="A15" s="4" t="s">
        <v>570</v>
      </c>
      <c r="B15" s="4" t="s">
        <v>716</v>
      </c>
      <c r="C15" s="5" t="n">
        <v>4830</v>
      </c>
      <c r="D15" s="5" t="n">
        <v>2727</v>
      </c>
    </row>
    <row r="16" spans="1:4">
      <c r="A16" s="4" t="s">
        <v>41</v>
      </c>
      <c r="B16" s="4" t="s">
        <v>717</v>
      </c>
      <c r="C16" s="5" t="n">
        <v>114074</v>
      </c>
      <c r="D16" s="5" t="n">
        <v>52327</v>
      </c>
    </row>
    <row r="17" spans="1:4">
      <c r="A17" s="4" t="s">
        <v>718</v>
      </c>
      <c r="B17" s="4" t="s">
        <v>719</v>
      </c>
      <c r="C17" s="5" t="n">
        <v>367618</v>
      </c>
      <c r="D17" s="5" t="n">
        <v>397044</v>
      </c>
    </row>
    <row r="18" spans="1:4">
      <c r="A18" s="4" t="s">
        <v>720</v>
      </c>
      <c r="B18" s="4" t="s">
        <v>719</v>
      </c>
      <c r="C18" s="5" t="n">
        <v>351414</v>
      </c>
      <c r="D18" s="5" t="n">
        <v>400225</v>
      </c>
    </row>
    <row r="19" spans="1:4">
      <c r="A19" s="4" t="s">
        <v>721</v>
      </c>
      <c r="B19" s="4" t="s">
        <v>722</v>
      </c>
      <c r="C19" s="5" t="n">
        <v>6475</v>
      </c>
    </row>
    <row r="20" spans="1:4">
      <c r="A20" s="4" t="s">
        <v>723</v>
      </c>
      <c r="B20" s="4" t="s">
        <v>722</v>
      </c>
      <c r="C20" s="5" t="n">
        <v>2320</v>
      </c>
      <c r="D20" s="5" t="n">
        <v>2320</v>
      </c>
    </row>
    <row r="21" spans="1:4">
      <c r="A21" s="4" t="s">
        <v>54</v>
      </c>
      <c r="B21" s="4" t="s">
        <v>722</v>
      </c>
      <c r="C21" s="5" t="n">
        <v>104555</v>
      </c>
      <c r="D21" s="7" t="n">
        <v>48319</v>
      </c>
    </row>
    <row r="22" spans="1:4">
      <c r="A22" s="4" t="s">
        <v>725</v>
      </c>
    </row>
    <row r="23" spans="1:4">
      <c r="A23" s="3" t="s">
        <v>714</v>
      </c>
    </row>
    <row r="24" spans="1:4">
      <c r="A24" s="4" t="s">
        <v>53</v>
      </c>
      <c r="B24" s="4" t="s">
        <v>722</v>
      </c>
      <c r="C24" s="5" t="n">
        <v>202500</v>
      </c>
    </row>
    <row r="25" spans="1:4">
      <c r="A25" s="4" t="s">
        <v>726</v>
      </c>
    </row>
    <row r="26" spans="1:4">
      <c r="A26" s="3" t="s">
        <v>714</v>
      </c>
    </row>
    <row r="27" spans="1:4">
      <c r="A27" s="4" t="s">
        <v>53</v>
      </c>
      <c r="B27" s="4" t="s">
        <v>722</v>
      </c>
      <c r="C27" s="7" t="n">
        <v>202500</v>
      </c>
    </row>
    <row r="28" spans="1:4"/>
    <row r="29" spans="1:4">
      <c r="A29" s="4" t="s">
        <v>716</v>
      </c>
      <c r="B29" s="4" t="s">
        <v>727</v>
      </c>
    </row>
    <row r="30" spans="1:4">
      <c r="A30" s="4" t="s">
        <v>717</v>
      </c>
      <c r="B30" s="4" t="s">
        <v>728</v>
      </c>
    </row>
    <row r="31" spans="1:4">
      <c r="A31" s="4" t="s">
        <v>719</v>
      </c>
      <c r="B31" s="4" t="s">
        <v>729</v>
      </c>
    </row>
    <row r="32" spans="1:4">
      <c r="A32" s="4" t="s">
        <v>722</v>
      </c>
      <c r="B32" s="4" t="s">
        <v>730</v>
      </c>
    </row>
  </sheetData>
  <mergeCells count="6">
    <mergeCell ref="A1:B1"/>
    <mergeCell ref="A28:C28"/>
    <mergeCell ref="B29:C29"/>
    <mergeCell ref="B30:C30"/>
    <mergeCell ref="B31:C31"/>
    <mergeCell ref="B32:C3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31</v>
      </c>
      <c r="B1" s="2" t="s">
        <v>1</v>
      </c>
    </row>
    <row r="2" spans="1:4">
      <c r="B2" s="2" t="s">
        <v>2</v>
      </c>
      <c r="C2" s="2" t="s">
        <v>35</v>
      </c>
      <c r="D2" s="2" t="s">
        <v>82</v>
      </c>
    </row>
    <row r="3" spans="1:4">
      <c r="A3" s="3" t="s">
        <v>210</v>
      </c>
    </row>
    <row r="4" spans="1:4">
      <c r="A4" s="4" t="s">
        <v>732</v>
      </c>
      <c r="B4" s="6" t="n">
        <v>3.2</v>
      </c>
      <c r="C4" s="6" t="n">
        <v>2.3</v>
      </c>
      <c r="D4" s="6" t="n">
        <v>1.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127</v>
      </c>
    </row>
    <row r="2" spans="1:2">
      <c r="A2" s="3" t="s">
        <v>210</v>
      </c>
    </row>
    <row r="3" spans="1:2">
      <c r="A3" s="5" t="n">
        <v>2019</v>
      </c>
      <c r="B3" s="7" t="n">
        <v>5411</v>
      </c>
    </row>
    <row r="4" spans="1:2">
      <c r="A4" s="5" t="n">
        <v>2020</v>
      </c>
      <c r="B4" s="5" t="n">
        <v>5106</v>
      </c>
    </row>
    <row r="5" spans="1:2">
      <c r="A5" s="5" t="n">
        <v>2021</v>
      </c>
      <c r="B5" s="5" t="n">
        <v>4281</v>
      </c>
    </row>
    <row r="6" spans="1:2">
      <c r="A6" s="5" t="n">
        <v>2022</v>
      </c>
      <c r="B6" s="5" t="n">
        <v>2888</v>
      </c>
    </row>
    <row r="7" spans="1:2">
      <c r="A7" s="5" t="n">
        <v>2023</v>
      </c>
      <c r="B7" s="5" t="n">
        <v>2374</v>
      </c>
    </row>
    <row r="8" spans="1:2">
      <c r="A8" s="4" t="s">
        <v>552</v>
      </c>
      <c r="B8" s="5" t="n">
        <v>1706</v>
      </c>
    </row>
    <row r="9" spans="1:2">
      <c r="A9" s="4" t="s">
        <v>105</v>
      </c>
      <c r="B9" s="7" t="n">
        <v>2176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34</v>
      </c>
      <c r="B1" s="2" t="s">
        <v>1</v>
      </c>
    </row>
    <row r="2" spans="1:4">
      <c r="B2" s="2" t="s">
        <v>2</v>
      </c>
      <c r="C2" s="2" t="s">
        <v>35</v>
      </c>
      <c r="D2" s="2" t="s">
        <v>82</v>
      </c>
    </row>
    <row r="3" spans="1:4">
      <c r="A3" s="3" t="s">
        <v>213</v>
      </c>
    </row>
    <row r="4" spans="1:4">
      <c r="A4" s="4" t="s">
        <v>735</v>
      </c>
      <c r="B4" s="4" t="s">
        <v>388</v>
      </c>
    </row>
    <row r="5" spans="1:4">
      <c r="A5" s="4" t="s">
        <v>736</v>
      </c>
      <c r="B5" s="4" t="s">
        <v>478</v>
      </c>
    </row>
    <row r="6" spans="1:4">
      <c r="A6" s="4" t="s">
        <v>737</v>
      </c>
      <c r="B6" s="6" t="n">
        <v>1.9</v>
      </c>
      <c r="C6" s="7" t="n">
        <v>1</v>
      </c>
      <c r="D6" s="6" t="n">
        <v>0.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5</v>
      </c>
      <c r="D2" s="2" t="s">
        <v>82</v>
      </c>
    </row>
    <row r="3" spans="1:4">
      <c r="A3" s="3" t="s">
        <v>739</v>
      </c>
    </row>
    <row r="4" spans="1:4">
      <c r="A4" s="4" t="s">
        <v>740</v>
      </c>
      <c r="B4" s="6" t="n">
        <v>13.7</v>
      </c>
      <c r="C4" s="6" t="n">
        <v>9.5</v>
      </c>
      <c r="D4" s="6" t="n">
        <v>6.7</v>
      </c>
    </row>
    <row r="5" spans="1:4">
      <c r="A5" s="4" t="s">
        <v>741</v>
      </c>
    </row>
    <row r="6" spans="1:4">
      <c r="A6" s="3" t="s">
        <v>739</v>
      </c>
    </row>
    <row r="7" spans="1:4">
      <c r="A7" s="4" t="s">
        <v>742</v>
      </c>
      <c r="B7" s="9" t="n">
        <v>0.3</v>
      </c>
    </row>
    <row r="8" spans="1:4">
      <c r="A8" s="4" t="s">
        <v>743</v>
      </c>
      <c r="B8" s="8" t="n">
        <v>28.1</v>
      </c>
    </row>
    <row r="9" spans="1:4">
      <c r="A9" s="4" t="s">
        <v>744</v>
      </c>
      <c r="B9" s="4" t="s">
        <v>397</v>
      </c>
    </row>
    <row r="10" spans="1:4">
      <c r="A10" s="4" t="s">
        <v>745</v>
      </c>
    </row>
    <row r="11" spans="1:4">
      <c r="A11" s="3" t="s">
        <v>739</v>
      </c>
    </row>
    <row r="12" spans="1:4">
      <c r="A12" s="4" t="s">
        <v>746</v>
      </c>
      <c r="B12" s="4" t="s">
        <v>747</v>
      </c>
    </row>
    <row r="13" spans="1:4">
      <c r="A13" s="4" t="s">
        <v>748</v>
      </c>
    </row>
    <row r="14" spans="1:4">
      <c r="A14" s="3" t="s">
        <v>739</v>
      </c>
    </row>
    <row r="15" spans="1:4">
      <c r="A15" s="4" t="s">
        <v>746</v>
      </c>
      <c r="B15" s="4" t="s">
        <v>749</v>
      </c>
    </row>
    <row r="16" spans="1:4">
      <c r="A16" s="4" t="s">
        <v>750</v>
      </c>
    </row>
    <row r="17" spans="1:4">
      <c r="A17" s="3" t="s">
        <v>739</v>
      </c>
    </row>
    <row r="18" spans="1:4">
      <c r="A18" s="4" t="s">
        <v>751</v>
      </c>
      <c r="B18" s="9" t="n">
        <v>0.3</v>
      </c>
    </row>
    <row r="19" spans="1:4">
      <c r="A19" s="4" t="s">
        <v>743</v>
      </c>
      <c r="B19" s="8" t="n">
        <v>30.43</v>
      </c>
    </row>
    <row r="20" spans="1:4">
      <c r="A20" s="4" t="s">
        <v>752</v>
      </c>
    </row>
    <row r="21" spans="1:4">
      <c r="A21" s="3" t="s">
        <v>739</v>
      </c>
    </row>
    <row r="22" spans="1:4">
      <c r="A22" s="4" t="s">
        <v>744</v>
      </c>
      <c r="B22" s="4" t="s">
        <v>421</v>
      </c>
    </row>
    <row r="23" spans="1:4">
      <c r="A23" s="4" t="s">
        <v>753</v>
      </c>
    </row>
    <row r="24" spans="1:4">
      <c r="A24" s="3" t="s">
        <v>739</v>
      </c>
    </row>
    <row r="25" spans="1:4">
      <c r="A25" s="4" t="s">
        <v>744</v>
      </c>
      <c r="B25" s="4" t="s">
        <v>397</v>
      </c>
    </row>
    <row r="26" spans="1:4">
      <c r="A26" s="4" t="s">
        <v>754</v>
      </c>
    </row>
    <row r="27" spans="1:4">
      <c r="A27" s="3" t="s">
        <v>739</v>
      </c>
    </row>
    <row r="28" spans="1:4">
      <c r="A28" s="4" t="s">
        <v>755</v>
      </c>
      <c r="B28" s="5"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5</v>
      </c>
      <c r="D2" s="2" t="s">
        <v>82</v>
      </c>
    </row>
    <row r="3" spans="1:4">
      <c r="A3" s="4" t="s">
        <v>757</v>
      </c>
      <c r="B3" s="5" t="n">
        <v>834</v>
      </c>
      <c r="C3" s="5" t="n">
        <v>852</v>
      </c>
      <c r="D3" s="5" t="n">
        <v>696</v>
      </c>
    </row>
    <row r="4" spans="1:4">
      <c r="A4" s="4" t="s">
        <v>758</v>
      </c>
      <c r="B4" s="5" t="n">
        <v>592</v>
      </c>
      <c r="C4" s="5" t="n">
        <v>460</v>
      </c>
      <c r="D4" s="5" t="n">
        <v>514</v>
      </c>
    </row>
    <row r="5" spans="1:4">
      <c r="A5" s="4" t="s">
        <v>759</v>
      </c>
      <c r="B5" s="5" t="n">
        <v>-491</v>
      </c>
      <c r="C5" s="5" t="n">
        <v>-452</v>
      </c>
      <c r="D5" s="5" t="n">
        <v>-297</v>
      </c>
    </row>
    <row r="6" spans="1:4">
      <c r="A6" s="4" t="s">
        <v>760</v>
      </c>
      <c r="B6" s="5" t="n">
        <v>-89</v>
      </c>
      <c r="C6" s="5" t="n">
        <v>-26</v>
      </c>
      <c r="D6" s="5" t="n">
        <v>-61</v>
      </c>
    </row>
    <row r="7" spans="1:4">
      <c r="A7" s="4" t="s">
        <v>761</v>
      </c>
      <c r="B7" s="5" t="n">
        <v>846</v>
      </c>
      <c r="C7" s="5" t="n">
        <v>834</v>
      </c>
      <c r="D7" s="5" t="n">
        <v>852</v>
      </c>
    </row>
    <row r="8" spans="1:4">
      <c r="A8" s="4" t="s">
        <v>762</v>
      </c>
      <c r="B8" s="8" t="n">
        <v>18.16</v>
      </c>
      <c r="C8" s="8" t="n">
        <v>15.81</v>
      </c>
      <c r="D8" s="8" t="n">
        <v>18.18</v>
      </c>
    </row>
    <row r="9" spans="1:4">
      <c r="A9" s="4" t="s">
        <v>763</v>
      </c>
      <c r="B9" s="10" t="n">
        <v>29.86</v>
      </c>
      <c r="C9" s="10" t="n">
        <v>21.64</v>
      </c>
      <c r="D9" s="10" t="n">
        <v>14.28</v>
      </c>
    </row>
    <row r="10" spans="1:4">
      <c r="A10" s="4" t="s">
        <v>764</v>
      </c>
      <c r="B10" s="10" t="n">
        <v>18.02</v>
      </c>
      <c r="C10" s="10" t="n">
        <v>17.19</v>
      </c>
      <c r="D10" s="10" t="n">
        <v>18.65</v>
      </c>
    </row>
    <row r="11" spans="1:4">
      <c r="A11" s="4" t="s">
        <v>765</v>
      </c>
      <c r="B11" s="10" t="n">
        <v>22.44</v>
      </c>
      <c r="C11" s="10" t="n">
        <v>19.63</v>
      </c>
      <c r="D11" s="10" t="n">
        <v>16.05</v>
      </c>
    </row>
    <row r="12" spans="1:4">
      <c r="A12" s="4" t="s">
        <v>766</v>
      </c>
      <c r="B12" s="8" t="n">
        <v>25.14</v>
      </c>
      <c r="C12" s="8" t="n">
        <v>18.16</v>
      </c>
      <c r="D12" s="8" t="n">
        <v>15.8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767</v>
      </c>
      <c r="B1" s="2" t="s">
        <v>1</v>
      </c>
    </row>
    <row r="2" spans="1:2">
      <c r="B2" s="2" t="s">
        <v>768</v>
      </c>
    </row>
    <row r="3" spans="1:2">
      <c r="A3" s="3" t="s">
        <v>739</v>
      </c>
    </row>
    <row r="4" spans="1:2">
      <c r="A4" s="4" t="s">
        <v>769</v>
      </c>
      <c r="B4" s="5" t="n">
        <v>846</v>
      </c>
    </row>
    <row r="5" spans="1:2">
      <c r="A5" s="4" t="s">
        <v>770</v>
      </c>
      <c r="B5" s="7" t="n">
        <v>9472</v>
      </c>
    </row>
    <row r="6" spans="1:2">
      <c r="A6" s="4" t="s">
        <v>771</v>
      </c>
      <c r="B6" s="4" t="s">
        <v>77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73</v>
      </c>
      <c r="B1" s="2" t="s">
        <v>774</v>
      </c>
      <c r="C1" s="2" t="s">
        <v>775</v>
      </c>
      <c r="D1" s="2" t="s">
        <v>776</v>
      </c>
      <c r="E1" s="2" t="s">
        <v>2</v>
      </c>
      <c r="F1" s="2" t="s">
        <v>2</v>
      </c>
      <c r="G1" s="2" t="s">
        <v>35</v>
      </c>
      <c r="H1" s="2" t="s">
        <v>82</v>
      </c>
      <c r="I1" s="2" t="s">
        <v>777</v>
      </c>
    </row>
    <row r="2" spans="1:9">
      <c r="A2" s="3" t="s">
        <v>778</v>
      </c>
    </row>
    <row r="3" spans="1:9">
      <c r="A3" s="4" t="s">
        <v>70</v>
      </c>
      <c r="E3" s="5" t="n">
        <v>100000000</v>
      </c>
      <c r="F3" s="5" t="n">
        <v>100000000</v>
      </c>
      <c r="G3" s="5" t="n">
        <v>100000000</v>
      </c>
    </row>
    <row r="4" spans="1:9">
      <c r="A4" s="4" t="s">
        <v>69</v>
      </c>
      <c r="E4" s="8" t="n">
        <v>0.01</v>
      </c>
      <c r="F4" s="8" t="n">
        <v>0.01</v>
      </c>
      <c r="G4" s="8" t="n">
        <v>0.01</v>
      </c>
    </row>
    <row r="5" spans="1:9">
      <c r="A5" s="4" t="s">
        <v>67</v>
      </c>
      <c r="E5" s="5" t="n">
        <v>50000000</v>
      </c>
      <c r="F5" s="5" t="n">
        <v>50000000</v>
      </c>
      <c r="G5" s="5" t="n">
        <v>50000000</v>
      </c>
    </row>
    <row r="6" spans="1:9">
      <c r="A6" s="4" t="s">
        <v>66</v>
      </c>
      <c r="E6" s="8" t="n">
        <v>0.01</v>
      </c>
      <c r="F6" s="8" t="n">
        <v>0.01</v>
      </c>
      <c r="G6" s="8" t="n">
        <v>0.01</v>
      </c>
    </row>
    <row r="7" spans="1:9">
      <c r="A7" s="4" t="s">
        <v>71</v>
      </c>
      <c r="E7" s="5" t="n">
        <v>30154791</v>
      </c>
      <c r="F7" s="5" t="n">
        <v>30154791</v>
      </c>
      <c r="G7" s="5" t="n">
        <v>29502624</v>
      </c>
    </row>
    <row r="8" spans="1:9">
      <c r="A8" s="4" t="s">
        <v>72</v>
      </c>
      <c r="E8" s="5" t="n">
        <v>30154791</v>
      </c>
      <c r="F8" s="5" t="n">
        <v>30154791</v>
      </c>
      <c r="G8" s="5" t="n">
        <v>29502624</v>
      </c>
    </row>
    <row r="9" spans="1:9">
      <c r="A9" s="4" t="s">
        <v>779</v>
      </c>
      <c r="F9" s="5" t="n">
        <v>300000</v>
      </c>
    </row>
    <row r="10" spans="1:9">
      <c r="A10" s="4" t="s">
        <v>153</v>
      </c>
      <c r="F10" s="7" t="n">
        <v>30947</v>
      </c>
      <c r="G10" s="7" t="n">
        <v>98063</v>
      </c>
      <c r="H10" s="7" t="n">
        <v>11369</v>
      </c>
    </row>
    <row r="11" spans="1:9">
      <c r="A11" s="4" t="s">
        <v>780</v>
      </c>
      <c r="I11" s="5" t="n">
        <v>4500000</v>
      </c>
    </row>
    <row r="12" spans="1:9">
      <c r="A12" s="4" t="s">
        <v>781</v>
      </c>
      <c r="E12" s="5" t="n">
        <v>604061</v>
      </c>
    </row>
    <row r="13" spans="1:9">
      <c r="A13" s="4" t="s">
        <v>782</v>
      </c>
      <c r="E13" s="7" t="n">
        <v>11000</v>
      </c>
      <c r="F13" s="7" t="n">
        <v>10952</v>
      </c>
      <c r="H13" s="7" t="n">
        <v>2393</v>
      </c>
    </row>
    <row r="14" spans="1:9">
      <c r="A14" s="4" t="s">
        <v>102</v>
      </c>
    </row>
    <row r="15" spans="1:9">
      <c r="A15" s="3" t="s">
        <v>778</v>
      </c>
    </row>
    <row r="16" spans="1:9">
      <c r="A16" s="4" t="s">
        <v>781</v>
      </c>
      <c r="F16" s="5" t="n">
        <v>604000</v>
      </c>
      <c r="H16" s="5" t="n">
        <v>159000</v>
      </c>
    </row>
    <row r="17" spans="1:9">
      <c r="A17" s="4" t="s">
        <v>782</v>
      </c>
      <c r="F17" s="7" t="n">
        <v>6</v>
      </c>
      <c r="H17" s="7" t="n">
        <v>2</v>
      </c>
    </row>
    <row r="18" spans="1:9">
      <c r="A18" s="4" t="s">
        <v>783</v>
      </c>
    </row>
    <row r="19" spans="1:9">
      <c r="A19" s="3" t="s">
        <v>778</v>
      </c>
    </row>
    <row r="20" spans="1:9">
      <c r="A20" s="4" t="s">
        <v>784</v>
      </c>
      <c r="E20" s="5" t="n">
        <v>1800000</v>
      </c>
      <c r="F20" s="5" t="n">
        <v>1800000</v>
      </c>
    </row>
    <row r="21" spans="1:9">
      <c r="A21" s="4" t="s">
        <v>785</v>
      </c>
    </row>
    <row r="22" spans="1:9">
      <c r="A22" s="3" t="s">
        <v>778</v>
      </c>
    </row>
    <row r="23" spans="1:9">
      <c r="A23" s="4" t="s">
        <v>786</v>
      </c>
      <c r="E23" s="5" t="n">
        <v>900000</v>
      </c>
      <c r="F23" s="5" t="n">
        <v>900000</v>
      </c>
      <c r="G23" s="5" t="n">
        <v>1200000</v>
      </c>
    </row>
    <row r="24" spans="1:9">
      <c r="A24" s="4" t="s">
        <v>787</v>
      </c>
      <c r="E24" s="5" t="n">
        <v>600000</v>
      </c>
      <c r="F24" s="5" t="n">
        <v>600000</v>
      </c>
    </row>
    <row r="25" spans="1:9">
      <c r="A25" s="4" t="s">
        <v>788</v>
      </c>
    </row>
    <row r="26" spans="1:9">
      <c r="A26" s="3" t="s">
        <v>778</v>
      </c>
    </row>
    <row r="27" spans="1:9">
      <c r="A27" s="4" t="s">
        <v>789</v>
      </c>
      <c r="D27" s="7" t="n">
        <v>50000</v>
      </c>
    </row>
    <row r="28" spans="1:9">
      <c r="A28" s="4" t="s">
        <v>790</v>
      </c>
    </row>
    <row r="29" spans="1:9">
      <c r="A29" s="3" t="s">
        <v>778</v>
      </c>
    </row>
    <row r="30" spans="1:9">
      <c r="A30" s="4" t="s">
        <v>789</v>
      </c>
      <c r="C30" s="7" t="n">
        <v>100000</v>
      </c>
    </row>
    <row r="31" spans="1:9">
      <c r="A31" s="4" t="s">
        <v>791</v>
      </c>
    </row>
    <row r="32" spans="1:9">
      <c r="A32" s="3" t="s">
        <v>778</v>
      </c>
    </row>
    <row r="33" spans="1:9">
      <c r="A33" s="4" t="s">
        <v>789</v>
      </c>
      <c r="B33" s="7" t="n">
        <v>100000</v>
      </c>
    </row>
    <row r="34" spans="1:9">
      <c r="A34" s="4" t="s">
        <v>792</v>
      </c>
    </row>
    <row r="35" spans="1:9">
      <c r="A35" s="3" t="s">
        <v>778</v>
      </c>
    </row>
    <row r="36" spans="1:9">
      <c r="A36" s="4" t="s">
        <v>793</v>
      </c>
      <c r="F36" s="5" t="n">
        <v>1100000</v>
      </c>
      <c r="G36" s="5" t="n">
        <v>3700000</v>
      </c>
    </row>
    <row r="37" spans="1:9">
      <c r="A37" s="4" t="s">
        <v>153</v>
      </c>
      <c r="F37" s="7" t="n">
        <v>31700</v>
      </c>
      <c r="G37" s="7" t="n">
        <v>98100</v>
      </c>
    </row>
    <row r="38" spans="1:9">
      <c r="A38" s="4" t="s">
        <v>794</v>
      </c>
      <c r="F38" s="7" t="n">
        <v>700</v>
      </c>
      <c r="G38" s="7" t="n">
        <v>2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95</v>
      </c>
      <c r="B1" s="2" t="s">
        <v>1</v>
      </c>
    </row>
    <row r="2" spans="1:4">
      <c r="B2" s="2" t="s">
        <v>2</v>
      </c>
      <c r="C2" s="2" t="s">
        <v>35</v>
      </c>
      <c r="D2" s="2" t="s">
        <v>82</v>
      </c>
    </row>
    <row r="3" spans="1:4">
      <c r="A3" s="3" t="s">
        <v>222</v>
      </c>
    </row>
    <row r="4" spans="1:4">
      <c r="A4" s="4" t="s">
        <v>796</v>
      </c>
      <c r="B4" s="9" t="n">
        <v>0.3</v>
      </c>
      <c r="C4" s="5" t="n">
        <v>0</v>
      </c>
      <c r="D4" s="5"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7</v>
      </c>
      <c r="B1" s="2" t="s">
        <v>74</v>
      </c>
      <c r="J1" s="2" t="s">
        <v>1</v>
      </c>
    </row>
    <row r="2" spans="1:12">
      <c r="B2" s="2" t="s">
        <v>2</v>
      </c>
      <c r="C2" s="2" t="s">
        <v>76</v>
      </c>
      <c r="D2" s="2" t="s">
        <v>4</v>
      </c>
      <c r="E2" s="2" t="s">
        <v>77</v>
      </c>
      <c r="F2" s="2" t="s">
        <v>35</v>
      </c>
      <c r="G2" s="2" t="s">
        <v>78</v>
      </c>
      <c r="H2" s="2" t="s">
        <v>79</v>
      </c>
      <c r="I2" s="2" t="s">
        <v>80</v>
      </c>
      <c r="J2" s="2" t="s">
        <v>2</v>
      </c>
      <c r="K2" s="2" t="s">
        <v>35</v>
      </c>
      <c r="L2" s="2" t="s">
        <v>82</v>
      </c>
    </row>
    <row r="3" spans="1:12">
      <c r="A3" s="3" t="s">
        <v>798</v>
      </c>
    </row>
    <row r="4" spans="1:12">
      <c r="A4" s="4" t="s">
        <v>92</v>
      </c>
      <c r="B4" s="7" t="n">
        <v>26195</v>
      </c>
      <c r="C4" s="7" t="n">
        <v>17048</v>
      </c>
      <c r="D4" s="7" t="n">
        <v>33193</v>
      </c>
      <c r="E4" s="7" t="n">
        <v>20019</v>
      </c>
      <c r="F4" s="7" t="n">
        <v>17195</v>
      </c>
      <c r="G4" s="7" t="n">
        <v>9470</v>
      </c>
      <c r="H4" s="7" t="n">
        <v>14831</v>
      </c>
      <c r="I4" s="7" t="n">
        <v>8799</v>
      </c>
      <c r="J4" s="7" t="n">
        <v>96455</v>
      </c>
      <c r="K4" s="7" t="n">
        <v>50295</v>
      </c>
      <c r="L4" s="7" t="n">
        <v>49540</v>
      </c>
    </row>
    <row r="5" spans="1:12">
      <c r="A5" s="4" t="s">
        <v>524</v>
      </c>
      <c r="J5" s="5" t="n">
        <v>-59</v>
      </c>
      <c r="K5" s="5" t="n">
        <v>-384</v>
      </c>
      <c r="L5" s="5" t="n">
        <v>-1050</v>
      </c>
    </row>
    <row r="6" spans="1:12">
      <c r="A6" s="4" t="s">
        <v>799</v>
      </c>
      <c r="J6" s="7" t="n">
        <v>96396</v>
      </c>
      <c r="K6" s="7" t="n">
        <v>49911</v>
      </c>
      <c r="L6" s="7" t="n">
        <v>48490</v>
      </c>
    </row>
    <row r="7" spans="1:12">
      <c r="A7" s="3" t="s">
        <v>800</v>
      </c>
    </row>
    <row r="8" spans="1:12">
      <c r="A8" s="4" t="s">
        <v>801</v>
      </c>
      <c r="J8" s="5" t="n">
        <v>30084913</v>
      </c>
      <c r="K8" s="5" t="n">
        <v>24280871</v>
      </c>
      <c r="L8" s="5" t="n">
        <v>20679189</v>
      </c>
    </row>
    <row r="9" spans="1:12">
      <c r="A9" s="4" t="s">
        <v>802</v>
      </c>
      <c r="J9" s="5" t="n">
        <v>306433</v>
      </c>
      <c r="K9" s="5" t="n">
        <v>274638</v>
      </c>
      <c r="L9" s="5" t="n">
        <v>112748</v>
      </c>
    </row>
    <row r="10" spans="1:12">
      <c r="A10" s="4" t="s">
        <v>803</v>
      </c>
      <c r="J10" s="5" t="n">
        <v>30391346</v>
      </c>
      <c r="K10" s="5" t="n">
        <v>24555509</v>
      </c>
      <c r="L10" s="5" t="n">
        <v>20791937</v>
      </c>
    </row>
    <row r="11" spans="1:12">
      <c r="A11" s="3" t="s">
        <v>93</v>
      </c>
    </row>
    <row r="12" spans="1:12">
      <c r="A12" s="4" t="s">
        <v>94</v>
      </c>
      <c r="B12" s="8" t="n">
        <v>0.85</v>
      </c>
      <c r="C12" s="8" t="n">
        <v>0.5600000000000001</v>
      </c>
      <c r="D12" s="8" t="n">
        <v>1.11</v>
      </c>
      <c r="E12" s="8" t="n">
        <v>0.68</v>
      </c>
      <c r="F12" s="8" t="n">
        <v>0.61</v>
      </c>
      <c r="G12" s="8" t="n">
        <v>0.37</v>
      </c>
      <c r="H12" s="8" t="n">
        <v>0.67</v>
      </c>
      <c r="I12" s="8" t="n">
        <v>0.4</v>
      </c>
      <c r="J12" s="8" t="n">
        <v>3.2</v>
      </c>
      <c r="K12" s="8" t="n">
        <v>2.06</v>
      </c>
      <c r="L12" s="8" t="n">
        <v>2.34</v>
      </c>
    </row>
    <row r="13" spans="1:12">
      <c r="A13" s="4" t="s">
        <v>95</v>
      </c>
      <c r="B13" s="8" t="n">
        <v>0.85</v>
      </c>
      <c r="C13" s="8" t="n">
        <v>0.5600000000000001</v>
      </c>
      <c r="D13" s="8" t="n">
        <v>1.1</v>
      </c>
      <c r="E13" s="8" t="n">
        <v>0.67</v>
      </c>
      <c r="F13" s="8" t="n">
        <v>0.6</v>
      </c>
      <c r="G13" s="8" t="n">
        <v>0.37</v>
      </c>
      <c r="H13" s="8" t="n">
        <v>0.66</v>
      </c>
      <c r="I13" s="8" t="n">
        <v>0.4</v>
      </c>
      <c r="J13" s="8" t="n">
        <v>3.17</v>
      </c>
      <c r="K13" s="8" t="n">
        <v>2.03</v>
      </c>
      <c r="L13" s="8" t="n">
        <v>2.33</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04</v>
      </c>
      <c r="B1" s="2" t="s">
        <v>2</v>
      </c>
      <c r="C1" s="2" t="s">
        <v>35</v>
      </c>
    </row>
    <row r="2" spans="1:3">
      <c r="A2" s="3" t="s">
        <v>225</v>
      </c>
    </row>
    <row r="3" spans="1:3">
      <c r="A3" s="4" t="s">
        <v>805</v>
      </c>
      <c r="B3" s="6" t="n">
        <v>289.8</v>
      </c>
      <c r="C3" s="6" t="n">
        <v>158.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6</v>
      </c>
      <c r="B1" s="2" t="s">
        <v>74</v>
      </c>
      <c r="J1" s="2" t="s">
        <v>1</v>
      </c>
    </row>
    <row r="2" spans="1:12">
      <c r="B2" s="2" t="s">
        <v>2</v>
      </c>
      <c r="C2" s="2" t="s">
        <v>76</v>
      </c>
      <c r="D2" s="2" t="s">
        <v>4</v>
      </c>
      <c r="E2" s="2" t="s">
        <v>77</v>
      </c>
      <c r="F2" s="2" t="s">
        <v>35</v>
      </c>
      <c r="G2" s="2" t="s">
        <v>78</v>
      </c>
      <c r="H2" s="2" t="s">
        <v>79</v>
      </c>
      <c r="I2" s="2" t="s">
        <v>80</v>
      </c>
      <c r="J2" s="2" t="s">
        <v>2</v>
      </c>
      <c r="K2" s="2" t="s">
        <v>35</v>
      </c>
      <c r="L2" s="2" t="s">
        <v>82</v>
      </c>
    </row>
    <row r="3" spans="1:12">
      <c r="A3" s="4" t="s">
        <v>83</v>
      </c>
      <c r="J3" s="7" t="n">
        <v>2147413</v>
      </c>
      <c r="K3" s="7" t="n">
        <v>1423799</v>
      </c>
      <c r="L3" s="7" t="n">
        <v>994440</v>
      </c>
    </row>
    <row r="4" spans="1:12">
      <c r="A4" s="4" t="s">
        <v>90</v>
      </c>
      <c r="B4" s="7" t="n">
        <v>36062</v>
      </c>
      <c r="C4" s="7" t="n">
        <v>22859</v>
      </c>
      <c r="D4" s="7" t="n">
        <v>46502</v>
      </c>
      <c r="E4" s="7" t="n">
        <v>23107</v>
      </c>
      <c r="F4" s="7" t="n">
        <v>33848</v>
      </c>
      <c r="G4" s="7" t="n">
        <v>15156</v>
      </c>
      <c r="H4" s="7" t="n">
        <v>23109</v>
      </c>
      <c r="I4" s="7" t="n">
        <v>12051</v>
      </c>
      <c r="J4" s="5" t="n">
        <v>128530</v>
      </c>
      <c r="K4" s="5" t="n">
        <v>84164</v>
      </c>
      <c r="L4" s="5" t="n">
        <v>73149</v>
      </c>
    </row>
    <row r="5" spans="1:12">
      <c r="A5" s="4" t="s">
        <v>92</v>
      </c>
      <c r="B5" s="7" t="n">
        <v>26195</v>
      </c>
      <c r="C5" s="7" t="n">
        <v>17048</v>
      </c>
      <c r="D5" s="7" t="n">
        <v>33193</v>
      </c>
      <c r="E5" s="7" t="n">
        <v>20019</v>
      </c>
      <c r="F5" s="7" t="n">
        <v>17195</v>
      </c>
      <c r="G5" s="7" t="n">
        <v>9470</v>
      </c>
      <c r="H5" s="7" t="n">
        <v>14831</v>
      </c>
      <c r="I5" s="7" t="n">
        <v>8799</v>
      </c>
      <c r="J5" s="7" t="n">
        <v>96455</v>
      </c>
      <c r="K5" s="7" t="n">
        <v>50295</v>
      </c>
      <c r="L5" s="7" t="n">
        <v>49540</v>
      </c>
    </row>
    <row r="6" spans="1:12">
      <c r="A6" s="4" t="s">
        <v>807</v>
      </c>
      <c r="B6" s="8" t="n">
        <v>0.85</v>
      </c>
      <c r="C6" s="8" t="n">
        <v>0.5600000000000001</v>
      </c>
      <c r="D6" s="8" t="n">
        <v>1.11</v>
      </c>
      <c r="E6" s="8" t="n">
        <v>0.68</v>
      </c>
      <c r="F6" s="8" t="n">
        <v>0.61</v>
      </c>
      <c r="G6" s="8" t="n">
        <v>0.37</v>
      </c>
      <c r="H6" s="8" t="n">
        <v>0.67</v>
      </c>
      <c r="I6" s="8" t="n">
        <v>0.4</v>
      </c>
      <c r="J6" s="8" t="n">
        <v>3.2</v>
      </c>
      <c r="K6" s="8" t="n">
        <v>2.06</v>
      </c>
      <c r="L6" s="8" t="n">
        <v>2.34</v>
      </c>
    </row>
    <row r="7" spans="1:12">
      <c r="A7" s="4" t="s">
        <v>808</v>
      </c>
      <c r="B7" s="8" t="n">
        <v>0.85</v>
      </c>
      <c r="C7" s="8" t="n">
        <v>0.5600000000000001</v>
      </c>
      <c r="D7" s="8" t="n">
        <v>1.1</v>
      </c>
      <c r="E7" s="8" t="n">
        <v>0.67</v>
      </c>
      <c r="F7" s="8" t="n">
        <v>0.6</v>
      </c>
      <c r="G7" s="8" t="n">
        <v>0.37</v>
      </c>
      <c r="H7" s="8" t="n">
        <v>0.66</v>
      </c>
      <c r="I7" s="8" t="n">
        <v>0.4</v>
      </c>
      <c r="J7" s="8" t="n">
        <v>3.17</v>
      </c>
      <c r="K7" s="8" t="n">
        <v>2.03</v>
      </c>
      <c r="L7" s="8" t="n">
        <v>2.33</v>
      </c>
    </row>
    <row r="8" spans="1:12">
      <c r="A8" s="4" t="s">
        <v>97</v>
      </c>
    </row>
    <row r="9" spans="1:12">
      <c r="A9" s="4" t="s">
        <v>83</v>
      </c>
      <c r="B9" s="7" t="n">
        <v>640187</v>
      </c>
      <c r="C9" s="7" t="n">
        <v>552876</v>
      </c>
      <c r="D9" s="7" t="n">
        <v>522164</v>
      </c>
      <c r="E9" s="7" t="n">
        <v>394831</v>
      </c>
      <c r="F9" s="7" t="n">
        <v>516500</v>
      </c>
      <c r="G9" s="7" t="n">
        <v>374935</v>
      </c>
      <c r="H9" s="7" t="n">
        <v>287588</v>
      </c>
      <c r="I9" s="7" t="n">
        <v>226420</v>
      </c>
      <c r="J9" s="7" t="n">
        <v>2110058</v>
      </c>
      <c r="K9" s="7" t="n">
        <v>1405443</v>
      </c>
      <c r="L9" s="7" t="n">
        <v>978733</v>
      </c>
    </row>
    <row r="10" spans="1:12">
      <c r="A10" s="4" t="s">
        <v>809</v>
      </c>
      <c r="B10" s="7" t="n">
        <v>105492</v>
      </c>
      <c r="C10" s="7" t="n">
        <v>92732</v>
      </c>
      <c r="D10" s="7" t="n">
        <v>94967</v>
      </c>
      <c r="E10" s="7" t="n">
        <v>75248</v>
      </c>
      <c r="F10" s="7" t="n">
        <v>90718</v>
      </c>
      <c r="G10" s="7" t="n">
        <v>63570</v>
      </c>
      <c r="H10" s="7" t="n">
        <v>53700</v>
      </c>
      <c r="I10" s="7" t="n">
        <v>4409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14"/>
  </cols>
  <sheetData>
    <row r="1" spans="1:2">
      <c r="A1" s="1" t="s">
        <v>810</v>
      </c>
      <c r="B1" s="2" t="s">
        <v>2</v>
      </c>
    </row>
    <row r="2" spans="1:2">
      <c r="A2" s="4" t="s">
        <v>811</v>
      </c>
    </row>
    <row r="3" spans="1:2">
      <c r="A3" s="3" t="s">
        <v>612</v>
      </c>
    </row>
    <row r="4" spans="1:2">
      <c r="A4" s="4" t="s">
        <v>539</v>
      </c>
      <c r="B4" s="4" t="s">
        <v>625</v>
      </c>
    </row>
    <row r="5" spans="1:2">
      <c r="A5" s="4" t="s">
        <v>812</v>
      </c>
    </row>
    <row r="6" spans="1:2">
      <c r="A6" s="3" t="s">
        <v>612</v>
      </c>
    </row>
    <row r="7" spans="1:2">
      <c r="A7" s="4" t="s">
        <v>539</v>
      </c>
      <c r="B7" s="4" t="s">
        <v>65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3</v>
      </c>
      <c r="B1" s="2" t="s">
        <v>2</v>
      </c>
      <c r="C1" s="2" t="s">
        <v>35</v>
      </c>
      <c r="D1" s="2" t="s">
        <v>82</v>
      </c>
      <c r="E1" s="2" t="s">
        <v>531</v>
      </c>
    </row>
    <row r="2" spans="1:5">
      <c r="A2" s="3" t="s">
        <v>36</v>
      </c>
    </row>
    <row r="3" spans="1:5">
      <c r="A3" s="4" t="s">
        <v>37</v>
      </c>
      <c r="B3" s="7" t="n">
        <v>32902</v>
      </c>
      <c r="C3" s="7" t="n">
        <v>88832</v>
      </c>
      <c r="D3" s="7" t="n">
        <v>29450</v>
      </c>
    </row>
    <row r="4" spans="1:5">
      <c r="A4" s="4" t="s">
        <v>38</v>
      </c>
      <c r="B4" s="5" t="n">
        <v>24344</v>
      </c>
      <c r="C4" s="5" t="n">
        <v>37723</v>
      </c>
    </row>
    <row r="5" spans="1:5">
      <c r="A5" s="4" t="s">
        <v>39</v>
      </c>
      <c r="B5" s="5" t="n">
        <v>13464</v>
      </c>
      <c r="C5" s="5" t="n">
        <v>12999</v>
      </c>
    </row>
    <row r="6" spans="1:5">
      <c r="A6" s="4" t="s">
        <v>40</v>
      </c>
      <c r="B6" s="5" t="n">
        <v>1848243</v>
      </c>
      <c r="C6" s="5" t="n">
        <v>1390354</v>
      </c>
    </row>
    <row r="7" spans="1:5">
      <c r="A7" s="4" t="s">
        <v>41</v>
      </c>
      <c r="B7" s="5" t="n">
        <v>114074</v>
      </c>
      <c r="C7" s="5" t="n">
        <v>52327</v>
      </c>
    </row>
    <row r="8" spans="1:5">
      <c r="A8" s="4" t="s">
        <v>42</v>
      </c>
      <c r="B8" s="5" t="n">
        <v>138717</v>
      </c>
      <c r="C8" s="5" t="n">
        <v>60812</v>
      </c>
    </row>
    <row r="9" spans="1:5">
      <c r="A9" s="4" t="s">
        <v>45</v>
      </c>
      <c r="B9" s="5" t="n">
        <v>13763</v>
      </c>
      <c r="C9" s="5" t="n">
        <v>5555</v>
      </c>
    </row>
    <row r="10" spans="1:5">
      <c r="A10" s="4" t="s">
        <v>43</v>
      </c>
      <c r="B10" s="5" t="n">
        <v>33258</v>
      </c>
      <c r="C10" s="5" t="n">
        <v>27911</v>
      </c>
    </row>
    <row r="11" spans="1:5">
      <c r="A11" s="4" t="s">
        <v>44</v>
      </c>
      <c r="C11" s="5" t="n">
        <v>28208</v>
      </c>
    </row>
    <row r="12" spans="1:5">
      <c r="A12" s="4" t="s">
        <v>46</v>
      </c>
      <c r="B12" s="5" t="n">
        <v>5095</v>
      </c>
      <c r="C12" s="5" t="n">
        <v>2938</v>
      </c>
    </row>
    <row r="13" spans="1:5">
      <c r="A13" s="4" t="s">
        <v>47</v>
      </c>
      <c r="B13" s="5" t="n">
        <v>30395</v>
      </c>
      <c r="C13" s="5" t="n">
        <v>27363</v>
      </c>
    </row>
    <row r="14" spans="1:5">
      <c r="A14" s="4" t="s">
        <v>48</v>
      </c>
      <c r="B14" s="5" t="n">
        <v>2254255</v>
      </c>
      <c r="C14" s="5" t="n">
        <v>1735022</v>
      </c>
    </row>
    <row r="15" spans="1:5">
      <c r="A15" s="3" t="s">
        <v>49</v>
      </c>
    </row>
    <row r="16" spans="1:5">
      <c r="A16" s="4" t="s">
        <v>50</v>
      </c>
      <c r="B16" s="5" t="n">
        <v>89907</v>
      </c>
      <c r="C16" s="5" t="n">
        <v>24831</v>
      </c>
    </row>
    <row r="17" spans="1:5">
      <c r="A17" s="4" t="s">
        <v>51</v>
      </c>
      <c r="B17" s="5" t="n">
        <v>213157</v>
      </c>
      <c r="C17" s="5" t="n">
        <v>150356</v>
      </c>
    </row>
    <row r="18" spans="1:5">
      <c r="A18" s="4" t="s">
        <v>52</v>
      </c>
      <c r="B18" s="5" t="n">
        <v>784777</v>
      </c>
      <c r="C18" s="5" t="n">
        <v>776283</v>
      </c>
    </row>
    <row r="19" spans="1:5">
      <c r="A19" s="4" t="s">
        <v>53</v>
      </c>
      <c r="B19" s="5" t="n">
        <v>202500</v>
      </c>
    </row>
    <row r="20" spans="1:5">
      <c r="A20" s="4" t="s">
        <v>54</v>
      </c>
      <c r="B20" s="5" t="n">
        <v>104555</v>
      </c>
      <c r="C20" s="5" t="n">
        <v>48319</v>
      </c>
    </row>
    <row r="21" spans="1:5">
      <c r="A21" s="4" t="s">
        <v>55</v>
      </c>
      <c r="B21" s="5" t="n">
        <v>1394896</v>
      </c>
      <c r="C21" s="5" t="n">
        <v>999789</v>
      </c>
    </row>
    <row r="22" spans="1:5">
      <c r="A22" s="4" t="s">
        <v>56</v>
      </c>
      <c r="B22" s="5" t="n">
        <v>859359</v>
      </c>
      <c r="C22" s="5" t="n">
        <v>735233</v>
      </c>
      <c r="D22" s="5" t="n">
        <v>473636</v>
      </c>
      <c r="E22" s="7" t="n">
        <v>409479</v>
      </c>
    </row>
    <row r="23" spans="1:5">
      <c r="A23" s="4" t="s">
        <v>63</v>
      </c>
      <c r="B23" s="5" t="n">
        <v>2254255</v>
      </c>
      <c r="C23" s="5" t="n">
        <v>1735022</v>
      </c>
    </row>
    <row r="24" spans="1:5">
      <c r="A24" s="4" t="s">
        <v>814</v>
      </c>
    </row>
    <row r="25" spans="1:5">
      <c r="A25" s="3" t="s">
        <v>36</v>
      </c>
    </row>
    <row r="26" spans="1:5">
      <c r="A26" s="4" t="s">
        <v>37</v>
      </c>
      <c r="B26" s="5" t="n">
        <v>2183</v>
      </c>
      <c r="C26" s="5" t="n">
        <v>56234</v>
      </c>
      <c r="D26" s="5" t="n">
        <v>14637</v>
      </c>
    </row>
    <row r="27" spans="1:5">
      <c r="A27" s="4" t="s">
        <v>39</v>
      </c>
      <c r="B27" s="5" t="n">
        <v>6117</v>
      </c>
      <c r="C27" s="5" t="n">
        <v>3124</v>
      </c>
    </row>
    <row r="28" spans="1:5">
      <c r="A28" s="4" t="s">
        <v>815</v>
      </c>
      <c r="B28" s="5" t="n">
        <v>1827456</v>
      </c>
      <c r="C28" s="5" t="n">
        <v>1434619</v>
      </c>
    </row>
    <row r="29" spans="1:5">
      <c r="A29" s="4" t="s">
        <v>42</v>
      </c>
      <c r="B29" s="5" t="n">
        <v>51177</v>
      </c>
      <c r="C29" s="5" t="n">
        <v>3028</v>
      </c>
    </row>
    <row r="30" spans="1:5">
      <c r="A30" s="4" t="s">
        <v>45</v>
      </c>
      <c r="B30" s="5" t="n">
        <v>13763</v>
      </c>
      <c r="C30" s="5" t="n">
        <v>5555</v>
      </c>
    </row>
    <row r="31" spans="1:5">
      <c r="A31" s="4" t="s">
        <v>43</v>
      </c>
      <c r="B31" s="5" t="n">
        <v>13274</v>
      </c>
      <c r="C31" s="5" t="n">
        <v>11694</v>
      </c>
    </row>
    <row r="32" spans="1:5">
      <c r="A32" s="4" t="s">
        <v>44</v>
      </c>
      <c r="C32" s="5" t="n">
        <v>28208</v>
      </c>
    </row>
    <row r="33" spans="1:5">
      <c r="A33" s="4" t="s">
        <v>48</v>
      </c>
      <c r="B33" s="5" t="n">
        <v>1913970</v>
      </c>
      <c r="C33" s="5" t="n">
        <v>1542462</v>
      </c>
    </row>
    <row r="34" spans="1:5">
      <c r="A34" s="3" t="s">
        <v>49</v>
      </c>
    </row>
    <row r="35" spans="1:5">
      <c r="A35" s="4" t="s">
        <v>50</v>
      </c>
      <c r="B35" s="5" t="n">
        <v>623</v>
      </c>
      <c r="C35" s="5" t="n">
        <v>1452</v>
      </c>
    </row>
    <row r="36" spans="1:5">
      <c r="A36" s="4" t="s">
        <v>51</v>
      </c>
      <c r="B36" s="5" t="n">
        <v>75506</v>
      </c>
      <c r="C36" s="5" t="n">
        <v>31814</v>
      </c>
    </row>
    <row r="37" spans="1:5">
      <c r="A37" s="4" t="s">
        <v>52</v>
      </c>
      <c r="B37" s="5" t="n">
        <v>775982</v>
      </c>
      <c r="C37" s="5" t="n">
        <v>773963</v>
      </c>
    </row>
    <row r="38" spans="1:5">
      <c r="A38" s="4" t="s">
        <v>53</v>
      </c>
      <c r="B38" s="5" t="n">
        <v>202500</v>
      </c>
    </row>
    <row r="39" spans="1:5">
      <c r="A39" s="4" t="s">
        <v>55</v>
      </c>
      <c r="B39" s="5" t="n">
        <v>1054611</v>
      </c>
      <c r="C39" s="5" t="n">
        <v>807229</v>
      </c>
    </row>
    <row r="40" spans="1:5">
      <c r="A40" s="4" t="s">
        <v>56</v>
      </c>
      <c r="B40" s="5" t="n">
        <v>859359</v>
      </c>
      <c r="C40" s="5" t="n">
        <v>735233</v>
      </c>
    </row>
    <row r="41" spans="1:5">
      <c r="A41" s="4" t="s">
        <v>63</v>
      </c>
      <c r="B41" s="5" t="n">
        <v>1913970</v>
      </c>
      <c r="C41" s="5" t="n">
        <v>1542462</v>
      </c>
    </row>
    <row r="42" spans="1:5">
      <c r="A42" s="4" t="s">
        <v>816</v>
      </c>
    </row>
    <row r="43" spans="1:5">
      <c r="A43" s="3" t="s">
        <v>36</v>
      </c>
    </row>
    <row r="44" spans="1:5">
      <c r="A44" s="4" t="s">
        <v>37</v>
      </c>
      <c r="B44" s="5" t="n">
        <v>2101</v>
      </c>
      <c r="C44" s="5" t="n">
        <v>23399</v>
      </c>
      <c r="D44" s="5" t="n">
        <v>8646</v>
      </c>
    </row>
    <row r="45" spans="1:5">
      <c r="A45" s="4" t="s">
        <v>38</v>
      </c>
      <c r="B45" s="5" t="n">
        <v>24344</v>
      </c>
      <c r="C45" s="5" t="n">
        <v>37088</v>
      </c>
    </row>
    <row r="46" spans="1:5">
      <c r="A46" s="4" t="s">
        <v>39</v>
      </c>
      <c r="B46" s="5" t="n">
        <v>7424</v>
      </c>
      <c r="C46" s="5" t="n">
        <v>9944</v>
      </c>
    </row>
    <row r="47" spans="1:5">
      <c r="A47" s="4" t="s">
        <v>40</v>
      </c>
      <c r="B47" s="5" t="n">
        <v>1848243</v>
      </c>
      <c r="C47" s="5" t="n">
        <v>1390354</v>
      </c>
    </row>
    <row r="48" spans="1:5">
      <c r="A48" s="4" t="s">
        <v>42</v>
      </c>
      <c r="B48" s="5" t="n">
        <v>85224</v>
      </c>
      <c r="C48" s="5" t="n">
        <v>57273</v>
      </c>
    </row>
    <row r="49" spans="1:5">
      <c r="A49" s="4" t="s">
        <v>43</v>
      </c>
      <c r="B49" s="5" t="n">
        <v>18989</v>
      </c>
      <c r="C49" s="5" t="n">
        <v>15683</v>
      </c>
    </row>
    <row r="50" spans="1:5">
      <c r="A50" s="4" t="s">
        <v>46</v>
      </c>
      <c r="B50" s="5" t="n">
        <v>5095</v>
      </c>
      <c r="C50" s="5" t="n">
        <v>2938</v>
      </c>
    </row>
    <row r="51" spans="1:5">
      <c r="A51" s="4" t="s">
        <v>47</v>
      </c>
      <c r="B51" s="5" t="n">
        <v>30395</v>
      </c>
      <c r="C51" s="5" t="n">
        <v>27363</v>
      </c>
    </row>
    <row r="52" spans="1:5">
      <c r="A52" s="4" t="s">
        <v>48</v>
      </c>
      <c r="B52" s="5" t="n">
        <v>2021815</v>
      </c>
      <c r="C52" s="5" t="n">
        <v>1564042</v>
      </c>
    </row>
    <row r="53" spans="1:5">
      <c r="A53" s="3" t="s">
        <v>49</v>
      </c>
    </row>
    <row r="54" spans="1:5">
      <c r="A54" s="4" t="s">
        <v>50</v>
      </c>
      <c r="B54" s="5" t="n">
        <v>88627</v>
      </c>
      <c r="C54" s="5" t="n">
        <v>23057</v>
      </c>
    </row>
    <row r="55" spans="1:5">
      <c r="A55" s="4" t="s">
        <v>51</v>
      </c>
      <c r="B55" s="5" t="n">
        <v>131548</v>
      </c>
      <c r="C55" s="5" t="n">
        <v>117070</v>
      </c>
    </row>
    <row r="56" spans="1:5">
      <c r="A56" s="4" t="s">
        <v>52</v>
      </c>
      <c r="B56" s="5" t="n">
        <v>8795</v>
      </c>
      <c r="C56" s="5" t="n">
        <v>2320</v>
      </c>
    </row>
    <row r="57" spans="1:5">
      <c r="A57" s="4" t="s">
        <v>55</v>
      </c>
      <c r="B57" s="5" t="n">
        <v>228970</v>
      </c>
      <c r="C57" s="5" t="n">
        <v>142447</v>
      </c>
    </row>
    <row r="58" spans="1:5">
      <c r="A58" s="4" t="s">
        <v>56</v>
      </c>
      <c r="B58" s="5" t="n">
        <v>1792845</v>
      </c>
      <c r="C58" s="5" t="n">
        <v>1421595</v>
      </c>
    </row>
    <row r="59" spans="1:5">
      <c r="A59" s="4" t="s">
        <v>63</v>
      </c>
      <c r="B59" s="5" t="n">
        <v>2021815</v>
      </c>
      <c r="C59" s="5" t="n">
        <v>1564042</v>
      </c>
    </row>
    <row r="60" spans="1:5">
      <c r="A60" s="4" t="s">
        <v>817</v>
      </c>
    </row>
    <row r="61" spans="1:5">
      <c r="A61" s="3" t="s">
        <v>36</v>
      </c>
    </row>
    <row r="62" spans="1:5">
      <c r="A62" s="4" t="s">
        <v>37</v>
      </c>
      <c r="B62" s="5" t="n">
        <v>28618</v>
      </c>
      <c r="C62" s="5" t="n">
        <v>9199</v>
      </c>
      <c r="D62" s="7" t="n">
        <v>6167</v>
      </c>
    </row>
    <row r="63" spans="1:5">
      <c r="A63" s="4" t="s">
        <v>38</v>
      </c>
      <c r="C63" s="5" t="n">
        <v>635</v>
      </c>
    </row>
    <row r="64" spans="1:5">
      <c r="A64" s="4" t="s">
        <v>39</v>
      </c>
      <c r="B64" s="5" t="n">
        <v>-77</v>
      </c>
      <c r="C64" s="5" t="n">
        <v>-69</v>
      </c>
    </row>
    <row r="65" spans="1:5">
      <c r="A65" s="4" t="s">
        <v>41</v>
      </c>
      <c r="B65" s="5" t="n">
        <v>114074</v>
      </c>
      <c r="C65" s="5" t="n">
        <v>52327</v>
      </c>
    </row>
    <row r="66" spans="1:5">
      <c r="A66" s="4" t="s">
        <v>42</v>
      </c>
      <c r="B66" s="5" t="n">
        <v>2316</v>
      </c>
      <c r="C66" s="5" t="n">
        <v>511</v>
      </c>
    </row>
    <row r="67" spans="1:5">
      <c r="A67" s="4" t="s">
        <v>43</v>
      </c>
      <c r="B67" s="5" t="n">
        <v>995</v>
      </c>
      <c r="C67" s="5" t="n">
        <v>534</v>
      </c>
    </row>
    <row r="68" spans="1:5">
      <c r="A68" s="4" t="s">
        <v>48</v>
      </c>
      <c r="B68" s="5" t="n">
        <v>145926</v>
      </c>
      <c r="C68" s="5" t="n">
        <v>63137</v>
      </c>
    </row>
    <row r="69" spans="1:5">
      <c r="A69" s="3" t="s">
        <v>49</v>
      </c>
    </row>
    <row r="70" spans="1:5">
      <c r="A70" s="4" t="s">
        <v>50</v>
      </c>
      <c r="B70" s="5" t="n">
        <v>657</v>
      </c>
      <c r="C70" s="5" t="n">
        <v>322</v>
      </c>
    </row>
    <row r="71" spans="1:5">
      <c r="A71" s="4" t="s">
        <v>51</v>
      </c>
      <c r="B71" s="5" t="n">
        <v>6103</v>
      </c>
      <c r="C71" s="5" t="n">
        <v>1472</v>
      </c>
    </row>
    <row r="72" spans="1:5">
      <c r="A72" s="4" t="s">
        <v>54</v>
      </c>
      <c r="B72" s="5" t="n">
        <v>104555</v>
      </c>
      <c r="C72" s="5" t="n">
        <v>48319</v>
      </c>
    </row>
    <row r="73" spans="1:5">
      <c r="A73" s="4" t="s">
        <v>55</v>
      </c>
      <c r="B73" s="5" t="n">
        <v>111315</v>
      </c>
      <c r="C73" s="5" t="n">
        <v>50113</v>
      </c>
    </row>
    <row r="74" spans="1:5">
      <c r="A74" s="4" t="s">
        <v>56</v>
      </c>
      <c r="B74" s="5" t="n">
        <v>34611</v>
      </c>
      <c r="C74" s="5" t="n">
        <v>13024</v>
      </c>
    </row>
    <row r="75" spans="1:5">
      <c r="A75" s="4" t="s">
        <v>63</v>
      </c>
      <c r="B75" s="5" t="n">
        <v>145926</v>
      </c>
      <c r="C75" s="5" t="n">
        <v>63137</v>
      </c>
    </row>
    <row r="76" spans="1:5">
      <c r="A76" s="4" t="s">
        <v>818</v>
      </c>
    </row>
    <row r="77" spans="1:5">
      <c r="A77" s="3" t="s">
        <v>36</v>
      </c>
    </row>
    <row r="78" spans="1:5">
      <c r="A78" s="4" t="s">
        <v>815</v>
      </c>
      <c r="B78" s="5" t="n">
        <v>-1827456</v>
      </c>
      <c r="C78" s="5" t="n">
        <v>-1434619</v>
      </c>
    </row>
    <row r="79" spans="1:5">
      <c r="A79" s="4" t="s">
        <v>48</v>
      </c>
      <c r="B79" s="5" t="n">
        <v>-1827456</v>
      </c>
      <c r="C79" s="5" t="n">
        <v>-1434619</v>
      </c>
    </row>
    <row r="80" spans="1:5">
      <c r="A80" s="3" t="s">
        <v>49</v>
      </c>
    </row>
    <row r="81" spans="1:5">
      <c r="A81" s="4" t="s">
        <v>56</v>
      </c>
      <c r="B81" s="5" t="n">
        <v>-1827456</v>
      </c>
      <c r="C81" s="5" t="n">
        <v>-1434619</v>
      </c>
    </row>
    <row r="82" spans="1:5">
      <c r="A82" s="4" t="s">
        <v>63</v>
      </c>
      <c r="B82" s="7" t="n">
        <v>-1827456</v>
      </c>
      <c r="C82" s="7" t="n">
        <v>-143461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819</v>
      </c>
      <c r="B1" s="2" t="s">
        <v>74</v>
      </c>
      <c r="J1" s="2" t="s">
        <v>75</v>
      </c>
      <c r="K1" s="2" t="s">
        <v>1</v>
      </c>
    </row>
    <row r="2" spans="1:13">
      <c r="B2" s="2" t="s">
        <v>2</v>
      </c>
      <c r="C2" s="2" t="s">
        <v>76</v>
      </c>
      <c r="D2" s="2" t="s">
        <v>4</v>
      </c>
      <c r="E2" s="2" t="s">
        <v>77</v>
      </c>
      <c r="F2" s="2" t="s">
        <v>35</v>
      </c>
      <c r="G2" s="2" t="s">
        <v>78</v>
      </c>
      <c r="H2" s="2" t="s">
        <v>79</v>
      </c>
      <c r="I2" s="2" t="s">
        <v>80</v>
      </c>
      <c r="J2" s="2" t="s">
        <v>81</v>
      </c>
      <c r="K2" s="2" t="s">
        <v>2</v>
      </c>
      <c r="L2" s="2" t="s">
        <v>35</v>
      </c>
      <c r="M2" s="2" t="s">
        <v>82</v>
      </c>
    </row>
    <row r="3" spans="1:13">
      <c r="A3" s="3" t="s">
        <v>83</v>
      </c>
    </row>
    <row r="4" spans="1:13">
      <c r="A4" s="4" t="s">
        <v>84</v>
      </c>
      <c r="K4" s="7" t="n">
        <v>2147413</v>
      </c>
      <c r="L4" s="7" t="n">
        <v>1423799</v>
      </c>
      <c r="M4" s="7" t="n">
        <v>994440</v>
      </c>
    </row>
    <row r="5" spans="1:13">
      <c r="A5" s="4" t="s">
        <v>86</v>
      </c>
      <c r="K5" s="5" t="n">
        <v>-263981</v>
      </c>
      <c r="L5" s="5" t="n">
        <v>-176304</v>
      </c>
      <c r="M5" s="5" t="n">
        <v>-122224</v>
      </c>
    </row>
    <row r="6" spans="1:13">
      <c r="A6" s="4" t="s">
        <v>87</v>
      </c>
      <c r="K6" s="5" t="n">
        <v>-437</v>
      </c>
      <c r="L6" s="5" t="n">
        <v>-9905</v>
      </c>
      <c r="M6" s="5" t="n">
        <v>-490</v>
      </c>
    </row>
    <row r="7" spans="1:13">
      <c r="A7" s="4" t="s">
        <v>88</v>
      </c>
      <c r="J7" s="7" t="n">
        <v>14800</v>
      </c>
      <c r="K7" s="5" t="n">
        <v>14849</v>
      </c>
      <c r="L7" s="5" t="n">
        <v>12176</v>
      </c>
      <c r="M7" s="5" t="n">
        <v>191</v>
      </c>
    </row>
    <row r="8" spans="1:13">
      <c r="A8" s="4" t="s">
        <v>89</v>
      </c>
      <c r="K8" s="5" t="n">
        <v>-905</v>
      </c>
      <c r="L8" s="5" t="n">
        <v>2937</v>
      </c>
      <c r="M8" s="5" t="n">
        <v>1576</v>
      </c>
    </row>
    <row r="9" spans="1:13">
      <c r="A9" s="4" t="s">
        <v>90</v>
      </c>
      <c r="B9" s="7" t="n">
        <v>36062</v>
      </c>
      <c r="C9" s="7" t="n">
        <v>22859</v>
      </c>
      <c r="D9" s="7" t="n">
        <v>46502</v>
      </c>
      <c r="E9" s="7" t="n">
        <v>23107</v>
      </c>
      <c r="F9" s="7" t="n">
        <v>33848</v>
      </c>
      <c r="G9" s="7" t="n">
        <v>15156</v>
      </c>
      <c r="H9" s="7" t="n">
        <v>23109</v>
      </c>
      <c r="I9" s="7" t="n">
        <v>12051</v>
      </c>
      <c r="K9" s="5" t="n">
        <v>128530</v>
      </c>
      <c r="L9" s="5" t="n">
        <v>84164</v>
      </c>
      <c r="M9" s="5" t="n">
        <v>73149</v>
      </c>
    </row>
    <row r="10" spans="1:13">
      <c r="A10" s="4" t="s">
        <v>91</v>
      </c>
      <c r="K10" s="5" t="n">
        <v>-32075</v>
      </c>
      <c r="L10" s="5" t="n">
        <v>-33869</v>
      </c>
      <c r="M10" s="5" t="n">
        <v>-23609</v>
      </c>
    </row>
    <row r="11" spans="1:13">
      <c r="A11" s="4" t="s">
        <v>92</v>
      </c>
      <c r="B11" s="5" t="n">
        <v>26195</v>
      </c>
      <c r="C11" s="5" t="n">
        <v>17048</v>
      </c>
      <c r="D11" s="5" t="n">
        <v>33193</v>
      </c>
      <c r="E11" s="5" t="n">
        <v>20019</v>
      </c>
      <c r="F11" s="5" t="n">
        <v>17195</v>
      </c>
      <c r="G11" s="5" t="n">
        <v>9470</v>
      </c>
      <c r="H11" s="5" t="n">
        <v>14831</v>
      </c>
      <c r="I11" s="5" t="n">
        <v>8799</v>
      </c>
      <c r="K11" s="5" t="n">
        <v>96455</v>
      </c>
      <c r="L11" s="5" t="n">
        <v>50295</v>
      </c>
      <c r="M11" s="5" t="n">
        <v>49540</v>
      </c>
    </row>
    <row r="12" spans="1:13">
      <c r="A12" s="4" t="s">
        <v>814</v>
      </c>
    </row>
    <row r="13" spans="1:13">
      <c r="A13" s="3" t="s">
        <v>83</v>
      </c>
    </row>
    <row r="14" spans="1:13">
      <c r="A14" s="4" t="s">
        <v>86</v>
      </c>
      <c r="K14" s="5" t="n">
        <v>-70578</v>
      </c>
      <c r="L14" s="5" t="n">
        <v>-49072</v>
      </c>
      <c r="M14" s="5" t="n">
        <v>-25674</v>
      </c>
    </row>
    <row r="15" spans="1:13">
      <c r="A15" s="4" t="s">
        <v>87</v>
      </c>
      <c r="K15" s="5" t="n">
        <v>-437</v>
      </c>
      <c r="L15" s="5" t="n">
        <v>-9905</v>
      </c>
      <c r="M15" s="5" t="n">
        <v>-490</v>
      </c>
    </row>
    <row r="16" spans="1:13">
      <c r="A16" s="4" t="s">
        <v>820</v>
      </c>
      <c r="K16" s="5" t="n">
        <v>138746</v>
      </c>
      <c r="L16" s="5" t="n">
        <v>84425</v>
      </c>
      <c r="M16" s="5" t="n">
        <v>64297</v>
      </c>
    </row>
    <row r="17" spans="1:13">
      <c r="A17" s="4" t="s">
        <v>88</v>
      </c>
      <c r="K17" s="5" t="n">
        <v>14849</v>
      </c>
      <c r="L17" s="5" t="n">
        <v>12176</v>
      </c>
      <c r="M17" s="5" t="n">
        <v>191</v>
      </c>
    </row>
    <row r="18" spans="1:13">
      <c r="A18" s="4" t="s">
        <v>89</v>
      </c>
      <c r="K18" s="5" t="n">
        <v>-299</v>
      </c>
      <c r="L18" s="5" t="n">
        <v>1080</v>
      </c>
      <c r="M18" s="5" t="n">
        <v>34</v>
      </c>
    </row>
    <row r="19" spans="1:13">
      <c r="A19" s="4" t="s">
        <v>90</v>
      </c>
      <c r="K19" s="5" t="n">
        <v>82281</v>
      </c>
      <c r="L19" s="5" t="n">
        <v>38704</v>
      </c>
      <c r="M19" s="5" t="n">
        <v>38358</v>
      </c>
    </row>
    <row r="20" spans="1:13">
      <c r="A20" s="4" t="s">
        <v>91</v>
      </c>
      <c r="K20" s="5" t="n">
        <v>14174</v>
      </c>
      <c r="L20" s="5" t="n">
        <v>11591</v>
      </c>
      <c r="M20" s="5" t="n">
        <v>11182</v>
      </c>
    </row>
    <row r="21" spans="1:13">
      <c r="A21" s="4" t="s">
        <v>92</v>
      </c>
      <c r="K21" s="5" t="n">
        <v>96455</v>
      </c>
      <c r="L21" s="5" t="n">
        <v>50295</v>
      </c>
      <c r="M21" s="5" t="n">
        <v>49540</v>
      </c>
    </row>
    <row r="22" spans="1:13">
      <c r="A22" s="4" t="s">
        <v>816</v>
      </c>
    </row>
    <row r="23" spans="1:13">
      <c r="A23" s="3" t="s">
        <v>83</v>
      </c>
    </row>
    <row r="24" spans="1:13">
      <c r="A24" s="4" t="s">
        <v>84</v>
      </c>
      <c r="K24" s="5" t="n">
        <v>2115689</v>
      </c>
      <c r="L24" s="5" t="n">
        <v>1413946</v>
      </c>
      <c r="M24" s="5" t="n">
        <v>994440</v>
      </c>
    </row>
    <row r="25" spans="1:13">
      <c r="A25" s="4" t="s">
        <v>86</v>
      </c>
      <c r="K25" s="5" t="n">
        <v>-193403</v>
      </c>
      <c r="L25" s="5" t="n">
        <v>-127232</v>
      </c>
      <c r="M25" s="5" t="n">
        <v>-96235</v>
      </c>
    </row>
    <row r="26" spans="1:13">
      <c r="A26" s="4" t="s">
        <v>89</v>
      </c>
      <c r="K26" s="5" t="n">
        <v>-606</v>
      </c>
      <c r="L26" s="5" t="n">
        <v>1820</v>
      </c>
      <c r="M26" s="5" t="n">
        <v>1542</v>
      </c>
    </row>
    <row r="27" spans="1:13">
      <c r="A27" s="4" t="s">
        <v>90</v>
      </c>
      <c r="K27" s="5" t="n">
        <v>176229</v>
      </c>
      <c r="L27" s="5" t="n">
        <v>128659</v>
      </c>
      <c r="M27" s="5" t="n">
        <v>99403</v>
      </c>
    </row>
    <row r="28" spans="1:13">
      <c r="A28" s="4" t="s">
        <v>91</v>
      </c>
      <c r="K28" s="5" t="n">
        <v>-44057</v>
      </c>
      <c r="L28" s="5" t="n">
        <v>-45031</v>
      </c>
      <c r="M28" s="5" t="n">
        <v>-34791</v>
      </c>
    </row>
    <row r="29" spans="1:13">
      <c r="A29" s="4" t="s">
        <v>92</v>
      </c>
      <c r="K29" s="5" t="n">
        <v>132172</v>
      </c>
      <c r="L29" s="5" t="n">
        <v>83628</v>
      </c>
      <c r="M29" s="5" t="n">
        <v>64612</v>
      </c>
    </row>
    <row r="30" spans="1:13">
      <c r="A30" s="4" t="s">
        <v>817</v>
      </c>
    </row>
    <row r="31" spans="1:13">
      <c r="A31" s="3" t="s">
        <v>83</v>
      </c>
    </row>
    <row r="32" spans="1:13">
      <c r="A32" s="4" t="s">
        <v>84</v>
      </c>
      <c r="K32" s="5" t="n">
        <v>31724</v>
      </c>
      <c r="L32" s="5" t="n">
        <v>9853</v>
      </c>
    </row>
    <row r="33" spans="1:13">
      <c r="A33" s="4" t="s">
        <v>86</v>
      </c>
      <c r="M33" s="5" t="n">
        <v>-315</v>
      </c>
    </row>
    <row r="34" spans="1:13">
      <c r="A34" s="4" t="s">
        <v>89</v>
      </c>
      <c r="L34" s="5" t="n">
        <v>37</v>
      </c>
    </row>
    <row r="35" spans="1:13">
      <c r="A35" s="4" t="s">
        <v>90</v>
      </c>
      <c r="K35" s="5" t="n">
        <v>8766</v>
      </c>
      <c r="L35" s="5" t="n">
        <v>1226</v>
      </c>
      <c r="M35" s="5" t="n">
        <v>-315</v>
      </c>
    </row>
    <row r="36" spans="1:13">
      <c r="A36" s="4" t="s">
        <v>91</v>
      </c>
      <c r="K36" s="5" t="n">
        <v>-2192</v>
      </c>
      <c r="L36" s="5" t="n">
        <v>-429</v>
      </c>
    </row>
    <row r="37" spans="1:13">
      <c r="A37" s="4" t="s">
        <v>92</v>
      </c>
      <c r="K37" s="5" t="n">
        <v>6574</v>
      </c>
      <c r="L37" s="5" t="n">
        <v>797</v>
      </c>
      <c r="M37" s="5" t="n">
        <v>-315</v>
      </c>
    </row>
    <row r="38" spans="1:13">
      <c r="A38" s="4" t="s">
        <v>818</v>
      </c>
    </row>
    <row r="39" spans="1:13">
      <c r="A39" s="3" t="s">
        <v>83</v>
      </c>
    </row>
    <row r="40" spans="1:13">
      <c r="A40" s="4" t="s">
        <v>820</v>
      </c>
      <c r="K40" s="5" t="n">
        <v>-138746</v>
      </c>
      <c r="L40" s="5" t="n">
        <v>-84425</v>
      </c>
      <c r="M40" s="5" t="n">
        <v>-64297</v>
      </c>
    </row>
    <row r="41" spans="1:13">
      <c r="A41" s="4" t="s">
        <v>90</v>
      </c>
      <c r="K41" s="5" t="n">
        <v>-138746</v>
      </c>
      <c r="L41" s="5" t="n">
        <v>-84425</v>
      </c>
      <c r="M41" s="5" t="n">
        <v>-64297</v>
      </c>
    </row>
    <row r="42" spans="1:13">
      <c r="A42" s="4" t="s">
        <v>92</v>
      </c>
      <c r="K42" s="5" t="n">
        <v>-138746</v>
      </c>
      <c r="L42" s="5" t="n">
        <v>-84425</v>
      </c>
      <c r="M42" s="5" t="n">
        <v>-64297</v>
      </c>
    </row>
    <row r="43" spans="1:13">
      <c r="A43" s="4" t="s">
        <v>97</v>
      </c>
    </row>
    <row r="44" spans="1:13">
      <c r="A44" s="3" t="s">
        <v>83</v>
      </c>
    </row>
    <row r="45" spans="1:13">
      <c r="A45" s="4" t="s">
        <v>84</v>
      </c>
      <c r="B45" s="7" t="n">
        <v>640187</v>
      </c>
      <c r="C45" s="7" t="n">
        <v>552876</v>
      </c>
      <c r="D45" s="7" t="n">
        <v>522164</v>
      </c>
      <c r="E45" s="7" t="n">
        <v>394831</v>
      </c>
      <c r="F45" s="7" t="n">
        <v>516500</v>
      </c>
      <c r="G45" s="7" t="n">
        <v>374935</v>
      </c>
      <c r="H45" s="7" t="n">
        <v>287588</v>
      </c>
      <c r="I45" s="7" t="n">
        <v>226420</v>
      </c>
      <c r="K45" s="5" t="n">
        <v>2110058</v>
      </c>
      <c r="L45" s="5" t="n">
        <v>1405443</v>
      </c>
      <c r="M45" s="5" t="n">
        <v>978733</v>
      </c>
    </row>
    <row r="46" spans="1:13">
      <c r="A46" s="4" t="s">
        <v>85</v>
      </c>
      <c r="K46" s="5" t="n">
        <v>-1741619</v>
      </c>
      <c r="L46" s="5" t="n">
        <v>-1153359</v>
      </c>
      <c r="M46" s="5" t="n">
        <v>-786127</v>
      </c>
    </row>
    <row r="47" spans="1:13">
      <c r="A47" s="4" t="s">
        <v>821</v>
      </c>
    </row>
    <row r="48" spans="1:13">
      <c r="A48" s="3" t="s">
        <v>83</v>
      </c>
    </row>
    <row r="49" spans="1:13">
      <c r="A49" s="4" t="s">
        <v>84</v>
      </c>
      <c r="K49" s="5" t="n">
        <v>2110058</v>
      </c>
      <c r="L49" s="5" t="n">
        <v>1405443</v>
      </c>
      <c r="M49" s="5" t="n">
        <v>978733</v>
      </c>
    </row>
    <row r="50" spans="1:13">
      <c r="A50" s="4" t="s">
        <v>85</v>
      </c>
      <c r="K50" s="5" t="n">
        <v>-1741619</v>
      </c>
      <c r="L50" s="5" t="n">
        <v>-1153359</v>
      </c>
      <c r="M50" s="5" t="n">
        <v>-786127</v>
      </c>
    </row>
    <row r="51" spans="1:13">
      <c r="A51" s="4" t="s">
        <v>98</v>
      </c>
    </row>
    <row r="52" spans="1:13">
      <c r="A52" s="3" t="s">
        <v>83</v>
      </c>
    </row>
    <row r="53" spans="1:13">
      <c r="A53" s="4" t="s">
        <v>84</v>
      </c>
      <c r="K53" s="5" t="n">
        <v>5631</v>
      </c>
      <c r="L53" s="5" t="n">
        <v>8503</v>
      </c>
      <c r="M53" s="5" t="n">
        <v>15707</v>
      </c>
    </row>
    <row r="54" spans="1:13">
      <c r="A54" s="4" t="s">
        <v>85</v>
      </c>
      <c r="K54" s="5" t="n">
        <v>-3832</v>
      </c>
      <c r="L54" s="5" t="n">
        <v>-6516</v>
      </c>
      <c r="M54" s="5" t="n">
        <v>-14217</v>
      </c>
    </row>
    <row r="55" spans="1:13">
      <c r="A55" s="4" t="s">
        <v>822</v>
      </c>
    </row>
    <row r="56" spans="1:13">
      <c r="A56" s="3" t="s">
        <v>83</v>
      </c>
    </row>
    <row r="57" spans="1:13">
      <c r="A57" s="4" t="s">
        <v>84</v>
      </c>
      <c r="K57" s="5" t="n">
        <v>5631</v>
      </c>
      <c r="L57" s="5" t="n">
        <v>8503</v>
      </c>
      <c r="M57" s="5" t="n">
        <v>15707</v>
      </c>
    </row>
    <row r="58" spans="1:13">
      <c r="A58" s="4" t="s">
        <v>85</v>
      </c>
      <c r="K58" s="5" t="n">
        <v>-3832</v>
      </c>
      <c r="L58" s="5" t="n">
        <v>-6516</v>
      </c>
      <c r="M58" s="5" t="n">
        <v>-14217</v>
      </c>
    </row>
    <row r="59" spans="1:13">
      <c r="A59" s="4" t="s">
        <v>99</v>
      </c>
    </row>
    <row r="60" spans="1:13">
      <c r="A60" s="3" t="s">
        <v>83</v>
      </c>
    </row>
    <row r="61" spans="1:13">
      <c r="A61" s="4" t="s">
        <v>84</v>
      </c>
      <c r="K61" s="5" t="n">
        <v>2115689</v>
      </c>
      <c r="L61" s="5" t="n">
        <v>1413946</v>
      </c>
      <c r="M61" s="5" t="n">
        <v>994440</v>
      </c>
    </row>
    <row r="62" spans="1:13">
      <c r="A62" s="4" t="s">
        <v>85</v>
      </c>
      <c r="K62" s="5" t="n">
        <v>-1745451</v>
      </c>
      <c r="L62" s="5" t="n">
        <v>-1159875</v>
      </c>
      <c r="M62" s="5" t="n">
        <v>-800344</v>
      </c>
    </row>
    <row r="63" spans="1:13">
      <c r="A63" s="4" t="s">
        <v>823</v>
      </c>
    </row>
    <row r="64" spans="1:13">
      <c r="A64" s="3" t="s">
        <v>83</v>
      </c>
    </row>
    <row r="65" spans="1:13">
      <c r="A65" s="4" t="s">
        <v>84</v>
      </c>
      <c r="K65" s="5" t="n">
        <v>2115689</v>
      </c>
      <c r="L65" s="5" t="n">
        <v>1413946</v>
      </c>
      <c r="M65" s="5" t="n">
        <v>994440</v>
      </c>
    </row>
    <row r="66" spans="1:13">
      <c r="A66" s="4" t="s">
        <v>85</v>
      </c>
      <c r="K66" s="5" t="n">
        <v>-1745451</v>
      </c>
      <c r="L66" s="5" t="n">
        <v>-1159875</v>
      </c>
      <c r="M66" s="7" t="n">
        <v>-800344</v>
      </c>
    </row>
    <row r="67" spans="1:13">
      <c r="A67" s="4" t="s">
        <v>100</v>
      </c>
    </row>
    <row r="68" spans="1:13">
      <c r="A68" s="3" t="s">
        <v>83</v>
      </c>
    </row>
    <row r="69" spans="1:13">
      <c r="A69" s="4" t="s">
        <v>84</v>
      </c>
      <c r="K69" s="5" t="n">
        <v>31724</v>
      </c>
      <c r="L69" s="5" t="n">
        <v>9853</v>
      </c>
    </row>
    <row r="70" spans="1:13">
      <c r="A70" s="4" t="s">
        <v>85</v>
      </c>
      <c r="K70" s="5" t="n">
        <v>-22958</v>
      </c>
      <c r="L70" s="5" t="n">
        <v>-8664</v>
      </c>
    </row>
    <row r="71" spans="1:13">
      <c r="A71" s="4" t="s">
        <v>824</v>
      </c>
    </row>
    <row r="72" spans="1:13">
      <c r="A72" s="3" t="s">
        <v>83</v>
      </c>
    </row>
    <row r="73" spans="1:13">
      <c r="A73" s="4" t="s">
        <v>84</v>
      </c>
      <c r="K73" s="5" t="n">
        <v>31724</v>
      </c>
      <c r="L73" s="5" t="n">
        <v>9853</v>
      </c>
    </row>
    <row r="74" spans="1:13">
      <c r="A74" s="4" t="s">
        <v>85</v>
      </c>
      <c r="K74" s="7" t="n">
        <v>-22958</v>
      </c>
      <c r="L74" s="7" t="n">
        <v>-8664</v>
      </c>
    </row>
  </sheetData>
  <mergeCells count="3">
    <mergeCell ref="A1:A2"/>
    <mergeCell ref="B1:I1"/>
    <mergeCell ref="K1:M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5</v>
      </c>
      <c r="D2" s="2" t="s">
        <v>82</v>
      </c>
    </row>
    <row r="3" spans="1:4">
      <c r="A3" s="3" t="s">
        <v>826</v>
      </c>
    </row>
    <row r="4" spans="1:4">
      <c r="A4" s="4" t="s">
        <v>827</v>
      </c>
      <c r="B4" s="7" t="n">
        <v>-195578</v>
      </c>
      <c r="C4" s="7" t="n">
        <v>-111272</v>
      </c>
      <c r="D4" s="7" t="n">
        <v>-44691</v>
      </c>
    </row>
    <row r="5" spans="1:4">
      <c r="A5" s="4" t="s">
        <v>143</v>
      </c>
      <c r="B5" s="5" t="n">
        <v>-43536</v>
      </c>
      <c r="C5" s="5" t="n">
        <v>-134446</v>
      </c>
      <c r="D5" s="5" t="n">
        <v>-23201</v>
      </c>
    </row>
    <row r="6" spans="1:4">
      <c r="A6" s="3" t="s">
        <v>144</v>
      </c>
    </row>
    <row r="7" spans="1:4">
      <c r="A7" s="4" t="s">
        <v>145</v>
      </c>
      <c r="B7" s="5" t="n">
        <v>721000</v>
      </c>
      <c r="C7" s="5" t="n">
        <v>175000</v>
      </c>
      <c r="D7" s="5" t="n">
        <v>220000</v>
      </c>
    </row>
    <row r="8" spans="1:4">
      <c r="A8" s="4" t="s">
        <v>146</v>
      </c>
      <c r="B8" s="5" t="n">
        <v>-518500</v>
      </c>
      <c r="C8" s="5" t="n">
        <v>-370000</v>
      </c>
      <c r="D8" s="5" t="n">
        <v>-160000</v>
      </c>
    </row>
    <row r="9" spans="1:4">
      <c r="A9" s="4" t="s">
        <v>152</v>
      </c>
      <c r="B9" s="5" t="n">
        <v>56236</v>
      </c>
      <c r="C9" s="5" t="n">
        <v>48320</v>
      </c>
    </row>
    <row r="10" spans="1:4">
      <c r="A10" s="4" t="s">
        <v>147</v>
      </c>
      <c r="C10" s="5" t="n">
        <v>527500</v>
      </c>
    </row>
    <row r="11" spans="1:4">
      <c r="A11" s="4" t="s">
        <v>148</v>
      </c>
      <c r="B11" s="5" t="n">
        <v>11839</v>
      </c>
      <c r="C11" s="5" t="n">
        <v>2320</v>
      </c>
      <c r="D11" s="5" t="n">
        <v>11612</v>
      </c>
    </row>
    <row r="12" spans="1:4">
      <c r="A12" s="4" t="s">
        <v>149</v>
      </c>
      <c r="B12" s="5" t="n">
        <v>-94231</v>
      </c>
      <c r="C12" s="5" t="n">
        <v>-151919</v>
      </c>
    </row>
    <row r="13" spans="1:4">
      <c r="A13" s="4" t="s">
        <v>150</v>
      </c>
      <c r="B13" s="5" t="n">
        <v>-5371</v>
      </c>
      <c r="C13" s="5" t="n">
        <v>-6998</v>
      </c>
      <c r="D13" s="5" t="n">
        <v>-9217</v>
      </c>
    </row>
    <row r="14" spans="1:4">
      <c r="A14" s="4" t="s">
        <v>151</v>
      </c>
      <c r="B14" s="5" t="n">
        <v>-3642</v>
      </c>
      <c r="C14" s="5" t="n">
        <v>-8579</v>
      </c>
      <c r="D14" s="5" t="n">
        <v>-1156</v>
      </c>
    </row>
    <row r="15" spans="1:4">
      <c r="A15" s="4" t="s">
        <v>828</v>
      </c>
      <c r="B15" s="5" t="n">
        <v>-5484</v>
      </c>
      <c r="C15" s="5" t="n">
        <v>-5231</v>
      </c>
      <c r="D15" s="5" t="n">
        <v>-1015</v>
      </c>
    </row>
    <row r="16" spans="1:4">
      <c r="A16" s="4" t="s">
        <v>155</v>
      </c>
      <c r="B16" s="5" t="n">
        <v>-10952</v>
      </c>
      <c r="D16" s="5" t="n">
        <v>-2393</v>
      </c>
    </row>
    <row r="17" spans="1:4">
      <c r="A17" s="4" t="s">
        <v>153</v>
      </c>
      <c r="B17" s="5" t="n">
        <v>30947</v>
      </c>
      <c r="C17" s="5" t="n">
        <v>98063</v>
      </c>
      <c r="D17" s="5" t="n">
        <v>11369</v>
      </c>
    </row>
    <row r="18" spans="1:4">
      <c r="A18" s="4" t="s">
        <v>156</v>
      </c>
      <c r="B18" s="5" t="n">
        <v>181842</v>
      </c>
      <c r="C18" s="5" t="n">
        <v>308476</v>
      </c>
      <c r="D18" s="5" t="n">
        <v>69200</v>
      </c>
    </row>
    <row r="19" spans="1:4">
      <c r="A19" s="4" t="s">
        <v>157</v>
      </c>
      <c r="B19" s="5" t="n">
        <v>-57272</v>
      </c>
      <c r="C19" s="5" t="n">
        <v>62758</v>
      </c>
      <c r="D19" s="5" t="n">
        <v>1308</v>
      </c>
    </row>
    <row r="20" spans="1:4">
      <c r="A20" s="4" t="s">
        <v>158</v>
      </c>
      <c r="B20" s="5" t="n">
        <v>93713</v>
      </c>
      <c r="C20" s="5" t="n">
        <v>30955</v>
      </c>
      <c r="D20" s="5" t="n">
        <v>29647</v>
      </c>
    </row>
    <row r="21" spans="1:4">
      <c r="A21" s="4" t="s">
        <v>159</v>
      </c>
      <c r="B21" s="5" t="n">
        <v>36441</v>
      </c>
      <c r="C21" s="5" t="n">
        <v>93713</v>
      </c>
      <c r="D21" s="5" t="n">
        <v>30955</v>
      </c>
    </row>
    <row r="22" spans="1:4">
      <c r="A22" s="4" t="s">
        <v>37</v>
      </c>
      <c r="B22" s="5" t="n">
        <v>32902</v>
      </c>
      <c r="C22" s="5" t="n">
        <v>88832</v>
      </c>
      <c r="D22" s="5" t="n">
        <v>29450</v>
      </c>
    </row>
    <row r="23" spans="1:4">
      <c r="A23" s="4" t="s">
        <v>829</v>
      </c>
      <c r="B23" s="5" t="n">
        <v>3539</v>
      </c>
      <c r="C23" s="5" t="n">
        <v>4881</v>
      </c>
      <c r="D23" s="5" t="n">
        <v>1505</v>
      </c>
    </row>
    <row r="24" spans="1:4">
      <c r="A24" s="4" t="s">
        <v>818</v>
      </c>
    </row>
    <row r="25" spans="1:4">
      <c r="A25" s="3" t="s">
        <v>826</v>
      </c>
    </row>
    <row r="26" spans="1:4">
      <c r="A26" s="4" t="s">
        <v>143</v>
      </c>
      <c r="B26" s="5" t="n">
        <v>226310</v>
      </c>
      <c r="C26" s="5" t="n">
        <v>440949</v>
      </c>
      <c r="D26" s="5" t="n">
        <v>40439</v>
      </c>
    </row>
    <row r="27" spans="1:4">
      <c r="A27" s="3" t="s">
        <v>144</v>
      </c>
    </row>
    <row r="28" spans="1:4">
      <c r="A28" s="4" t="s">
        <v>830</v>
      </c>
      <c r="B28" s="5" t="n">
        <v>-226310</v>
      </c>
      <c r="C28" s="5" t="n">
        <v>-440949</v>
      </c>
      <c r="D28" s="5" t="n">
        <v>-40439</v>
      </c>
    </row>
    <row r="29" spans="1:4">
      <c r="A29" s="4" t="s">
        <v>156</v>
      </c>
      <c r="B29" s="5" t="n">
        <v>-226310</v>
      </c>
      <c r="C29" s="5" t="n">
        <v>-440949</v>
      </c>
      <c r="D29" s="5" t="n">
        <v>-40439</v>
      </c>
    </row>
    <row r="30" spans="1:4">
      <c r="A30" s="4" t="s">
        <v>814</v>
      </c>
    </row>
    <row r="31" spans="1:4">
      <c r="A31" s="3" t="s">
        <v>826</v>
      </c>
    </row>
    <row r="32" spans="1:4">
      <c r="A32" s="4" t="s">
        <v>827</v>
      </c>
      <c r="B32" s="5" t="n">
        <v>-74074</v>
      </c>
      <c r="C32" s="5" t="n">
        <v>-27787</v>
      </c>
      <c r="D32" s="5" t="n">
        <v>-16138</v>
      </c>
    </row>
    <row r="33" spans="1:4">
      <c r="A33" s="4" t="s">
        <v>143</v>
      </c>
      <c r="B33" s="5" t="n">
        <v>-98523</v>
      </c>
      <c r="C33" s="5" t="n">
        <v>-456299</v>
      </c>
      <c r="D33" s="5" t="n">
        <v>-58032</v>
      </c>
    </row>
    <row r="34" spans="1:4">
      <c r="A34" s="3" t="s">
        <v>144</v>
      </c>
    </row>
    <row r="35" spans="1:4">
      <c r="A35" s="4" t="s">
        <v>145</v>
      </c>
      <c r="B35" s="5" t="n">
        <v>721000</v>
      </c>
      <c r="C35" s="5" t="n">
        <v>175000</v>
      </c>
      <c r="D35" s="5" t="n">
        <v>220000</v>
      </c>
    </row>
    <row r="36" spans="1:4">
      <c r="A36" s="4" t="s">
        <v>146</v>
      </c>
      <c r="B36" s="5" t="n">
        <v>-518500</v>
      </c>
      <c r="C36" s="5" t="n">
        <v>-370000</v>
      </c>
      <c r="D36" s="5" t="n">
        <v>-160000</v>
      </c>
    </row>
    <row r="37" spans="1:4">
      <c r="A37" s="4" t="s">
        <v>147</v>
      </c>
      <c r="C37" s="5" t="n">
        <v>527500</v>
      </c>
    </row>
    <row r="38" spans="1:4">
      <c r="A38" s="4" t="s">
        <v>149</v>
      </c>
      <c r="B38" s="5" t="n">
        <v>-94231</v>
      </c>
    </row>
    <row r="39" spans="1:4">
      <c r="A39" s="4" t="s">
        <v>150</v>
      </c>
      <c r="B39" s="5" t="n">
        <v>-9</v>
      </c>
    </row>
    <row r="40" spans="1:4">
      <c r="A40" s="4" t="s">
        <v>151</v>
      </c>
      <c r="B40" s="5" t="n">
        <v>-3642</v>
      </c>
      <c r="C40" s="5" t="n">
        <v>-8579</v>
      </c>
      <c r="D40" s="5" t="n">
        <v>-1156</v>
      </c>
    </row>
    <row r="41" spans="1:4">
      <c r="A41" s="4" t="s">
        <v>828</v>
      </c>
      <c r="B41" s="5" t="n">
        <v>-5484</v>
      </c>
      <c r="C41" s="5" t="n">
        <v>-5231</v>
      </c>
      <c r="D41" s="5" t="n">
        <v>-1015</v>
      </c>
    </row>
    <row r="42" spans="1:4">
      <c r="A42" s="4" t="s">
        <v>155</v>
      </c>
      <c r="B42" s="5" t="n">
        <v>-10952</v>
      </c>
      <c r="D42" s="5" t="n">
        <v>-2393</v>
      </c>
    </row>
    <row r="43" spans="1:4">
      <c r="A43" s="4" t="s">
        <v>830</v>
      </c>
      <c r="B43" s="5" t="n">
        <v>-583</v>
      </c>
      <c r="C43" s="5" t="n">
        <v>108930</v>
      </c>
    </row>
    <row r="44" spans="1:4">
      <c r="A44" s="4" t="s">
        <v>153</v>
      </c>
      <c r="B44" s="5" t="n">
        <v>30947</v>
      </c>
      <c r="C44" s="5" t="n">
        <v>98063</v>
      </c>
      <c r="D44" s="5" t="n">
        <v>11369</v>
      </c>
    </row>
    <row r="45" spans="1:4">
      <c r="A45" s="4" t="s">
        <v>156</v>
      </c>
      <c r="B45" s="5" t="n">
        <v>118546</v>
      </c>
      <c r="C45" s="5" t="n">
        <v>525683</v>
      </c>
      <c r="D45" s="5" t="n">
        <v>66805</v>
      </c>
    </row>
    <row r="46" spans="1:4">
      <c r="A46" s="4" t="s">
        <v>157</v>
      </c>
      <c r="B46" s="5" t="n">
        <v>-54051</v>
      </c>
      <c r="C46" s="5" t="n">
        <v>41597</v>
      </c>
      <c r="D46" s="5" t="n">
        <v>-7365</v>
      </c>
    </row>
    <row r="47" spans="1:4">
      <c r="A47" s="4" t="s">
        <v>158</v>
      </c>
      <c r="B47" s="5" t="n">
        <v>56234</v>
      </c>
      <c r="C47" s="5" t="n">
        <v>14637</v>
      </c>
      <c r="D47" s="5" t="n">
        <v>22002</v>
      </c>
    </row>
    <row r="48" spans="1:4">
      <c r="A48" s="4" t="s">
        <v>159</v>
      </c>
      <c r="B48" s="5" t="n">
        <v>2183</v>
      </c>
      <c r="C48" s="5" t="n">
        <v>56234</v>
      </c>
      <c r="D48" s="5" t="n">
        <v>14637</v>
      </c>
    </row>
    <row r="49" spans="1:4">
      <c r="A49" s="4" t="s">
        <v>37</v>
      </c>
      <c r="B49" s="5" t="n">
        <v>2183</v>
      </c>
      <c r="C49" s="5" t="n">
        <v>56234</v>
      </c>
      <c r="D49" s="5" t="n">
        <v>14637</v>
      </c>
    </row>
    <row r="50" spans="1:4">
      <c r="A50" s="4" t="s">
        <v>816</v>
      </c>
    </row>
    <row r="51" spans="1:4">
      <c r="A51" s="3" t="s">
        <v>826</v>
      </c>
    </row>
    <row r="52" spans="1:4">
      <c r="A52" s="4" t="s">
        <v>827</v>
      </c>
      <c r="B52" s="5" t="n">
        <v>-71532</v>
      </c>
      <c r="C52" s="5" t="n">
        <v>-33169</v>
      </c>
      <c r="D52" s="5" t="n">
        <v>-27978</v>
      </c>
    </row>
    <row r="53" spans="1:4">
      <c r="A53" s="4" t="s">
        <v>143</v>
      </c>
      <c r="B53" s="5" t="n">
        <v>-170862</v>
      </c>
      <c r="C53" s="5" t="n">
        <v>-118583</v>
      </c>
      <c r="D53" s="5" t="n">
        <v>-5585</v>
      </c>
    </row>
    <row r="54" spans="1:4">
      <c r="A54" s="3" t="s">
        <v>144</v>
      </c>
    </row>
    <row r="55" spans="1:4">
      <c r="A55" s="4" t="s">
        <v>148</v>
      </c>
      <c r="B55" s="5" t="n">
        <v>11839</v>
      </c>
      <c r="C55" s="5" t="n">
        <v>2320</v>
      </c>
      <c r="D55" s="5" t="n">
        <v>11612</v>
      </c>
    </row>
    <row r="56" spans="1:4">
      <c r="A56" s="4" t="s">
        <v>149</v>
      </c>
      <c r="C56" s="5" t="n">
        <v>-151919</v>
      </c>
    </row>
    <row r="57" spans="1:4">
      <c r="A57" s="4" t="s">
        <v>150</v>
      </c>
      <c r="B57" s="5" t="n">
        <v>-5362</v>
      </c>
      <c r="C57" s="5" t="n">
        <v>-6998</v>
      </c>
      <c r="D57" s="5" t="n">
        <v>-9217</v>
      </c>
    </row>
    <row r="58" spans="1:4">
      <c r="A58" s="4" t="s">
        <v>830</v>
      </c>
      <c r="B58" s="5" t="n">
        <v>211879</v>
      </c>
      <c r="C58" s="5" t="n">
        <v>326242</v>
      </c>
      <c r="D58" s="5" t="n">
        <v>33674</v>
      </c>
    </row>
    <row r="59" spans="1:4">
      <c r="A59" s="4" t="s">
        <v>156</v>
      </c>
      <c r="B59" s="5" t="n">
        <v>218356</v>
      </c>
      <c r="C59" s="5" t="n">
        <v>169645</v>
      </c>
      <c r="D59" s="5" t="n">
        <v>36069</v>
      </c>
    </row>
    <row r="60" spans="1:4">
      <c r="A60" s="4" t="s">
        <v>157</v>
      </c>
      <c r="B60" s="5" t="n">
        <v>-24038</v>
      </c>
      <c r="C60" s="5" t="n">
        <v>17893</v>
      </c>
      <c r="D60" s="5" t="n">
        <v>2506</v>
      </c>
    </row>
    <row r="61" spans="1:4">
      <c r="A61" s="4" t="s">
        <v>158</v>
      </c>
      <c r="B61" s="5" t="n">
        <v>28044</v>
      </c>
      <c r="C61" s="5" t="n">
        <v>10151</v>
      </c>
      <c r="D61" s="5" t="n">
        <v>7645</v>
      </c>
    </row>
    <row r="62" spans="1:4">
      <c r="A62" s="4" t="s">
        <v>159</v>
      </c>
      <c r="B62" s="5" t="n">
        <v>4006</v>
      </c>
      <c r="C62" s="5" t="n">
        <v>28044</v>
      </c>
      <c r="D62" s="5" t="n">
        <v>10151</v>
      </c>
    </row>
    <row r="63" spans="1:4">
      <c r="A63" s="4" t="s">
        <v>37</v>
      </c>
      <c r="B63" s="5" t="n">
        <v>2101</v>
      </c>
      <c r="C63" s="5" t="n">
        <v>23399</v>
      </c>
      <c r="D63" s="5" t="n">
        <v>8646</v>
      </c>
    </row>
    <row r="64" spans="1:4">
      <c r="A64" s="4" t="s">
        <v>829</v>
      </c>
      <c r="B64" s="5" t="n">
        <v>1905</v>
      </c>
      <c r="C64" s="5" t="n">
        <v>4645</v>
      </c>
      <c r="D64" s="5" t="n">
        <v>1505</v>
      </c>
    </row>
    <row r="65" spans="1:4">
      <c r="A65" s="4" t="s">
        <v>817</v>
      </c>
    </row>
    <row r="66" spans="1:4">
      <c r="A66" s="3" t="s">
        <v>826</v>
      </c>
    </row>
    <row r="67" spans="1:4">
      <c r="A67" s="4" t="s">
        <v>827</v>
      </c>
      <c r="B67" s="5" t="n">
        <v>-49972</v>
      </c>
      <c r="C67" s="5" t="n">
        <v>-50316</v>
      </c>
      <c r="D67" s="5" t="n">
        <v>-575</v>
      </c>
    </row>
    <row r="68" spans="1:4">
      <c r="A68" s="4" t="s">
        <v>143</v>
      </c>
      <c r="B68" s="5" t="n">
        <v>-461</v>
      </c>
      <c r="C68" s="5" t="n">
        <v>-513</v>
      </c>
      <c r="D68" s="5" t="n">
        <v>-23</v>
      </c>
    </row>
    <row r="69" spans="1:4">
      <c r="A69" s="3" t="s">
        <v>144</v>
      </c>
    </row>
    <row r="70" spans="1:4">
      <c r="A70" s="4" t="s">
        <v>152</v>
      </c>
      <c r="B70" s="5" t="n">
        <v>56236</v>
      </c>
      <c r="C70" s="5" t="n">
        <v>48320</v>
      </c>
    </row>
    <row r="71" spans="1:4">
      <c r="A71" s="4" t="s">
        <v>830</v>
      </c>
      <c r="B71" s="5" t="n">
        <v>15014</v>
      </c>
      <c r="C71" s="5" t="n">
        <v>5777</v>
      </c>
      <c r="D71" s="5" t="n">
        <v>6765</v>
      </c>
    </row>
    <row r="72" spans="1:4">
      <c r="A72" s="4" t="s">
        <v>156</v>
      </c>
      <c r="B72" s="5" t="n">
        <v>71250</v>
      </c>
      <c r="C72" s="5" t="n">
        <v>54097</v>
      </c>
      <c r="D72" s="5" t="n">
        <v>6765</v>
      </c>
    </row>
    <row r="73" spans="1:4">
      <c r="A73" s="4" t="s">
        <v>157</v>
      </c>
      <c r="B73" s="5" t="n">
        <v>20817</v>
      </c>
      <c r="C73" s="5" t="n">
        <v>3268</v>
      </c>
      <c r="D73" s="5" t="n">
        <v>6167</v>
      </c>
    </row>
    <row r="74" spans="1:4">
      <c r="A74" s="4" t="s">
        <v>158</v>
      </c>
      <c r="B74" s="5" t="n">
        <v>9435</v>
      </c>
      <c r="C74" s="5" t="n">
        <v>6167</v>
      </c>
    </row>
    <row r="75" spans="1:4">
      <c r="A75" s="4" t="s">
        <v>159</v>
      </c>
      <c r="B75" s="5" t="n">
        <v>30252</v>
      </c>
      <c r="C75" s="5" t="n">
        <v>9435</v>
      </c>
      <c r="D75" s="5" t="n">
        <v>6167</v>
      </c>
    </row>
    <row r="76" spans="1:4">
      <c r="A76" s="4" t="s">
        <v>37</v>
      </c>
      <c r="B76" s="5" t="n">
        <v>28618</v>
      </c>
      <c r="C76" s="5" t="n">
        <v>9199</v>
      </c>
      <c r="D76" s="7" t="n">
        <v>6167</v>
      </c>
    </row>
    <row r="77" spans="1:4">
      <c r="A77" s="4" t="s">
        <v>829</v>
      </c>
      <c r="B77" s="7" t="n">
        <v>1634</v>
      </c>
      <c r="C77" s="7" t="n">
        <v>23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2T20:27:14Z</dcterms:created>
  <dcterms:modified xmlns:dcterms="http://purl.org/dc/terms/" xmlns:xsi="http://www.w3.org/2001/XMLSchema-instance" xsi:type="dcterms:W3CDTF">2019-02-12T20:27:14Z</dcterms:modified>
</cp:coreProperties>
</file>